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dependent Operator Notes and "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hare-based Award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Business Combination" sheetId="22" state="visible" r:id="rId22"/>
    <sheet xmlns:r="http://schemas.openxmlformats.org/officeDocument/2006/relationships" name="Restructuring Plan"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Independent Operator Notes an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Share-based Award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Business Combination (Tables)"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Independent Operator Notes an_3" sheetId="45" state="visible" r:id="rId45"/>
    <sheet xmlns:r="http://schemas.openxmlformats.org/officeDocument/2006/relationships" name="Independent Operator Notes an_4" sheetId="46" state="visible" r:id="rId46"/>
    <sheet xmlns:r="http://schemas.openxmlformats.org/officeDocument/2006/relationships" name="Independent Operator Notes an_5" sheetId="47" state="visible" r:id="rId47"/>
    <sheet xmlns:r="http://schemas.openxmlformats.org/officeDocument/2006/relationships" name="Independent Operator Notes an_6" sheetId="48" state="visible" r:id="rId48"/>
    <sheet xmlns:r="http://schemas.openxmlformats.org/officeDocument/2006/relationships" name="Independent Operator Notes an_7" sheetId="49" state="visible" r:id="rId49"/>
    <sheet xmlns:r="http://schemas.openxmlformats.org/officeDocument/2006/relationships" name="Property and Equipment - Schedu" sheetId="50" state="visible" r:id="rId50"/>
    <sheet xmlns:r="http://schemas.openxmlformats.org/officeDocument/2006/relationships" name="Property and Equipment - Sche_2" sheetId="51" state="visible" r:id="rId51"/>
    <sheet xmlns:r="http://schemas.openxmlformats.org/officeDocument/2006/relationships" name="Leases - Narrative (Details)" sheetId="52" state="visible" r:id="rId52"/>
    <sheet xmlns:r="http://schemas.openxmlformats.org/officeDocument/2006/relationships" name="Leases - Balance Sheet Classifi" sheetId="53" state="visible" r:id="rId53"/>
    <sheet xmlns:r="http://schemas.openxmlformats.org/officeDocument/2006/relationships" name="Leases - Components of Lease Ex" sheetId="54" state="visible" r:id="rId54"/>
    <sheet xmlns:r="http://schemas.openxmlformats.org/officeDocument/2006/relationships" name="Leases - Maturity of Lease Liab" sheetId="55" state="visible" r:id="rId55"/>
    <sheet xmlns:r="http://schemas.openxmlformats.org/officeDocument/2006/relationships" name="Leases - Lease Term and Discoun" sheetId="56" state="visible" r:id="rId56"/>
    <sheet xmlns:r="http://schemas.openxmlformats.org/officeDocument/2006/relationships" name="Leases - Cash Flow Information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Long-term Debt - Schedule of Lo" sheetId="61" state="visible" r:id="rId61"/>
    <sheet xmlns:r="http://schemas.openxmlformats.org/officeDocument/2006/relationships" name="Long-term Debt - 2023 Credit Ag" sheetId="62" state="visible" r:id="rId62"/>
    <sheet xmlns:r="http://schemas.openxmlformats.org/officeDocument/2006/relationships" name="Long-term Debt - Senior Term Lo" sheetId="63" state="visible" r:id="rId63"/>
    <sheet xmlns:r="http://schemas.openxmlformats.org/officeDocument/2006/relationships" name="Long-term Debt - Revolving Cred" sheetId="64" state="visible" r:id="rId64"/>
    <sheet xmlns:r="http://schemas.openxmlformats.org/officeDocument/2006/relationships" name="Long-term Debt - Prior First Li" sheetId="65" state="visible" r:id="rId65"/>
    <sheet xmlns:r="http://schemas.openxmlformats.org/officeDocument/2006/relationships" name="Long-term Debt - Debt Covenants" sheetId="66" state="visible" r:id="rId66"/>
    <sheet xmlns:r="http://schemas.openxmlformats.org/officeDocument/2006/relationships" name="Long-term Debt - Schedule of Pr" sheetId="67" state="visible" r:id="rId67"/>
    <sheet xmlns:r="http://schemas.openxmlformats.org/officeDocument/2006/relationships" name="Long-term Debt - Interest Expen" sheetId="68" state="visible" r:id="rId68"/>
    <sheet xmlns:r="http://schemas.openxmlformats.org/officeDocument/2006/relationships" name="Long-term Debt - Debt Extinguis"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hare-based Awards - Narrative " sheetId="72" state="visible" r:id="rId72"/>
    <sheet xmlns:r="http://schemas.openxmlformats.org/officeDocument/2006/relationships" name="Share-based Awards - Weighted-A" sheetId="73" state="visible" r:id="rId73"/>
    <sheet xmlns:r="http://schemas.openxmlformats.org/officeDocument/2006/relationships" name="Share-based Awards - Summary of" sheetId="74" state="visible" r:id="rId74"/>
    <sheet xmlns:r="http://schemas.openxmlformats.org/officeDocument/2006/relationships" name="Share-based Awards - Summary _2" sheetId="75" state="visible" r:id="rId75"/>
    <sheet xmlns:r="http://schemas.openxmlformats.org/officeDocument/2006/relationships" name="Share-based Awards - Summary _3" sheetId="76" state="visible" r:id="rId76"/>
    <sheet xmlns:r="http://schemas.openxmlformats.org/officeDocument/2006/relationships" name="Retirement Plans (Details)" sheetId="77" state="visible" r:id="rId77"/>
    <sheet xmlns:r="http://schemas.openxmlformats.org/officeDocument/2006/relationships" name="Income Taxes - Narrative (Detai" sheetId="78" state="visible" r:id="rId78"/>
    <sheet xmlns:r="http://schemas.openxmlformats.org/officeDocument/2006/relationships" name="Income Taxes - Components of In" sheetId="79" state="visible" r:id="rId79"/>
    <sheet xmlns:r="http://schemas.openxmlformats.org/officeDocument/2006/relationships" name="Income Taxes - Income Tax Rate " sheetId="80" state="visible" r:id="rId80"/>
    <sheet xmlns:r="http://schemas.openxmlformats.org/officeDocument/2006/relationships" name="Income Taxes - Deferred Tax Ass" sheetId="81" state="visible" r:id="rId81"/>
    <sheet xmlns:r="http://schemas.openxmlformats.org/officeDocument/2006/relationships" name="Related Party Transactions (Det" sheetId="82" state="visible" r:id="rId82"/>
    <sheet xmlns:r="http://schemas.openxmlformats.org/officeDocument/2006/relationships" name="Earnings Per Share - Earnings P" sheetId="83" state="visible" r:id="rId83"/>
    <sheet xmlns:r="http://schemas.openxmlformats.org/officeDocument/2006/relationships" name="Earnings Per Share - Anti-dilut" sheetId="84" state="visible" r:id="rId84"/>
    <sheet xmlns:r="http://schemas.openxmlformats.org/officeDocument/2006/relationships" name="Segment Information - Narrative"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 xmlns:r="http://schemas.openxmlformats.org/officeDocument/2006/relationships" name="Business Combination - Narrativ" sheetId="88" state="visible" r:id="rId88"/>
    <sheet xmlns:r="http://schemas.openxmlformats.org/officeDocument/2006/relationships" name="Business Combination - Schedule" sheetId="89" state="visible" r:id="rId89"/>
    <sheet xmlns:r="http://schemas.openxmlformats.org/officeDocument/2006/relationships" name="Restructuring Plan (Details)"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8,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50</t>
        </is>
      </c>
      <c r="C9" s="4" t="inlineStr">
        <is>
          <t xml:space="preserve"> </t>
        </is>
      </c>
      <c r="D9" s="4" t="inlineStr">
        <is>
          <t xml:space="preserve"> </t>
        </is>
      </c>
    </row>
    <row r="10">
      <c r="A10" s="4" t="inlineStr">
        <is>
          <t>Entity Registrant Name</t>
        </is>
      </c>
      <c r="B10" s="4" t="inlineStr">
        <is>
          <t>Grocery Outlet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874201</t>
        </is>
      </c>
      <c r="C12" s="4" t="inlineStr">
        <is>
          <t xml:space="preserve"> </t>
        </is>
      </c>
      <c r="D12" s="4" t="inlineStr">
        <is>
          <t xml:space="preserve"> </t>
        </is>
      </c>
    </row>
    <row r="13">
      <c r="A13" s="4" t="inlineStr">
        <is>
          <t>Entity Address, Address Line One</t>
        </is>
      </c>
      <c r="B13" s="4" t="inlineStr">
        <is>
          <t>5650 Hollis Street</t>
        </is>
      </c>
      <c r="C13" s="4" t="inlineStr">
        <is>
          <t xml:space="preserve"> </t>
        </is>
      </c>
      <c r="D13" s="4" t="inlineStr">
        <is>
          <t xml:space="preserve"> </t>
        </is>
      </c>
    </row>
    <row r="14">
      <c r="A14" s="4" t="inlineStr">
        <is>
          <t>Entity Address, City or Town</t>
        </is>
      </c>
      <c r="B14" s="4" t="inlineStr">
        <is>
          <t>Emeryvil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0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845-1999</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Entity Common Stock, Shares Outstanding</t>
        </is>
      </c>
      <c r="B33" s="4" t="inlineStr">
        <is>
          <t xml:space="preserve"> </t>
        </is>
      </c>
      <c r="C33" s="6" t="n">
        <v>97357942</v>
      </c>
      <c r="D33" s="4" t="inlineStr">
        <is>
          <t xml:space="preserve"> </t>
        </is>
      </c>
    </row>
    <row r="34">
      <c r="A34" s="4" t="inlineStr">
        <is>
          <t>Documents Incorporated by Reference</t>
        </is>
      </c>
      <c r="B34" s="4" t="inlineStr">
        <is>
          <t>Information required in response to Part III of Form 10-K (Items 10, 11, 12, 13, and 14) is hereby incorporated by reference to portions of the registrant's Proxy Statement for the Annual Meeting of Stockholders to be held in 2025. The Proxy Statement will be filed by the registrant with the Securities and Exchange Commission no later than 120 days after the end of the registrant's fiscal year ended December 28, 2024.</t>
        </is>
      </c>
      <c r="C34" s="4" t="inlineStr">
        <is>
          <t xml:space="preserve"> </t>
        </is>
      </c>
      <c r="D34" s="4" t="inlineStr">
        <is>
          <t xml:space="preserve"> </t>
        </is>
      </c>
    </row>
    <row r="35">
      <c r="A35" s="4" t="inlineStr">
        <is>
          <t>Entity Central Index Key</t>
        </is>
      </c>
      <c r="B35" s="4" t="inlineStr">
        <is>
          <t>000177151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December 28, 2024 and December 30, 2023 consisted of the following (amounts in thousands): Property and Equipment, At Cost Accumulated Depreciation Property and Equipment, Net December 28, 2024 Leasehold improvements $ 538,682 $ (184,759) $ 353,923 Fixtures and equipment 621,017 (301,499) 319,518 Other 376 (335) 41 Construction in progress 76,941 — 76,941 Totals $ 1,237,016 $ (486,593) $ 750,423 December 30, 2023 Leasehold improvements $ 453,496 $ (148,633) $ 304,863 Fixtures and equipment 527,769 (249,838) 277,931 Other 376 (322) 54 Construction in progress 59,614 — 59,614 Totals $ 1,041,255 $ (398,793) $ 642,462 Construction in progress is primarily composed of leasehold improvements and fixtures and equipment related to new or remodeled stores where construction had not been completed at year-end. Depreciation expense on property and equipment for fiscal 2024, fiscal 2023 and fiscal 2022 was as follows (amounts in thousands): Fiscal Year Ended Consolidated Statements of Operations and Comprehensive Income Location December 28, December 30, December 31, Cost of sales $ 2,857 $ 1,963 $ 1,711 Selling, general and administrative expenses 87,890 74,637 68,740 Total depreciation expense on property and equipment $ 90,747 $ 76,600 $ 70,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As of December 28, 2024 and December 30, 2023, we leased 14 of our store locations and one warehouse location from related parties. See NOTE 11—Related Party Transactions, for additional information. As of December 28, 2024, we had executed leases for 69 store locations that we had not yet taken possession of with total undiscounted future lease payments of $451.5 million and lease terms through 2043. For 17 of these store locations, we are pursuing termination of these leases as part of the Restructuring Plan, with total undiscounted future lease payments of $66.7 million and lease terms through 2038. See NOTE 16—Restructuring Plan for further discussion. Based upon our initial investment in store leasehold improvements, we utilize an initial, reasonably-certain lease life of 15 years for most of our leases. Most leases include one or more options to renew, with renewal terms that can extend the lease term from five The balance sheet classification of our right-of-use lease assets and lease liabilities was as follows (amounts in thousands): Leases Classification December 28, December 30, Assets: Operating lease assets Operating right-of-use assets $ 1,014,678 $ 945,710 Finance lease assets Other assets 3,711 6,433 Total lease assets $ 1,018,389 $ 952,143 Liabilities: Current Operating Current lease liabilities $ 71,527 $ 62,273 Finance Current lease liabilities 1,378 1,501 Noncurrent Operating Long-term lease liabilities 1,103,647 1,033,590 Finance Long-term lease liabilities 2,572 4,717 Total lease liabilities $ 1,179,124 $ 1,102,081 The components of lease expense were as follows (amounts in thousands): Fiscal Year Ended Lease Cost Classification (1) December 28, December 30, December 31, Operating lease cost Selling, general and administrative expenses $ 157,300 $ 141,501 $ 132,065 Finance lease cost: Amortization of right-of-use assets Selling, general and administrative expenses 1,479 1,423 1,316 Interest on leased liabilities Interest expense, net 347 340 341 Variable lease cost Selling, general and administrative expenses 1,688 1,093 740 Sublease income Selling, general and administrative expenses (1,281) (1,237) (868) Net lease cost $ 159,533 $ 143,120 $ 133,594 _______________________ (1) Certain supply chain related lease costs herein are included in cost of sales. Maturities of lease liabilities as of December 28, 2024 were as follows (amounts in thousands): Operating Leases Finance Leases Total Fiscal 2025 $ 146,250 $ 1,584 $ 147,834 Fiscal 2026 165,542 1,145 166,687 Fiscal 2027 160,450 735 161,185 Fiscal 2028 158,115 455 158,570 Fiscal 2029 158,740 370 159,110 Thereafter 867,841 153 867,994 Total lease payments 1,656,938 4,442 $ 1,661,380 Less: Imputed interest (481,764) (492) Present value of lease liabilities $ 1,175,174 $ 3,950 The weighted-average lease terms and discount rates of operating and finance leases were as follows: December 28, December 30, Weighted-average remaining lease term: Operating leases 10.5 years 10.8 years Finance leases 3.6 years 5.0 years Weighted-average discount rate: Operating leases 6.53 % 6.55 % Finance leases 6.35 % 5.89 % Supplemental cash flow information related to leases was as follows (amounts in thousands): Fiscal Year Ended December 28, December 30, December 31, Cash paid for amounts included in the measurement of lease liabilities: Operating cash flows from operating leases $ 152,576 $ 135,871 $ 125,221 Operating cash flows from finance leases $ 344 $ 344 $ 332 Finance cash flows from finance leases $ 1,597 $ 1,409 $ 1,279 Leased assets obtained in exchange for new operating lease liabilities $ 161,688 $ 131,758 $ 88,681 Leased assets obtained in exchange for new finance lease liabilities $ 917 $ 1,782 $ 39 </t>
        </is>
      </c>
    </row>
    <row r="5">
      <c r="A5" s="4" t="inlineStr">
        <is>
          <t>Leases</t>
        </is>
      </c>
      <c r="B5" s="4" t="inlineStr">
        <is>
          <t xml:space="preserve">Leases As of December 28, 2024 and December 30, 2023, we leased 14 of our store locations and one warehouse location from related parties. See NOTE 11—Related Party Transactions, for additional information. As of December 28, 2024, we had executed leases for 69 store locations that we had not yet taken possession of with total undiscounted future lease payments of $451.5 million and lease terms through 2043. For 17 of these store locations, we are pursuing termination of these leases as part of the Restructuring Plan, with total undiscounted future lease payments of $66.7 million and lease terms through 2038. See NOTE 16—Restructuring Plan for further discussion. Based upon our initial investment in store leasehold improvements, we utilize an initial, reasonably-certain lease life of 15 years for most of our leases. Most leases include one or more options to renew, with renewal terms that can extend the lease term from five The balance sheet classification of our right-of-use lease assets and lease liabilities was as follows (amounts in thousands): Leases Classification December 28, December 30, Assets: Operating lease assets Operating right-of-use assets $ 1,014,678 $ 945,710 Finance lease assets Other assets 3,711 6,433 Total lease assets $ 1,018,389 $ 952,143 Liabilities: Current Operating Current lease liabilities $ 71,527 $ 62,273 Finance Current lease liabilities 1,378 1,501 Noncurrent Operating Long-term lease liabilities 1,103,647 1,033,590 Finance Long-term lease liabilities 2,572 4,717 Total lease liabilities $ 1,179,124 $ 1,102,081 The components of lease expense were as follows (amounts in thousands): Fiscal Year Ended Lease Cost Classification (1) December 28, December 30, December 31, Operating lease cost Selling, general and administrative expenses $ 157,300 $ 141,501 $ 132,065 Finance lease cost: Amortization of right-of-use assets Selling, general and administrative expenses 1,479 1,423 1,316 Interest on leased liabilities Interest expense, net 347 340 341 Variable lease cost Selling, general and administrative expenses 1,688 1,093 740 Sublease income Selling, general and administrative expenses (1,281) (1,237) (868) Net lease cost $ 159,533 $ 143,120 $ 133,594 _______________________ (1) Certain supply chain related lease costs herein are included in cost of sales. Maturities of lease liabilities as of December 28, 2024 were as follows (amounts in thousands): Operating Leases Finance Leases Total Fiscal 2025 $ 146,250 $ 1,584 $ 147,834 Fiscal 2026 165,542 1,145 166,687 Fiscal 2027 160,450 735 161,185 Fiscal 2028 158,115 455 158,570 Fiscal 2029 158,740 370 159,110 Thereafter 867,841 153 867,994 Total lease payments 1,656,938 4,442 $ 1,661,380 Less: Imputed interest (481,764) (492) Present value of lease liabilities $ 1,175,174 $ 3,950 The weighted-average lease terms and discount rates of operating and finance leases were as follows: December 28, December 30, Weighted-average remaining lease term: Operating leases 10.5 years 10.8 years Finance leases 3.6 years 5.0 years Weighted-average discount rate: Operating leases 6.53 % 6.55 % Finance leases 6.35 % 5.89 % Supplemental cash flow information related to leases was as follows (amounts in thousands): Fiscal Year Ended December 28, December 30, December 31, Cash paid for amounts included in the measurement of lease liabilities: Operating cash flows from operating leases $ 152,576 $ 135,871 $ 125,221 Operating cash flows from finance leases $ 344 $ 344 $ 332 Finance cash flows from finance leases $ 1,597 $ 1,409 $ 1,279 Leased assets obtained in exchange for new operating lease liabilities $ 161,688 $ 131,758 $ 88,681 Leased assets obtained in exchange for new finance lease liabilities $ 917 $ 1,782 $ 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formation regarding our goodwill and intangible assets as of December 28, 2024 was as follows (amounts in thousands): Gross Carrying Amount Accumulated Amortization Net Carrying Amount Trademarks $ 58,400 $ (39,791) $ 18,609 Computer software 85,109 (34,505) 50,604 Total finite-lived intangible assets 143,509 (74,296) 69,213 Liquor licenses 9,565 — 9,565 Total intangible assets 153,074 (74,296) 78,778 Goodwill 782,734 — 782,734 Total goodwill and intangible assets $ 935,808 $ (74,296) $ 861,512 Information regarding our goodwill and intangible assets as of December 30, 2023 was as follows (amounts in thousands): Gross Carrying Amount Accumulated Amortization Net Carrying Amount Trademarks $ 58,400 $ (35,897) $ 22,503 Computer software 69,643 (22,600) 47,043 Total finite-lived intangible assets 128,043 (58,497) 69,546 Liquor licenses 9,010 — 9,010 Total intangible assets 137,053 (58,497) 78,556 Goodwill 747,943 — 747,943 Total goodwill and intangible assets $ 884,996 $ (58,497) $ 826,499 The carrying amount of goodwill increased by $34.8 million for the fiscal year ended December 28, 2024 as a result of the acquisition of United Grocery Outlet. See NOTE 15—Business Combination for additional information. There were no changes in the carrying amount of goodwill for the fiscal years ended December 30, 2023 and December 31, 2022. Amortization expense for finite-lived intangible assets was $15.7 million, $10.1 million, and $6.6 million for t he fiscal years ended December 28, 2024, December 30, 2023, and December 31, 2022, respectively. The estimated future amortization expense related to finite-lived intangible assets as of December 28, 2024 is as follows (amounts in thousands): Fiscal 2025 $ 18,101 Fiscal 2026 15,136 Fiscal 2027 10,896 Fiscal 2028 8,991 Fiscal 2029 6,446 Thereafter 9,643 Total $ 69,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 xml:space="preserve">Long-term Debt Long-term debt consisted of the following (amounts in thousands): December 28, December 30, Senior term loan due 2028 $ 288,750 $ 294,375 Revolving credit facility 190,000 — Long-term debt, gross 478,750 294,375 Less: Unamortized debt issuance costs and debt discounts (1,248) (1,643) Long-term debt, less unamortized debt discounts and debt issuance costs 477,502 292,732 Less: Current portion (15,000) (5,625) Long-term debt, net $ 462,502 $ 287,107 2023 Credit Agreement We are party to a credit agreement, dated February 21, 2023 (the "2023 Credit Agreement"), with Bank of America, N.A., as administrative agent and collateral agent, and a syndicate of lenders that consists of (i) a senior secured term loan facility (the "senior term loan") and (ii) a senior secured revolving credit facility (the "revolving credit facility" and, together with the senior term loan, the "credit facilities") in an aggregate principal amount of $400.0 million. The revolving credit facility includes sub-commitments for $50.0 million letters of credit and $25.0 million of swingline loans. On February 21, 2023, we repaid all of the outstanding indebtedness under our Prior First Lien Credit Agreement (as defined below), as well as fees and expenses in connection therewith. All obligations of the Company’s subsidiaries under the Prior First Lien Credit Agreement were discharged and the agreement was terminated as of such date. In connection with the closing of the 2023 Credit Agreement and repayment of the Prior First Lien Credit Agreement and in accordance with ASC Topic 470-50, Debt-Modifications and Extinguishments, we wrote off $5.1 million of previously unamortized debt issuance costs and debt discounts and incurred $0.2 million in debt modification costs, which were recorded within loss on debt extinguishment and modification for the fiscal year ended December 28, 2024. Furthermore, a total of $4.6 million of creditor and third-party debt issuance costs were capitalized or carried over from the prior credit facilities (as defined below), and will be amortized over the term of the new credit facilities. Borrowings under the 2023 Credit Agreement bear interest at a rate equal to, at our option, either (a) the base rate, which is defined as a fluctuating rate per annum equal to the greatest of (i) the federal funds rate then in effect, plus 0.50%, (ii) the prime rate then in effect and (iii) a specified Term SOFR (as defined in the 2023 Credit Agreement) rate plus 1.00%, subject to the interest rate floors set forth therein, plus an applicable margin ranging from 0.75% to 1.75% based on our Total Net Leverage Ratio (as defined in the 2023 Credit Agreement); and (b) an adjusted Term SOFR rate determined on the basis of a one, three or six month interest period, plus 0.10%, subject to the interest rate floors set forth therein, plus an applicable margin ranging from 1.75% to 2.75% based on our Total Net Leverage Ratio. As of December 28, 2024, interest on borrowings under the credit facilities was based on one-month Term SOFR with an applicable margin of 2.25%. The 2023 Credit Agreement permits us to add incremental term loan facilities, increase any existing term loan facility, increase revolving commitments, and/or add incremental replacement revolving credit facility tranches. The aggregate principal amount of such incremental facilities are limited to (a) an amount not in excess of the sum of the greater of $200.0 million and 100% of Consolidated EBITDA (as defined in the 2023 Credit Agreement), subject to certain limitations, plus (b) voluntary prepayments of any term loan facility, voluntary permanent reductions of the commitments for the revolving credit facility and voluntary prepayments of indebtedness secured by liens on the collateral securing the credit facilities, subject to certain exceptions, plus (c) an amount such that (assuming that the full amount of any such incremental revolving increase and/or incremental replacement revolving credit facility was drawn, and after giving effect to any appropriate pro forma adjustment events) we would be in compliance, on a pro forma basis (but excluding the cash proceeds of such incurrence), with a Total Net Leverage Ratio of 3.00 to 1.00. Our obligations under the 2023 Credit Agreement are unconditionally guaranteed by Grocery Outlet Holding Corp.'s direct and indirect wholly owned restricted subsidiaries, subject to certain exceptions. All obligations under the 2023 Credit Agreement, and the guarantee of such obligations, are secured, subject to permitted liens and other exceptions, by substantially all of the Company’s assets and those of each subsidiary guarantor. The 2023 Credit Agreement requires us to make scheduled quarterly amortization payments on the senior term loan of $1.875 million beginning June 2023 through March 2025, followed by $3.75 million beginning June 2025 through December 2027, with the remaining balance due on February 21, 2028. We may voluntarily prepay the credit facilities, in whole or in part, at any time without premium or penalty, subject to reimbursement of the lenders’ breakage and redeployment costs in applicable cases. Senior Term Loan due 2028 The senior term loan under the 2023 Credit Agreement matures on February 21, 2028 and had an interest rate of 6.92% as of December 28, 2024. Revolving Credit Facility The aggregate outstanding principal balance under the revolving credit facility was $190.0 million and zero as of December 28, 2024 and December 30, 2023, respectively. As of December 28, 2024 we had $4.5 million of outstanding letters of credit and $205.5 million of remaining borrowing capacity available under the revolving credit facility, which matures on February 21, 2028. Borrowings under the revolving credit facility had interest rates ranging from 6.92% to 6.95% as of December 28, 2024. We are required to pay a quarterly commitment fee ranging from 0.15% to 0.30% on the daily unused amount of the commitment under the revolving credit facility based upon our Total Net Leverage Ratio. We are also required to pay fronting fees and other customary fees for letters of credit issued under the revolving credit facility. Prior First Lien Credit Agreement One of our former wholly owned subsidiaries, which has since been merged with and into Grocery Outlet Holding Corp., was the borrower under a first lien credit agreement (the "Prior First Lien Credit Agreement") with a syndicate of lenders that consisted of a $385.0 million senior term loan (the "prior senior term loan") and a revolving credit facility (the "prior revolving credit facility" and, together with the prior senior term loan, the "prior credit facilities") for an amount up to $100.0 million. On April 29, 2022, we prepaid $75.0 million of principal on the prior senior term loan outstanding under our Prior First Lien Credit Agreement. In connection with the payment, we wrote off $1.3 million of previously unamortized debt issuance costs and debt discounts. As discussed above, on February 21, 2023, in connection with the closing of the 2023 Credit Agreement, we repaid the remaining $385.0 million of principal on the prior senior term loan outstanding under our Prior First Lien Credit Agreement. No amounts were outstanding under the prior revolving credit facility as of final repayment of the Prior First Lien Credit Agreement. Debt Covenants The 2023 Credit Agreement contains certain customary representations and warranties, subject to limitations and exceptions, and affirmative and customary covenants. The 2023 Credit Agreement contains certain covenants that, among other things, limit our ability and the ability of our restricted subsidiaries to: pay dividends or distributions, repurchase equity, prepay junior debt and make certain investments; incur additional debt or issue certain disqualified stock and preferred stock; incur liens on assets; merge or consolidate with another company or sell, assign, transfer, lease, convey or otherwise dispose of all or substantially all of its assets; enter into transactions with affiliates; and allow to exist certain restrictions on the ability of our subsidiaries to pay dividends or make other payments to the borrower. The 2023 Credit Agreement also contains financial performance covenants requiring us to satisfy a maximum total net leverage ratio test and a minimum interest coverage ratio test as of the last day of each fiscal quarter. The maximum total net leverage ratio test requires us to be in compliance with a Total Net Leverage Ratio no greater than 3.50 to 1.00 as of the last day of each test period ending prior to the test period ending on or about December 31, 2025, and no greater than 3.25 to 1.00 as of the last day of each test period ending thereafter, subject to certain adjustments set forth in the 2023 Credit Agreement. The minimum interest coverage ratio test requires us to be in compliance with a Consolidated Interest Coverage Ratio (as defined in the 2023 Credit Agreement) of no less than 1.75 to 1.00 as of the last day of each test period. As of December 28, 2024, we were in compliance with all applicable financial covenant requirements for the 2023 Credit Agreement. Schedule of Principal Maturities Principal maturities of debt as of December 28, 2024 were as follows (amounts in thousands): Fiscal 2025 $ 15,000 Fiscal 2026 15,000 Fiscal 2027 15,000 Fiscal 2028 433,750 Fiscal 2029 and thereafter — Total $ 478,750 Interest Expense, Net Interest expense, net, consisted of the following (amounts in thousands): Fiscal Year Ended December 28, December 30, December 31, Interest on loans $ 29,028 $ 24,666 $ 18,743 Amortization of debt issuance costs and debt discounts 910 1,084 2,264 Interest on finance leases 347 340 341 Other 27 17 8 Interest income (6,723) (7,631) (3,389) Capitalized interest (1,433) (2,115) — Interest expense, net $ 22,156 $ 16,361 $ 17,967 Loss on Debt Extinguishment and Modification Loss on debt extinguishment and modification consisted of the following (amounts in thousands): Fiscal Year Ended December 28, December 30, December 31, Write-off of debt issuance costs $ — $ 4,518 $ 1,127 Write-off of debt discounts — 578 147 Debt modification costs — 244 — Loss on debt extinguishment and modification $ — $ 5,340 $ 1,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Stockholders' Equity As of December 28, 2024, the total amount of the Company’s authorized capital stock consisted of 500,000,000 shares of common stock, par value $0.001 per share, and 50,000,000 shares of undesignated preferred stock, par value of $0.001 per share. Common Stock Holders of our common stock are entitled to one vote for each share held of record on all matters on which stockholders are entitled to vote generally, including the election or removal of directors. The holders of our common stock do not have cumulative voting rights in the election of directors. Preferred Stock We did not have any shares of preferred stock issued or outstanding as of December 28, 2024. Our Board of Directors (the "Board") has the authority to issue shares of preferred stock from time to time on terms it may determine, with respect to any series of preferred stock, the powers (including voting powers), preferences and relative, participating, optional and other special rights, and the qualifications, limitations or restrictions thereof as the Board may from time to time determine, which could affect the relative voting power or other rights of the holders of our common stock. The issuance of preferred stock could have the effect of decreasing the trading price of our common stock, restricting dividends on the common stock, diluting the voting power of our common stock, or subordinating the liquidation rights of the common stock. Dividend Rights Holders of our common stock are entitled to receive dividends when, as and if declared by our Board out of funds legally available therefor, subject to any statutory or contractual restrictions on the payment of dividends and to the rights of the holders or one or more outstanding series of our preferred stock. Share Repurchase Program In November 2021, our Board approved a share repurchase program (the "2021 Share Repurchase Program"). This program, which was effective November 5, 2021 and without an expiration date, authorized us to repurchase up to $100.0 million of our outstanding common stock utilizing a variety of methods including open market purchases, accelerated share repurchase programs, privately negotiated transactions, structured repurchase transactions and under a Rule 10b5-1 plan (which would permit shares to be repurchased when we might otherwise be precluded from doing so under securities laws). Any repurchased shares were constructively retired and returned to an unissued status. In the fourth quarter of fiscal 2024, the Board approved a new share repurchase program (the "2024 Share Repurchase Program"), which replaced the Company’s 2021 Share Repurchase Program, under which $9.4 million previously remained available for repurchase. The 2024 Share Repurchase Program does not have an expiration date and authorizes us to repurchase up to $100.0 million of our outstanding common stock (inclusive of fees and commissions) utilizing a variety of methods including open-market purchases, accelerated equity repurchase programs, privately negotiated transactions, block trades and under a Rule 10b5-1 plan. Any repurchased shares are constructively retired and returned to an unissued status. The following table presents activity related to the share repurchase programs (amounts in thousands except share and per share amounts). We repurchased these shares in open-market transactions pursuant to a Rule 10b5-1 plan. Fiscal Year Ended December 28, December 30, December 31, Shares repurchased 3,977,163 254,516 139,718 Amount repurchased (1) $ 80,439 $ 6,809 $ 3,451 Average repurchase price per share $ 20.23 $ 26.75 $ 24.70 _______________________ (1) Includes commissions for the shares repurchased for the fiscal years ended December 28, 2024, December 30, 2023 and December 31, 2022 and excludes excise tax due of $0.3 million under the Inflation Reduction Act for the fiscal year ended December 28, 2024. As of December 28, 2024, we had $100.0 million of repurchase authority remaining under the 2024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28, 2024</t>
        </is>
      </c>
    </row>
    <row r="3">
      <c r="A3" s="3" t="inlineStr">
        <is>
          <t>Share-Based Payment Arrangement [Abstract]</t>
        </is>
      </c>
      <c r="B3" s="4" t="inlineStr">
        <is>
          <t xml:space="preserve"> </t>
        </is>
      </c>
    </row>
    <row r="4">
      <c r="A4" s="4" t="inlineStr">
        <is>
          <t>Share-based Awards</t>
        </is>
      </c>
      <c r="B4" s="4" t="inlineStr">
        <is>
          <t>Share-based Awards Share-based Incentive Plans The Globe Holding Corp. 2014 Stock Incentive Plan (the "2014 Plan") became effective on October 21, 2014. Under the 2014 Plan, we granted stock options and RSUs to purchase shares of our common stock. Effective as of June 19, 2019, we terminated the 2014 Plan and as a result no further equity awards may be issued under the 2014 Plan. Any outstanding awards granted under the 2014 Plan will remain subject to the terms of the 2014 Plan and the applicable equity award agreements. On June 4, 2019, our Board and stockholders approved the Grocery Outlet Holding Corp. 2019 Incentive Plan (the "2019 Plan"). A total of 4,597,862 shares of common stock were reserved for issuance under the 2019 Plan at that time. In addition, on the first day of each fiscal year beginning in fiscal 2020 and ending in fiscal 2029, the 2019 Plan provides for an annual automatic increase of the shares reserved for issuance in an amount equal to the positive difference between (i) 4% of the "outstanding common stock" (as defined in the 2019 Plan) on the last day of the immediately preceding fiscal year and (ii) the plan share reserve on the last day of the immediately preceding fiscal year, or a lesser number as determined by our Board. As of December 28, 2024, there were a total of 8,443,140 shares of common stock reserved for issuance under the 2019 Plan, which included 1,190,591 shares added effective December 31, 2023 per the above noted annual automatic increase. As of December 28, 2024, there were 3,183,688 remaining shares available for issuance of new equity awards under the 2019 Plan. Long-term incentive programs ("LTIPs") under the 2019 Plan include time-based RSUs, PSUs and stock options. In fiscal 2024, we granted RSUs and PSUs to our employees. RSUs granted under the LTIPs generally vest over one Fair Value Determination The fair value of stock option, RSU and PSU awards is determined as of the grant date. For time-based stock options, a Black-Scholes valuation model was utilized to estimate the fair value of the awards. For performance-based stock options, a Monte Carlo simulation approach implemented in a risk-neutral framework was utilized to estimate the fair value of the awards. For RSUs and PSUs, the closing price of our common stock as reported on the grant date is utilized to estimate the fair value of the awards. The respective valuation methods resulted in weighted-average grant date fair values for RSUs and PSUs granted during fiscal 2024, fiscal 2023 and fiscal 2022 as follows: Fiscal Year Ended December 28, December 30, December 31, RSUs $ 21.59 $ 27.50 $ 29.70 PSUs $ 25.65 $ 27.34 $ 29.16 We did not award any time-based or performance-based stock options during fiscal 2024, fiscal 2023 and fiscal 2022. Share-based Award Activity The following table summarizes stock option activity under all equity incentive plans during fiscal 2024, fiscal 2023 and fiscal 2022: Time-Based Stock Options Performance-Based Stock Options Number of Options Weighted-Average Number of Options Weighted-Average Options outstanding as of January 1, 2022 3,135,141 $ 12.77 1,696,194 $ 4.58 Granted — — — — Exercised (276,022) 9.63 (894,559) 4.50 Forfeitures (296,345) 21.25 — — Options outstanding as of December 31, 2022 2,562,774 $ 12.13 801,635 $ 4.68 Granted — — — — Exercised (462,972) 8.17 (574,030) 3.91 Forfeitures (8,279) 21.93 — — Options outstanding as of December 30, 2023 2,091,523 $ 12.97 227,605 $ 6.62 Granted — — — — Exercised (1,157,529) 7.22 (128,221) 3.81 Forfeitures (54,637) 22.00 — — Options outstanding as of December 28, 2024 879,357 $ 19.98 99,384 $ 10.25 Options vested and exercisable as of December 28, 2024 879,357 $ 19.98 99,384 $ 10.25 The total intrinsic value of time-based stock options exercised w as $16.3 million, $11.7 million and $7.1 million for fiscal 2024, fiscal 2023 and fiscal 2022, respectively . The total intrinsic value of performance-based stock options exercised w as $2.2 million, $15.9 million and $29.9 million for fiscal 2024, fiscal 2023 and fiscal 2022, respectively . Intrin sic value represents the difference between the current fair value of the underlying stock and the exercise price of the stock option. The following table summarizes RSU activity under all equity incentive plans during fiscal 2024, fiscal 2023 and fiscal 2022: Number of Shares Weighted-Average Unvested balance as of January 1, 2022 836,496 $ 30.14 Granted 449,438 29.70 Vested (499,696) 27.38 Forfeitures (95,884) 30.61 Unvested balance as of December 31, 2022 690,354 $ 31.79 Granted 552,372 27.50 Vested (345,887) 32.50 Forfeitures (39,019) 29.87 Unvested balance as of December 30, 2023 857,820 $ 28.82 Granted 1,015,470 21.59 Vested (440,389) 29.49 Forfeitures (253,830) 26.14 Unvested balance as of December 28, 2024 1,179,071 $ 22.93 The following table summarizes PSU activity under the 2019 Plan during fiscal 2024, fiscal 2023 and fiscal 2022: Number of Shares Weighted-Average Unvested balance as of January 1, 2022 576,725 $ 36.36 Granted (1) 404,382 29.16 Adjustment for expected performance achievement (2) 423,347 31.86 Forfeitures (72,651) 33.79 Unvested balance as of December 31, 2022 1,331,803 $ 32.89 Granted (1) 451,077 27.34 Adjustment for expected performance achievement (2) 432,774 28.84 Vested (441,346) 36.84 Forfeitures (20,319) 29.83 Unvested balance as of December 30, 2023 1,753,989 $ 29.50 Granted (1) 572,987 25.65 Adjustment for expected performance achievement (2) (758,632) 27.54 Vested (301,392) 35.45 Forfeitures (475,068) 27.00 Unvested balance as of December 28, 2024 (3) 791,884 $ 27.83 _______________________ (1) Represents initial grant of PSUs based on performance target level achievement of 100%. (2) Represents the adjustment to previously granted PSUs based on performance expectations as of the end of each respective reporting period. (3) An additional 1,283,626 PSUs could potentially be included if the maximum performance level of 200% is reached for all PSUs outstanding as of December 28, 2024. Share-based Compensation Expense We recognize compensation expense for stock options, RSUs, and PSUs by amortizing the grant date fair value on a straight-line basis over the expected vesting period to the extent we determine the vesting of the grant is probable. Share-based compensation expense and the related tax benefit consisted of the following (amounts in thousands): Fiscal Year Ended December 28, December 30, December 31, Time-based stock options $ 11 $ 770 $ 471 RSUs 12,805 11,327 14,855 PSUs (2,300) 18,979 17,125 Dividends (1) — 15 105 Share-based compensation expense (2) $ 10,516 $ 31,091 $ 32,556 _______________________ (1) Represents cash dividends paid upon vesting of share-based awards as a result of dividends declared in connection with a recapitalization that occurred in fiscal 2018. (2) Total recognized income tax benefit related to share-based compensation expense was $2.9 million, $8.3 million and $8.7 million for fiscal 2024, fiscal 2023 and fiscal 2022, respectively. Share-based compensation expense qualifying for capitalization was insignificant for each of the fiscal years ended December 28, 2024, December 30, 2023 and December 31, 2022. Accordingly, no share-based compensation expense was capitalized during these years. Stock Options We had no unamortized compensation cost related to time-based stock options and performance-based stock options, as all awards were fully vested as of December 28, 2024. Time-Based RSUs Unamortized compensation expense for RSUs was $17.7 million as of December 28, 2024, which is expected to be amortized over a weighted average period of approximately 1.7 years. Performance-Based RSUs Unamortized compensation cost related to the expected level of achievement of unvested PSUs was $4.3 million as of December 28, 2024, which is expected to be amortized over a weighted average period of approximately 1.4 years. Dividends For time-based stock options and RSU share-based awards that were outstanding on the dividend date of October 22, 2018 and that vested in fiscal 2023, fiscal 2022, and fiscal 2021, we made dividend payments as these awards vested. We paid $0.1 million of d ividends during the fiscal year ended December 31, 2022, which was included in share-based compensation expense. We paid less than $0.1 million of dividends during the fiscal year ended December 30, 2023. There was no unamortized compensation cost related to future dividend payments on unvested time-based stock options and RSU share-based awards as of December 28,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8, 2024</t>
        </is>
      </c>
    </row>
    <row r="3">
      <c r="A3" s="3" t="inlineStr">
        <is>
          <t>Retirement Benefits [Abstract]</t>
        </is>
      </c>
      <c r="B3" s="4" t="inlineStr">
        <is>
          <t xml:space="preserve"> </t>
        </is>
      </c>
    </row>
    <row r="4">
      <c r="A4" s="4" t="inlineStr">
        <is>
          <t>Retirement Plans</t>
        </is>
      </c>
      <c r="B4" s="4" t="inlineStr">
        <is>
          <t>Retirement Plans We make contributions to the UFCW—Northern California Employers Joint Pension Trust Fund (the "Pension Fund") and the UFCW—Benefits Trust Fund ("Benefits Fund"), each a multiemployer plan, established for the benefit of union employees at two company operated stores under the terms of a collective bargaining agreement. We currently operate under a collective bargaining agreement that expires on February 28, 2026. Minimum contributions outside of the agreed upon contractual rates are not required for the Pension Fund. Payments into the Pens ion Fun d were $0.8 million, $0.6 million, and $0.5 million for the fiscal years ended December 28, 2024, December 30, 2023, and December 31, 2022, respectively. We paid no surcharges to the Pension Fund. The risks of participating in a multiemployer pension plan such as the Pension Fund are different from single-employer pension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its multiemployer pension plan, we may be required to pay those plans an amount based on our proportionate share of the underfunded status of such plan, referred to as a withdrawal liability. The following information represents our participation in the Pension Fund for the annual period ended December 30, 2023, the latest available information from the Pension Fund. All such information is based on information we received from the Pension Fund. The Pension Fund's Employer Identification Number is 946313554 and the Plan Number is -001. Our contributions represented less than 5% of the total contributions to the Pension Fund. Under the provisions of the Pension Protection Act (PPA) zone status, the Pension Fund was in critical and declining status during the plan year. Among other factors, generally, plans in critical status are less than 65 percent funded. In an effort to improve the Pension Fund's funding situation, the trustees adopted a rehabilitation plan on July 8, 2010 and most recently updated it on May 3, 2022. The rehabilitation plan changes the benefits for participants who retire and commence a pension on or after January 1, 2012, and changes future benefit accruals earned on or after January 1, 2012. Except in limited circumstances, the pensions of participants and beneficiaries whose pension effective date is before January 1, 2012, are not affected. The Benefits Fund provides medical, dental, pharmacy, vision, and other ancillary benefits to active employees and retirees. The majority of our contributions cover active employees and as such, may not constitute contributions to a postretirement benefit plan. However, we are unable to separate contribution amounts to the postretirement benefit part of the Benefits Fund from contribution amounts paid to the active employee part of the Benefits Fund. Payments into the Benefits Fund were $1.4 million, $1.4 million, and $1.2 million for the fiscal years ended December 28, 2024, December 30, 2023, and December 31, 2022, respectively. For our nonunion employees, we offered the following plans during fiscal 2024, fiscal 2023 or fiscal 2022: a. For fiscal 2022, a defined contribution retirement plan for warehouse employees, which required an annual contribution of 15% of eligible salaries. This defined contribution retirement plan was available to nonunion employees who met certain service criteria. b. For fiscal 2022, a noncontributory profit-sharing plan for administrative personnel and, for fiscal 2023 and fiscal 2024, for administrative and warehouse personnel, in each case under which the Board may authorize an annual contribution of up to 15% of eligible salaries. This profit-sharing plan is available to nonunion employees who meet certain service criteria. We expensed zero, $6.8 million and $6.9 million for contributions to the two plans described above in (a) and (b) for the fiscal years ended December 28, 2024, December 30, 2023, and December 31, 2022, respectively. c. A 401(k) retirement plan for warehouse employees, which is available to those employees who meet certain service criteria. d. A 401(k) retirement plan for administrative personnel, which is available to those employees who meet certain service criteria. e. We are not obligated to match any employee contributions for the 401(k) retire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Components of income tax expense Income before income taxes consisted entirely of income from domestic operations of $56.2 million, $104.1 million, and $75.7 million for the fiscal years ended December 28, 2024, December 30, 2023, and December 31, 2022, respectively. The components of income tax expense consisted of the following (amounts in thousands): Fiscal Year Ended December 28, December 30, December 31, Current: Federal $ 1,195 $ 1,051 $ — State 3,388 4,774 330 Total current 4,583 5,825 330 Deferred: Federal 10,781 16,127 7,308 State 1,342 2,692 3,059 Total deferred 12,123 18,819 10,367 Income tax expense $ 16,706 $ 24,644 $ 10,697 Statutory rate reconciliation A reconciliation of the U.S. federal statutory income tax rate to our effective income tax rate is as follows: Fiscal Year Ended December 28, December 30, December 31, Taxes at federal statutory rates 21.0 % 21.0 % 21.0 % State income taxes net of federal benefit 5.1 % 5.4 % 2.7 % Section 162(m) compensation limitation on covered employees 3.2 % 2.2 % — % Excess federal tax benefits from exercise and vest of share-based awards (2.6) % (3.3) % (9.2) % Return to provision 1.9 % (2.0) % (1.1) % Acquisition and integration costs (1) 1.2 % — % — % Other (0.1) % 0.4 % 0.7 % Effective income tax rate 29.7 % 23.7 % 14.1 % _______________________ (1) Represents costs related to the acquisition and integration of United Grocery Outlet. See NOTE 15—Business Combination, for additional information. Deferred income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were as follows (amounts in thousands): December 28, December 30, Deferred tax assets: Accrued compensation $ 2,406 $ 5,902 Share-based compensation expense 5,757 11,543 Merchandise inventories 7,385 6,534 Transaction costs 492 596 Lease liability obligations 331,705 308,776 Net operating loss and other carryforwards 26,269 32,299 Debt transaction costs — 369 Accruals and reserves 10,233 5,702 Other 3,375 — Total deferred tax assets 387,622 371,721 Deferred tax liabilities: Prepaid expenses (1,644) (1,264) Depreciation and amortization expenses (88,499) (85,261) Intangible assets (5,231) (5,876) Lease right-of-use assets (288,347) (267,696) Goodwill (53,379) (48,865) Software development costs (6,700) — Other — (1,360) Total deferred tax liabilities (443,800) (410,322) Net deferred tax liabilities $ (56,178) $ (38,601) We have net operating loss carryforwards of $119.6 million for federal income tax purposes, which carries forward indefinitely. There are also net operating loss carryforwards of $12.6 million for state income tax purposes, which begin to expire in 2034. Utilization of some of the federal net operating loss and state net operating loss and credit carryforward are subject to annual limitations due to the "change in ownership" provisions of the Internal Revenue Code of 1986, as amended, and similar state provisions. The Company believes that no such limitation has occurred through December 28, 2024. Management assesses the available positive and negative evidence to estimate whether sufficient future taxable income will be generated to permit the use of the existing deferred tax assets. A significant piece of objective positive evidence was the cumulative income incurred over the three-year period ended December 28, 2024. Based on our current assessment, we anticipate it is more likely than not that we will generate sufficient taxable income to realize all of our material deferred tax assets. As such we did not record a valuation allowance against these material deferred tax assets as of December 28, 2024. Our policy is to recognize interest and penalties associated with uncertain tax positions as part of the income tax provision in our consolidated statements of operations and comprehensive income and include accrued interest and penalties with the related income tax liability on our consolidated balance sheets. To date, we have not recognized any interest and penalties, nor have we accrued for or made payments for interest and penalties. We had no uncertain tax positions as of December 28, 2024 and December 30, 2023, respectively, and do not anticipate having any material uncertain tax positions within the next 12 months. We are subject to taxation in the United States and various state jurisdictions. As of December 28, 2024, our tax returns remain open to examination by the tax authorities for tax years 2012 to 2023 for U.S. federal and for various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Related Party Transactions Related Party Lease s As of December 28, 2024 and December 30, 2023, we leased 14 store locations and one warehouse location from entities in which Eric Lindberg, Jr., Chairman of the Board and former Chief Executive Officer (who also served as Interim President and Chief Executive Officer for a portion of fiscal 2024), and MacGregor Read, Jr., who served as Vice Chairman of our Board until September 1, 2022, or their respective families, had a direct or indirect financial interest . As of December 28, 2024, the right-of-use assets and lease liabilities related to these properties were $38.7 million and $43.8 million, respectively. As of December 30, 2023, the right-of-use assets and lease liabilities related to these properties were $42.6 million and $47.6 million, respectively. These related parties received aggregate lease payments from us of $7.4 million, $6.8 million, and $6.8 million for the fiscal years ended December 28, 2024, December 30, 2023, and December 31, 2022, respectively. Independent Operator Notes and Independent Operator Receivables We offer interest-bearing notes to IOs and the gross amount of IO operating notes and IO receivables due was $71.0 million and $59.2 million as of December 28, 2024 and December 30, 2023, respectively. See NOTE 2—Independent Operator Notes and Independent Operator Receivabl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from time to time in claims, proceedings and litigation arising in the normal course of business. We establish an accrual for legal proceedings if and when those matters reach a stage where they present loss contingencies that are both probable and reasonably estimable. In such cases, there may be a possible exposure to loss in excess of any amounts accrued. We monitor those matters for developments that would affect the likelihood of a loss and the accrued amount, if any, thereof, and adjust the amount as appropriate. If the loss contingency at issue is not both probable and reasonably estimable, we do not establish an accrual, but will continue to monitor the matter for developments that will make the loss contingency both probable and reasonably estimable. If there is at least a reasonable possibility that a material loss will occur, we will provide disclosure regarding the contingency. Management believes that we do not have any pending litigation that, separately or in the aggregate, would have a material adverse effect on our results of operations, financial condition or cash flows. See NOTE 17—Subsequent Events, for information on a federal securities class action lawsuit filed on January 3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28,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alculation of basic and diluted earnings per share (amounts in thousands, except per share data): Fiscal Year Ended December 28, December 30, December 31, Numerator Net income and comprehensive income $ 39,465 $ 79,437 $ 65,052 Denominator Weighted-average shares outstanding - basic 98,707 98,709 96,812 Effect of dilutive options 624 1,760 2,813 Effect of dilutive RSUs and PSUs 284 362 537 Weighted-average shares outstanding - diluted (1) 99,615 100,831 100,162 Earnings per share: Basic $ 0.40 $ 0.80 $ 0.67 Diluted $ 0.40 $ 0.79 $ 0.65 _______________________ (1) We are required to include in diluted weighted-average shares outstanding contingently issuable shares that would be issued assuming the end of our reporting period was the end of the relevant PSU award contingency period. The following weighted-average common share equivalents were excluded from the calculation of diluted earnings per share because their effect would have been anti-dilutive (amounts in thousands): Fiscal Year Ended December 28, December 30, December 31, Stock options 370 — — RSUs 691 34 98 Total 1,061 34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Segment Information We are a retailer of quality, name-brand consumables and fresh products sold primarily through a network of independently operated stores. We manage our business on a consolidated basis and have one reportable segment. The accounting policies of the segment are the same as those described in the summary of significant accounting policies. In addition, all of our sales were made to customers located in the U.S. and all property and equipment is located in the U.S. The chief operating decision maker ("CODM"), who is our President and Chief Executive Officer, assesses performance for the segment and decides how to allocate resources based on net income and comprehensive income, which is reported on the consolidated statements of operations and comprehensive income. The CODM uses this measure in deciding where to reinvest profits and to monitor budget versus actual results. The measure of segment assets is reported on the consolidated balance sheets as total assets. Information for the segment, including the significant expenses regularly reviewed by the CODM, is provided in the following tables for the periods indicated (amounts in thousands): Fiscal Year Ended December 28, December 30, December 31, Net sales $ 4,371,501 $ 3,969,453 $ 3,578,101 Less: Cost of sales (1) 3,045,097 2,724,449 2,482,958 Commission expenses (2) 637,246 621,657 533,068 Other selling expenses (3) 266,261 200,847 196,263 General and administrative expenses (4) 209,960 177,645 160,015 Other segment items (5) 26,404 31,091 32,556 Depreciation and amortization expenses 108,206 87,982 78,251 Interest income (8,156) (9,746) (3,389) Interest expense 30,312 26,107 21,356 Loss on debt extinguishment and modification — 5,340 1,274 Income tax expense 16,706 24,644 10,697 Net income and comprehensive income $ 39,465 $ 79,437 $ 65,052 _______________________ (1) Cost of sales includes merchandise costs, inventory markdowns, inventory losses, transportation costs and distribution and warehousing costs and excludes depreciation and amortization expenses of $4.5 million, $3.3 million and $3.0 million in fiscal 2024, fiscal 2023 and fiscal 2022, respectively. (2) Commission expenses represent commissions paid to IOs. (3) Other selling expenses include occupancy for all stores, our portion of maintenance costs for IO stores, the cost of opening new IO stores and payroll, benefits, maintenance, supplies and utilities for company-operated stores. (4) General and administrative expenses include payroll and benefits for corporate and field support, marketing and advertising, insurance and professional services and operator recruiting and training costs. (5) Other segment items represent share-based compensation expenses and impairment of long-lived assets related to the Restructuring Plan, as defined in NOTE 16—Restructuring Plan. Fiscal Year Ended December 28, December 30, December 31, Purchases of property and equipment $ 186,611 $ 168,990 $ 130,482 Investments in intangible assets and licenses 20,305 23,000 16,586 Total capital expenditures $ 206,916 $ 191,990 $ 147,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cquisition of United Grocery Outlet On February 14, 2024, Grocery Outlet Inc., our wholly owned subsidiary, entered into a Stock Purchase Agreement with BBGO Acquisition, Inc., a Delaware corporation ("Holdings"), specified parties therein that beneficially owned Holdings, and Southvest Fund VII, L.P., a Delaware limited partnership, to acquire all of the issued and outstanding capital stock of Holdings (the "Transaction"). On April 1, 2024, the Transaction was completed for the total purchase consideration of $62.5 million, including $2.0 million of cash and cash equivalents on hand, after post-closing adjustments, and was funded with cash on hand. Holdings is the owner of all of the issued and outstanding capital stock of The Bargain Barn, Inc., a Tennessee corporation doing business as United Grocery Outlet ("United Grocery Outlet"). United Grocery Outlet operated 40 discount grocery stores across six states in the Southeastern United States as of April 1, 2024. The acquisition provides us with the opportunity to scale in a new region and is a platform for potential future expansion in the Southeast. We accounted for the acquisition as a business combination using the acquisition method of accounting, which requires, among other things, that we allocate the purchase consideration to the identifiable assets acquired and liabilities assumed based on their acquisition-date fair values. The fair values of the acquired assets and assumed liabilities recorded on our consolidated financial statements may be subject to adjustment pending completion of final valuation. These fair value estimates will be reevaluated and adjusted, if needed, during the measurement period of up to one year from the acquisition date, and recorded as adjustments to goodwill. The following table summarizes the preliminary purchase price allocation as of December 28, 2024 recorded for acquired assets and assumed liabilities at the acquisition date (amounts in thousands): Assets Cash and cash equivalents $ 2,003 Other accounts receivable 148 Merchandise inventories 14,208 Prepaid expenses and other current assets 1,794 Property and equipment, net 6,950 Operating lease right-of-use assets 35,266 Goodwill 34,790 Other assets 422 Total assets acquired 95,581 Liabilities Trade accounts payable 3,090 Accrued and other current liabilities 434 Accrued compensation 2,693 Current lease liabilities 2,581 Income and other taxes payable 879 Deferred income tax liabilities, net 5,454 Long-term lease liabilities 17,921 Total liabilities assumed 33,052 Total net assets acquired $ 62,529 The goodwill recognized reflects the expected future benefits from certain synergies and intangible assets that do not qualify for separate recognition. The goodwill will not be deductible for income tax purposes. During the fiscal year ended December 28, 2024, we recogniz ed $8.6 million i n acquisition and integration costs related to due diligence, legal, other consulting and retention bonus expenses. Such costs were included within selling, general and administrative expenses on the consolidated statements of operations and comprehensive income. Pro forma results are not presented as the impact of this acquisition is not material to our consolidated financial results. United Grocery Outlet's financial statements constituted 3% of net sales and less than 1% of net income and comprehensive income of the consolidated financial statement amounts as of and for the year ended December 2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Plan</t>
        </is>
      </c>
      <c r="B4" s="4" t="inlineStr">
        <is>
          <t>Restructuring Plan During the fourth quarter of fiscal 2024, we began to initiate a restructuring plan that is intended to improve our profitability and cash flow generation, optimize the footprint of new store growth, and lower our cost base (the "Restructuring Plan"). We currently estimate that we will incur total costs of between $52 million and $61 million, of which between $36 million and $45 million are expected to be cash expenditures. The actions under the Restructuring Plan are expected to be substantially completed by the first half of fiscal 2025. Under the Restructuring Plan: • We have determined to terminate leases for unopened stores in suboptimal locations, 15 of which we had planned to open in fiscal 2025 and eight of which we had planned to open in fiscal 2026. We incurred $9.2 million of non-cash impairment of long-lived assets related to lease terminations in the fourth quarter of fiscal 2024, which is included in selling, general and administrative expenses. We estimate we will incur an additional $30 million to $37 million of cash lease termination expense in the first half of fiscal 2025. • We are shifting our planned investments in our distribution infrastructure in fiscal 2025 and fiscal 2026 away from highly capital-intensive projects. We will instead invest in lower cost distribution centers for dry goods to enhance capacity and improve inventory management and overall execution. In connection with such strategy, we cancelled certain warehouse projects, resulting in $6.7 million of non-cash impairment of long-lived assets in the fourth quarter of fiscal 2024, which is included in selling, general and administrative expenses. • We reduced headcount by approximately 40 full-time employees in the first quarter of fiscal 2025 with total cash costs incurred of $1.6 million, including employee severance, employee benefit and related costs. • In connection with the Restructuring Plan, we estimate that we will incur cash costs of between $4.5 million and $6.5 million in legal and other professional fees in the first half of fisca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8, 2024</t>
        </is>
      </c>
    </row>
    <row r="3">
      <c r="A3" s="3" t="inlineStr">
        <is>
          <t>Subsequent Events [Abstract]</t>
        </is>
      </c>
      <c r="B3" s="4" t="inlineStr">
        <is>
          <t xml:space="preserve"> </t>
        </is>
      </c>
    </row>
    <row r="4">
      <c r="A4" s="4" t="inlineStr">
        <is>
          <t>Subsequent Event</t>
        </is>
      </c>
      <c r="B4" s="4" t="inlineStr">
        <is>
          <t>Subsequent Events Restructuring Plan During the first quarter of 2025, we actioned certain initiatives under the Restructuring Plan, as more fully described in NOTE 16—Restructuring Plan. Securities Class Action Litigation On January 30, 2025, a federal securities class action lawsuit was filed in the United States District Court in the Northern District of California against Grocery Outlet Holding Corp. and certain of its former officers on behalf of purchasers of our common stock between November 7, 2023 and May 7, 2024. The lawsuit alleges that the defendants violated federal securities laws by making materially false and misleading statements and/or failing to disclose material adverse facts regarding our transition to new and upgraded internal systems. The lawsuit seeks remedies under the Securities Exchange Act of 1934, as amended, including an undisclosed amount of monetary damages, interest, fees and other costs. We intend to defend the lawsuit vigorously. It is reasonably possible that a loss may be incurred; however, the possible range of losses is not reasonably estimable given the pending status of the case. See NOTE 12—Commitments and Contingenc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9465</v>
      </c>
      <c r="C4" s="7" t="n">
        <v>79437</v>
      </c>
      <c r="D4" s="7" t="n">
        <v>6505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ing, identifying and managing data security, privacy and cybersecurity related risks are integrated into our overall enterprise risk management ("ERM") process, which considers all strategic, operational, compliance and financial risks across the organization. Our ERM process is conducted on an annual basis by our internal audit team through feedback from senior management, certain functional leaders and certain members of the Board. Risks are categorized as low, medium and high risks based on a quantitative and qualitative evaluation of how each risk could impact the Company's operations, current objectives and long-term strategies. Each high risk is assigned to a member of senior management as the risk owner and the Board or a Board Committee for oversight, with the risk owner developing a risk mitigation plan that is tracked to completion. Low and medium risks are subject to various levels of internal monitoring. The annual risk assessment is reviewed with the Audit and Risk Committee of the Board and the Board. As we have increased our remote workforce in recent years, the Audit and Risk Committee and management have focused on enhancing the security of remote access with trusted devices, endpoint security controls and infrastructure resiliency. As part of this process, we enhanced our security incident response procedures to address risks specific to remote working conditions. We continue to monitor and take reasonable actions intended to improve our security posture with process improvement, testing, simulation training and investments where necessary and appropriate for us. We have a written incident response plan that is implemented by our cybersecurity incident response team, comprised of members of our information security, legal, human resources, finance and communications teams, and whose function is to respond to any such incident, define and seek to control the extent of the incident, assess and take reasonable actions intended to remediate any damage caused, and implement measures designed to prevent future reoccurrences. The materiality of any cybersecurity incident is evaluated by senior management, including the legal and finance departments, and, in certain circumstances by our third-party advisors. We periodically perform simulations (referred to as tabletop exercises) at a management level with external resources and advisors.</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data security, privacy and cybersecurity related risks are integrated into our overall enterprise risk management ("ERM") process, which considers all strategic, operational, compliance and financial risks across the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and Risk Committee is responsible for the oversight of data security, privacy and cybersecurity related risks. Our Chief Information Officer ("CIO") has a PGDip in Computer Science, an MBA, a Master of Mathematics and over 20 years of experience in senior leadership information technology and cybersecurity oversight roles, including within the retail industry. Our CIO reports to our Chief Operations Officer who also has decades of information technology experience, including with retailers such as Walmart, Inc., Family Dollar Stores, Inc. and Gap, Inc. Under the direction of our information technology department, we have implemented policies and controls in line with the requirements of the International Organization for Standardization and have assessed our cybersecurity maturity levels against the National Institute of Standards and Technology framework to set appropriate standards and guidelines. We monitor and remediate threats through our managed detection and response, and our vulnerability management programs. We provide regular employee communications and mandatory training, periodically review our incident response and breach notification plan, and leverage third-party expertise for testing, assessments and improvements. We have an onboarding and periodic security review process of all third-party vendors who have or will have access to our confidential information. We also have established business continuity disaster recovery plans that are designed to limit downtime and data loss in the event of a security breach.</t>
        </is>
      </c>
    </row>
    <row r="11">
      <c r="A11" s="4" t="inlineStr">
        <is>
          <t>Cybersecurity Risk Board Committee or Subcommittee Responsible for Oversight [Text Block]</t>
        </is>
      </c>
      <c r="B11" s="4" t="inlineStr">
        <is>
          <t>Audit and Risk Committee</t>
        </is>
      </c>
    </row>
    <row r="12">
      <c r="A12" s="4" t="inlineStr">
        <is>
          <t>Cybersecurity Risk Process for Informing Board Committee or Subcommittee Responsible for Oversight [Text Block]</t>
        </is>
      </c>
      <c r="B12" s="4" t="inlineStr">
        <is>
          <t>The annual risk assessment is reviewed with the Audit and Risk Committee of the Board and the Board.</t>
        </is>
      </c>
    </row>
    <row r="13">
      <c r="A13" s="4" t="inlineStr">
        <is>
          <t>Cybersecurity Risk Role of Management [Text Block]</t>
        </is>
      </c>
      <c r="B13" s="4" t="inlineStr">
        <is>
          <t>Our ERM process is conducted on an annual basis by our internal audit team through feedback from senior management, certain functional leaders and certain members of the Board. Risks are categorized as low, medium and high risks based on a quantitative and qualitative evaluation of how each risk could impact the Company's operations, current objectives and long-term strategies. Each high risk is assigned to a member of senior management as the risk owner and the Board or a Board Committee for oversight, with the risk owner developing a risk mitigation plan that is tracked to completion. Low and medium risks are subject to various levels of internal monitoring. The annual risk assessment is reviewed with the Audit and Risk Committee of the Board and the Board. Our Audit and Risk Committee is responsible for the oversight of data security, privacy and cybersecurity related risks. Our Chief Information Officer ("CIO") has a PGDip in Computer Science, an MBA, a Master of Mathematics and over 20 years of experience in senior leadership information technology and cybersecurity oversight roles, including within the retail industry. Our CIO reports to our Chief Operations Officer who also has decades of information technology experience, including with retailers such as Walmart, Inc., Family Dollar Stores, Inc. and Gap, Inc. Under the direction of our information technology department, we have implemented policies and controls in line with the requirements of the International Organization for Standardization and have assessed our cybersecurity maturity levels against the National Institute of Standards and Technology framework to set appropriate standards and guidelines. We monitor and remediate threats through our managed detection and response, and our vulnerability management programs. We provide regular employee communications and mandatory training, periodically review our incident response and breach notification plan, and leverage third-party expertise for testing, assessments and improvements. We have an onboarding and periodic security review process of all third-party vendors who have or will have access to our confidential information. We also have established business continuity disaster recovery plans that are designed to limit downtime and data loss in the event of a security breach. As we have increased our remote workforce in recent years, the Audit and Risk Committee and management have focused on enhancing the security of remote access with trusted devices, endpoint security controls and infrastructure resiliency. As part of this process, we enhanced our security incident response procedures to address risks specific to remote working conditions. We continue to monitor and take reasonable actions intended to improve our security posture with process improvement, testing, simulation training and investments where necessary and appropriate for us. We have a written incident response plan that is implemented by our cybersecurity incident response team, comprised of members of our information security, legal, human resources, finance and communications teams, and whose function is to respond to any such incident, define and seek to control the extent of the incident, assess and take reasonable actions intended to remediate any damage caused, and implement measures designed to prevent future reoccurrences. The materiality of any cybersecurity incident is evaluated by senior management, including the legal and finance departments, and, in certain circumstances by our third-party advisors. We periodically perform simulations (referred to as tabletop exercises) at a management level with external resources and advis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and Risk Committee is responsible for the oversight of data security, privacy and cybersecurity related risks. Our Chief Information Officer ("CIO") has a PGDip in Computer Science, an MBA, a Master of Mathematics and over 20 years of experience in senior leadership information technology and cybersecurity oversight roles, including within the retail industry. Our CIO reports to our Chief Operations Officer who also has decades of information technology experience, including with retailers such as Walmart, Inc., Family Dollar Stores, Inc. and Gap, Inc.</t>
        </is>
      </c>
    </row>
    <row r="16">
      <c r="A16" s="4" t="inlineStr">
        <is>
          <t>Cybersecurity Risk Management Expertise of Management Responsible [Text Block]</t>
        </is>
      </c>
      <c r="B16" s="4" t="inlineStr">
        <is>
          <t>Our Chief Information Officer ("CIO") has a PGDip in Computer Science, an MBA, a Master of Mathematics and over 20 years of experience in senior leadership information technology and cybersecurity oversight roles, including within the retail industry. Our CIO reports to our Chief Operations Officer who also has decades of information technology experience, including with retailers such as Walmart, Inc., Family Dollar Stores, Inc. and Gap, Inc.</t>
        </is>
      </c>
    </row>
    <row r="17">
      <c r="A17" s="4" t="inlineStr">
        <is>
          <t>Cybersecurity Risk Process for Informing Management or Committees Responsible [Text Block]</t>
        </is>
      </c>
      <c r="B17" s="4" t="inlineStr">
        <is>
          <t>The annual risk assessment is reviewed with the Audit and Risk Committee of the Board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Fiscal Year</t>
        </is>
      </c>
      <c r="B4" s="4" t="inlineStr">
        <is>
          <t>Fiscal Year — We operate on a fiscal year that ends on the Saturday closest to December 31st each year. The fiscal years ended December 28, 2024 ("fiscal 2024"), December 30, 2023 ("fiscal 2023") and December 31, 2022 ("fiscal 2022") all consisted of 52 weeks.</t>
        </is>
      </c>
    </row>
    <row r="5">
      <c r="A5" s="4" t="inlineStr">
        <is>
          <t>Basis of Presentation</t>
        </is>
      </c>
      <c r="B5" s="4" t="inlineStr">
        <is>
          <t>Basis of Presentation — The accompanying consolidated financial statements have been prepared in accordance with accounting principles generally accepted in the United States of America ("GAAP") and the applicable rules and regulations of the United States ("U.S.") Securities and Exchange Commission (the "SEC").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Prior period amounts have been reclassified to conform to current period presentation.</t>
        </is>
      </c>
    </row>
    <row r="6">
      <c r="A6" s="4" t="inlineStr">
        <is>
          <t>Reclassifications</t>
        </is>
      </c>
      <c r="B6" s="4" t="inlineStr">
        <is>
          <t>Prior period amounts have been reclassified to conform to current period presentation.</t>
        </is>
      </c>
    </row>
    <row r="7">
      <c r="A7" s="4" t="inlineStr">
        <is>
          <t>Use of Estimates</t>
        </is>
      </c>
      <c r="B7" s="4" t="inlineStr">
        <is>
          <t>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We consider our accounting policy relating to long-lived asset impairment to be a significant accounting policy that involves management's estimates and judgments.</t>
        </is>
      </c>
    </row>
    <row r="8">
      <c r="A8" s="4" t="inlineStr">
        <is>
          <t>Cash and Cash Equivalents</t>
        </is>
      </c>
      <c r="B8" s="4" t="inlineStr">
        <is>
          <t>Cash and Cash Equivalents — We consider all highly liquid investments, purchased with original maturities of three months or less, to be cash equivalents. All cash equivalents are unrestricted and available for immediate use. Cash and cash equivalents consisted primarily of cash held in checking and money market accounts as of December 28, 2024 and December 30, 2023.</t>
        </is>
      </c>
    </row>
    <row r="9">
      <c r="A9" s="4" t="inlineStr">
        <is>
          <t>Allowance for Independent Operator (“IO”) Receivables and Notes and Other Accounts Receivable</t>
        </is>
      </c>
      <c r="B9" s="4" t="inlineStr">
        <is>
          <t>Allowance for Independent Operator ("IO") Receivables and IO Notes and Other Accounts Receivable — We maintain allowances and accruals for estimated losses of amounts advanced to IOs and other third parties determined to be uncollectible. See NOTE 2 — Independent Operator Notes and Independent Operator Receivables, for additional information.</t>
        </is>
      </c>
    </row>
    <row r="10">
      <c r="A10" s="4" t="inlineStr">
        <is>
          <t>Concentration of Credit Risk</t>
        </is>
      </c>
      <c r="B10" s="4" t="inlineStr">
        <is>
          <t xml:space="preserve">Concentrations of Credit Risk </t>
        </is>
      </c>
    </row>
    <row r="11">
      <c r="A11" s="4" t="inlineStr">
        <is>
          <t>Merchandise Inventories</t>
        </is>
      </c>
      <c r="B11" s="4" t="inlineStr">
        <is>
          <t>Merchandise Inventories — Merchandise inventories are valued at the lower of cost or net realizable value. Cost is primarily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12">
      <c r="A12" s="4" t="inlineStr">
        <is>
          <t>Property and Equipment</t>
        </is>
      </c>
      <c r="B12" s="4" t="inlineStr">
        <is>
          <t xml:space="preserve">Property and Equipment — 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 We evaluate events and changes in circumstances that could indicate carrying amounts of long-lived assets, including property and equipment, may not be recoverable. When such events or changes in circumstances occur, we assess the recoverability of long-lived assets by determining whether or not the carrying value of such assets will be recovered </t>
        </is>
      </c>
    </row>
    <row r="13">
      <c r="A13" s="4" t="inlineStr">
        <is>
          <t>Leases</t>
        </is>
      </c>
      <c r="B13" s="4" t="inlineStr">
        <is>
          <t>Leases — We determine if an arrangement is a lease at inception. Operating leases are included in operating lease right-of-use assets, current lease liabilities, and long-term lease liabilities in our consolidated balance sheets. Finance leases are included in other assets, current lease liabilities, and long-term lease liabilities i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the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t>
        </is>
      </c>
    </row>
    <row r="14">
      <c r="A14" s="4" t="inlineStr">
        <is>
          <t>Goodwill and Other Intangible Assets</t>
        </is>
      </c>
      <c r="B14" s="4" t="inlineStr">
        <is>
          <t>Goodwill and Other Intangible Assets — 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fiscal years ended December 28, 2024, December 30, 2023 and December 31, 2022. three</t>
        </is>
      </c>
    </row>
    <row r="15">
      <c r="A15" s="4" t="inlineStr">
        <is>
          <t>Fair Value Measurements</t>
        </is>
      </c>
      <c r="B15" s="4" t="inlineStr">
        <is>
          <t>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December 28, 2024 or December 30, 2023. Generally, long-lived assets are recorded at fair value on a non-recurring basis after the asset has been impaired. See "Property and Equipment" and "Goodwill and Other Intangible Assets" within NOTE 1—Organization and Summary of Significant Accounting Policies, for additional information. There were no transfers of assets or liabilities between levels within the fair value hierarchy during the fiscal years ended December 28, 2024 or December 30, 2023. Our financial assets and liabilities are carried at cost, which generally approximates their fair value, as described below: Cash and cash equivalents, IO receivables, other accounts receivable and trade accounts payable — The carrying value of such financial instruments approximates their fair value due to factors such as their short-term nature, their variable interest rates or the effect of the related allowance for expected credit losses. Independent operator notes — The carrying value of such financial instruments approximates their fair value due to the effect of the related allowance for expected credit losses.</t>
        </is>
      </c>
    </row>
    <row r="16">
      <c r="A16" s="4" t="inlineStr">
        <is>
          <t>Revenue Recognition</t>
        </is>
      </c>
      <c r="B16" s="4" t="inlineStr">
        <is>
          <t>Revenue Recognition 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December 28, 2024 and December 30, 2023. Gift Cards — Cost of Sales — Cost of sales includes, among other things, merchandise costs, inventory markdowns, shrink, transportation, third-party delivery fees and distribution and warehousing costs, including depreciation.</t>
        </is>
      </c>
    </row>
    <row r="17">
      <c r="A17" s="4" t="inlineStr">
        <is>
          <t>Marketing and Advertising Expenses</t>
        </is>
      </c>
      <c r="B17" s="4" t="inlineStr">
        <is>
          <t xml:space="preserve">Marketing and Advertising Expenses </t>
        </is>
      </c>
    </row>
    <row r="18">
      <c r="A18" s="4" t="inlineStr">
        <is>
          <t>Share-based Awards</t>
        </is>
      </c>
      <c r="B18" s="4" t="inlineStr">
        <is>
          <t>Share-based Awards — We estimate the fair value of time-based restricted stock units ("RSUs") and performance-based restricted stock units ("PSUs") based upon the closing price of our common stock as reported on the Nasdaq Global Select Market on the date of grant. The PSUs vest in one installment after a three-year performance period based on a service condition and the achievement of cumulative operating goals. We recognize compensation expense for share-based payment awards with only a service condition on a straight-line basis over the requisite service period, which is generally the award's vesting period. Vesting of these awards would be accelerated for certain employees in the event of a change in control as well as certain termination events.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t>
        </is>
      </c>
    </row>
    <row r="19">
      <c r="A19" s="4" t="inlineStr">
        <is>
          <t>Income Taxes</t>
        </is>
      </c>
      <c r="B19" s="4" t="inlineStr">
        <is>
          <t>Income Taxes — 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December 28, 2024 and December 30, 2023. Significant items comprising our future tax benefits and liabilities (deferred tax assets and liabilities) include lease liability obligations, right-of-use assets, depreciation and amortization, net operating losses and other carryforwards, goodwill and share-based compensation expense. We recognize interest and penalties accrued on any unrecognized tax benefits as a component of income tax expense. We record uncertain tax positions in accordance with Accounting Standards Codification ("ASC") Topic 740, Income Taxes, on the basis of a two-step process in which (i) we determine whether it is more likely than not that the tax positions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t>
        </is>
      </c>
    </row>
    <row r="20">
      <c r="A20" s="4" t="inlineStr">
        <is>
          <t>Variable Interest Entities</t>
        </is>
      </c>
      <c r="B20" s="4" t="inlineStr">
        <is>
          <t xml:space="preserve">Variable Interest Entities — In accordance with the variable interest entities sub-section of ASC Topic 810, Consolidation,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491, 466 and 438 stores operated by IOs as of December 28, 2024, December 30, 2023 and December 31, 2022,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 s were $4.2 billion, $3.9 billion, and $3.5 billion for the fiscal years ended December 28, 2024, December 30, 2023, and December 31, 2022, respectively. We, in turn, pay each IO a commission based on a share of the gross profit of the store. Inventories and related net sales proceeds are our property, and we are responsible for store rent and related occupancy costs. IO commissions are expensed and included in SG&amp;A. IO commissions were $637.2 million, $621.7 million, and $533.1 million for the fiscal years ended December 28, 2024, December 30, 2023 and December 31, 2022, respectively. IO commissions of $5.6 million and $21.7 million were included in accrued and other current liabilities as of December 28, 2024 and December 30, 2023, respectively. An IO may fund its initial store investment from existing capital, a third-party loan or most commonly through a loan from us, as further discussed in NOTE 2—Independent Operator Notes and Independent Operator Receivables.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t>
        </is>
      </c>
    </row>
    <row r="21">
      <c r="A21" s="4" t="inlineStr">
        <is>
          <t>Net Income Per Share</t>
        </is>
      </c>
      <c r="B21" s="4" t="inlineStr">
        <is>
          <t>Net Income Per Share — Basic net income per share is calculated using net income available to common stockholders divided by the weighted-average number of common shares outstanding during the period. Diluted net income per share reflects the dilutive effects of stock options and RSUs outstanding during the period, to the extent such securities would not be anti-dilutive, as well as dilutive PSUs, and is determined using the treasury stock method.</t>
        </is>
      </c>
    </row>
    <row r="22">
      <c r="A22" s="4" t="inlineStr">
        <is>
          <t>Recently Adopted Accounting Standards and Recently Issued Accounting Pronouncements</t>
        </is>
      </c>
      <c r="B22" s="4" t="inlineStr">
        <is>
          <t>Recently Adopted Accounting Standards Accounting Standards Update ("ASU") No. 2023-07 — In November 2023, the FASB issued ASU No. 2023-07, Segment Reporting (Topic 280)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within fiscal years beginning after December 15, 2024. We adopted ASU 2023-07 beginning in the fourth quarter of fiscal 2024 on a retrospective basis for all periods presented. The adoption of ASU 2023-07 required additional disclosures in our consolidated financial statements. See NOTE 14—Segment Information, for additional information. Recently Issued Accounting Pronouncements ASU No. 2023-09 — In December 2023, the FASB issued ASU No. 2023-09, Income Taxes (Topic 740) ("ASU 2023-09"). ASU 2023-09 requires public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ASU 2023-09 is effective for fiscal years beginning after December 15, 2024. We will adopt ASU 2023-09 upon the effective date and are currently evaluating the impact on our consolidated financial statements and disclosures. ASU No. 2024-03 — In November 2024, the FASB issued ASU No. 2024-03, Income Statement—Reporting Comprehensive Income—Expense Disaggregation Disclosures (Subtopic 220-40) ("ASU 2024-03"). ASU 2024-03 requires public entities to disclose, in the notes to financial statements, specified information about certain costs and expenses, including the amounts of purchases of inventory, employee compensation, depreciation and intangible asset amortization included in each expense caption presented on the face of the income statement, a qualitative description of the amounts remaining in these expense captions that are not separately disaggregated quantitatively, and the total amount of selling expenses and an entity's definition of selling expenses. ASU 2024-03, as clarified by ASU No. 2025-01, Income Statement—Reporting Comprehensive Income—Expense Disaggregation Disclosures (Subtopic 220-40), is effective for annual reporting periods beginning after December 15, 2026 and interim reporting periods within annual reporting periods beginning after December 15, 2027. We will adopt ASU 2024-03 upon the effective date and are currently evaluating the impact on our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62828</v>
      </c>
      <c r="C3" s="7" t="n">
        <v>114987</v>
      </c>
    </row>
    <row r="4">
      <c r="A4" s="4" t="inlineStr">
        <is>
          <t>Independent operator receivables and current portion of independent operator notes, net of allowance $5,770 and $5,092</t>
        </is>
      </c>
      <c r="B4" s="6" t="n">
        <v>16051</v>
      </c>
      <c r="C4" s="6" t="n">
        <v>14943</v>
      </c>
    </row>
    <row r="5">
      <c r="A5" s="4" t="inlineStr">
        <is>
          <t>Other accounts receivable, net of allowance $9 and $2</t>
        </is>
      </c>
      <c r="B5" s="6" t="n">
        <v>4166</v>
      </c>
      <c r="C5" s="6" t="n">
        <v>4185</v>
      </c>
    </row>
    <row r="6">
      <c r="A6" s="4" t="inlineStr">
        <is>
          <t>Merchandise inventories</t>
        </is>
      </c>
      <c r="B6" s="6" t="n">
        <v>394152</v>
      </c>
      <c r="C6" s="6" t="n">
        <v>349993</v>
      </c>
    </row>
    <row r="7">
      <c r="A7" s="4" t="inlineStr">
        <is>
          <t>Prepaid expenses and other current assets</t>
        </is>
      </c>
      <c r="B7" s="6" t="n">
        <v>26701</v>
      </c>
      <c r="C7" s="6" t="n">
        <v>32443</v>
      </c>
    </row>
    <row r="8">
      <c r="A8" s="4" t="inlineStr">
        <is>
          <t>Total current assets</t>
        </is>
      </c>
      <c r="B8" s="6" t="n">
        <v>503898</v>
      </c>
      <c r="C8" s="6" t="n">
        <v>516551</v>
      </c>
    </row>
    <row r="9">
      <c r="A9" s="4" t="inlineStr">
        <is>
          <t>Independent operator notes and receivables, net of allowance $12,709 and $11,059</t>
        </is>
      </c>
      <c r="B9" s="6" t="n">
        <v>36441</v>
      </c>
      <c r="C9" s="6" t="n">
        <v>28134</v>
      </c>
    </row>
    <row r="10">
      <c r="A10" s="4" t="inlineStr">
        <is>
          <t>Property and equipment, net</t>
        </is>
      </c>
      <c r="B10" s="6" t="n">
        <v>750423</v>
      </c>
      <c r="C10" s="6" t="n">
        <v>642462</v>
      </c>
    </row>
    <row r="11">
      <c r="A11" s="4" t="inlineStr">
        <is>
          <t>Operating lease right-of-use assets</t>
        </is>
      </c>
      <c r="B11" s="6" t="n">
        <v>1014678</v>
      </c>
      <c r="C11" s="6" t="n">
        <v>945710</v>
      </c>
    </row>
    <row r="12">
      <c r="A12" s="4" t="inlineStr">
        <is>
          <t>Intangible assets, net</t>
        </is>
      </c>
      <c r="B12" s="6" t="n">
        <v>78778</v>
      </c>
      <c r="C12" s="6" t="n">
        <v>78556</v>
      </c>
    </row>
    <row r="13">
      <c r="A13" s="4" t="inlineStr">
        <is>
          <t>Goodwill</t>
        </is>
      </c>
      <c r="B13" s="6" t="n">
        <v>782734</v>
      </c>
      <c r="C13" s="6" t="n">
        <v>747943</v>
      </c>
    </row>
    <row r="14">
      <c r="A14" s="4" t="inlineStr">
        <is>
          <t>Other assets</t>
        </is>
      </c>
      <c r="B14" s="6" t="n">
        <v>6869</v>
      </c>
      <c r="C14" s="6" t="n">
        <v>10230</v>
      </c>
    </row>
    <row r="15">
      <c r="A15" s="4" t="inlineStr">
        <is>
          <t>Total assets</t>
        </is>
      </c>
      <c r="B15" s="6" t="n">
        <v>3173821</v>
      </c>
      <c r="C15" s="6" t="n">
        <v>2969586</v>
      </c>
    </row>
    <row r="16">
      <c r="A16" s="3" t="inlineStr">
        <is>
          <t>Current liabilities:</t>
        </is>
      </c>
      <c r="B16" s="4" t="inlineStr">
        <is>
          <t xml:space="preserve"> </t>
        </is>
      </c>
      <c r="C16" s="4" t="inlineStr">
        <is>
          <t xml:space="preserve"> </t>
        </is>
      </c>
    </row>
    <row r="17">
      <c r="A17" s="4" t="inlineStr">
        <is>
          <t>Trade accounts payable</t>
        </is>
      </c>
      <c r="B17" s="6" t="n">
        <v>175871</v>
      </c>
      <c r="C17" s="6" t="n">
        <v>209354</v>
      </c>
    </row>
    <row r="18">
      <c r="A18" s="4" t="inlineStr">
        <is>
          <t>Accrued and other current liabilities</t>
        </is>
      </c>
      <c r="B18" s="6" t="n">
        <v>55240</v>
      </c>
      <c r="C18" s="6" t="n">
        <v>66655</v>
      </c>
    </row>
    <row r="19">
      <c r="A19" s="4" t="inlineStr">
        <is>
          <t>Accrued compensation</t>
        </is>
      </c>
      <c r="B19" s="6" t="n">
        <v>19687</v>
      </c>
      <c r="C19" s="6" t="n">
        <v>24749</v>
      </c>
    </row>
    <row r="20">
      <c r="A20" s="4" t="inlineStr">
        <is>
          <t>Current portion of long-term debt</t>
        </is>
      </c>
      <c r="B20" s="6" t="n">
        <v>15000</v>
      </c>
      <c r="C20" s="6" t="n">
        <v>5625</v>
      </c>
    </row>
    <row r="21">
      <c r="A21" s="4" t="inlineStr">
        <is>
          <t>Current lease liabilities</t>
        </is>
      </c>
      <c r="B21" s="6" t="n">
        <v>72905</v>
      </c>
      <c r="C21" s="6" t="n">
        <v>63774</v>
      </c>
    </row>
    <row r="22">
      <c r="A22" s="4" t="inlineStr">
        <is>
          <t>Income and other taxes payable</t>
        </is>
      </c>
      <c r="B22" s="6" t="n">
        <v>10921</v>
      </c>
      <c r="C22" s="6" t="n">
        <v>13808</v>
      </c>
    </row>
    <row r="23">
      <c r="A23" s="4" t="inlineStr">
        <is>
          <t>Total current liabilities</t>
        </is>
      </c>
      <c r="B23" s="6" t="n">
        <v>349624</v>
      </c>
      <c r="C23" s="6" t="n">
        <v>383965</v>
      </c>
    </row>
    <row r="24">
      <c r="A24" s="4" t="inlineStr">
        <is>
          <t>Long-term debt, net</t>
        </is>
      </c>
      <c r="B24" s="6" t="n">
        <v>462502</v>
      </c>
      <c r="C24" s="6" t="n">
        <v>287107</v>
      </c>
    </row>
    <row r="25">
      <c r="A25" s="4" t="inlineStr">
        <is>
          <t>Deferred income tax liabilities, net</t>
        </is>
      </c>
      <c r="B25" s="6" t="n">
        <v>56178</v>
      </c>
      <c r="C25" s="6" t="n">
        <v>38601</v>
      </c>
    </row>
    <row r="26">
      <c r="A26" s="4" t="inlineStr">
        <is>
          <t>Long-term lease liabilities</t>
        </is>
      </c>
      <c r="B26" s="6" t="n">
        <v>1106219</v>
      </c>
      <c r="C26" s="6" t="n">
        <v>1038307</v>
      </c>
    </row>
    <row r="27">
      <c r="A27" s="4" t="inlineStr">
        <is>
          <t>Other long-term liabilities</t>
        </is>
      </c>
      <c r="B27" s="6" t="n">
        <v>1914</v>
      </c>
      <c r="C27" s="6" t="n">
        <v>2267</v>
      </c>
    </row>
    <row r="28">
      <c r="A28" s="4" t="inlineStr">
        <is>
          <t>Total liabilities</t>
        </is>
      </c>
      <c r="B28" s="6" t="n">
        <v>1976437</v>
      </c>
      <c r="C28" s="6" t="n">
        <v>1750247</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1 per share, 500,000,000 shares authorized; 97,262,557 and 99,223,863 shares issued and outstanding, respectively</t>
        </is>
      </c>
      <c r="B31" s="6" t="n">
        <v>97</v>
      </c>
      <c r="C31" s="6" t="n">
        <v>99</v>
      </c>
    </row>
    <row r="32">
      <c r="A32" s="4" t="inlineStr">
        <is>
          <t>Series A preferred stock, par value $0.001 per share, 50,000,000 shares authorized; no shares issued and outstanding</t>
        </is>
      </c>
      <c r="B32" s="6" t="n">
        <v>0</v>
      </c>
      <c r="C32" s="6" t="n">
        <v>0</v>
      </c>
    </row>
    <row r="33">
      <c r="A33" s="4" t="inlineStr">
        <is>
          <t>Additional paid-in capital</t>
        </is>
      </c>
      <c r="B33" s="6" t="n">
        <v>815858</v>
      </c>
      <c r="C33" s="6" t="n">
        <v>877276</v>
      </c>
    </row>
    <row r="34">
      <c r="A34" s="4" t="inlineStr">
        <is>
          <t>Retained earnings</t>
        </is>
      </c>
      <c r="B34" s="6" t="n">
        <v>381429</v>
      </c>
      <c r="C34" s="6" t="n">
        <v>341964</v>
      </c>
    </row>
    <row r="35">
      <c r="A35" s="4" t="inlineStr">
        <is>
          <t>Total stockholders' equity</t>
        </is>
      </c>
      <c r="B35" s="6" t="n">
        <v>1197384</v>
      </c>
      <c r="C35" s="6" t="n">
        <v>1219339</v>
      </c>
    </row>
    <row r="36">
      <c r="A36" s="4" t="inlineStr">
        <is>
          <t>Total liabilities and stockholders' equity</t>
        </is>
      </c>
      <c r="B36" s="7" t="n">
        <v>3173821</v>
      </c>
      <c r="C36" s="7" t="n">
        <v>2969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Schedule of Carrying Amount and Estimated Fair Values of Financial Liabilities</t>
        </is>
      </c>
      <c r="B4" s="4" t="inlineStr">
        <is>
          <t>The following table sets forth by level within the fair value hierarchy the carrying amounts and estimated fair values of our significant financial liabilities that are not recorded at fair value on the consolidated balance sheets (amounts in thousands): December 28, December 30, Carrying Amount (1) Estimated Fair Value (2) Carrying Amount (1) Estimated Fair Value (2) Financial Liabilities: Senior term loans (Level 2) $ 287,502 $ 288,750 $ 292,732 $ 294,375 Revolving credit facility (Level 2) $ 190,000 $ 190,000 $ — $ — _______________________ (1) The carrying amounts of the senior term loans as of December 28, 2024 and December 30, 2023 are net of debt issuance costs of $1.2 million and $1.6 million, respectively. (2) The estimated fair value of our current senior term loan and revolving credit facility borrowings under the 2023 Credit Agreement, as defined in Note 6—Long-term Debt, were deemed to approximate the carrying value, excluding unamortized debt issuance costs, because the interest rate is variable with short reset periods and is reflective of the current market rate.</t>
        </is>
      </c>
    </row>
    <row r="5">
      <c r="A5" s="4" t="inlineStr">
        <is>
          <t>Schedule of Sales Revenue by Product</t>
        </is>
      </c>
      <c r="B5" s="4" t="inlineStr">
        <is>
          <t>The following table presents net sales revenue by type of product for the fiscal years ended December 28, 2024, December 30, 2023 and December 31, 2022 (amounts in thousands): December 28, December 30, December 31, Perishable (1) $ 1,615,634 $ 1,404,461 $ 1,272,200 Non-perishable (2) 2,755,867 2,564,992 2,305,901 Total net sales $ 4,371,501 $ 3,969,453 $ 3,578,101 _______________________ (1) Perishable departments include dairy and deli; produce and floral; and fresh meat and seafood. (2) Non-perishable departments include non-perishable grocery; general merchandise; health and beauty care; frozen foods; and beer and wi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Independent Operator Receivables (Tables)</t>
        </is>
      </c>
      <c r="B1" s="2" t="inlineStr">
        <is>
          <t>12 Months Ended</t>
        </is>
      </c>
    </row>
    <row r="2">
      <c r="B2" s="2" t="inlineStr">
        <is>
          <t>Dec. 28, 2024</t>
        </is>
      </c>
    </row>
    <row r="3">
      <c r="A3" s="3" t="inlineStr">
        <is>
          <t>Receivables [Abstract]</t>
        </is>
      </c>
      <c r="B3" s="4" t="inlineStr">
        <is>
          <t xml:space="preserve"> </t>
        </is>
      </c>
    </row>
    <row r="4">
      <c r="A4" s="4" t="inlineStr">
        <is>
          <t>Schedule of Amounts Due from Independent Operators</t>
        </is>
      </c>
      <c r="B4" s="4" t="inlineStr">
        <is>
          <t xml:space="preserve">Amounts due from IOs and the related allowances as of December 28, 2024 and December 30, 2023 consisted of the following (amounts in thousands) : Allowance Net Gross Current Portion Long-term Portion Total Current Portion Long-term Portion December 28, 2024 Independent operator notes $ 46,917 $ (368) $ (11,454) $ 35,095 $ 471 $ 34,624 Independent operator receivables 24,054 (5,402) (1,255) 17,397 15,580 1,817 Total $ 70,971 $ (5,770) $ (12,709) $ 52,492 $ 16,051 $ 36,441 Allowance Net Gross Current Portion Long-term Portion Total Current Portion Long-term Portion December 30, 2023 Independent operator notes $ 41,123 $ (754) $ (10,435) $ 29,934 $ 1,800 $ 28,134 Independent operator receivables 18,105 (4,338) (624) 13,143 13,143 — Total $ 59,228 $ (5,092) $ (11,059) $ 43,077 $ 14,943 $ 28,134 </t>
        </is>
      </c>
    </row>
    <row r="5">
      <c r="A5" s="4" t="inlineStr">
        <is>
          <t>Schedule of Allowance for Credit Loss Activity</t>
        </is>
      </c>
      <c r="B5" s="4" t="inlineStr">
        <is>
          <t xml:space="preserve">A summary of activity in the IO notes and IO receivables allowance was as follows (amounts in thousands): Fiscal Year Ended December 28, December 30, December 31, Beginning balance $ 16,151 $ 14,747 $ 11,912 Provision for IO notes and IO receivables reserves 4,625 3,588 4,160 Write-off of uncollectible IO notes and IO receivables (2,297) (2,184) (1,325) Ending balance $ 18,479 $ 16,151 $ 14,747 </t>
        </is>
      </c>
    </row>
    <row r="6">
      <c r="A6" s="4" t="inlineStr">
        <is>
          <t>Schedule of Independent Operator Notes by Credit Quality Indicators and Year of Origination</t>
        </is>
      </c>
      <c r="B6" s="4" t="inlineStr">
        <is>
          <t xml:space="preserve">The following table presents the gross write-off of IO notes and IO receivables by year of origination for the fiscal year ended December 28, 2024 (amounts in thousands): Fiscal 2024 $ 184 Fiscal 2023 — Fiscal 2022 769 Fiscal 2021 176 Fiscal 2020 — Prior 1,168 Total $ 2,297 The following table presents the outstanding gross balance of IO notes by fiscal year of origination and credit quality indicator as of December 28, 2024 (amounts in thousands): Fiscal Year of Origination Credit Quality Indicator 2024 2023 2022 2021 2020 Prior Total TCAP $ 3,522 $ 3,662 $ 5,542 $ 2,250 $ 1,592 $ 1,384 $ 17,952 Non-TCAP 4,474 4,024 4,213 3,798 1,969 2,029 20,507 New store 6,733 1,725 — — — — 8,458 Total $ 14,729 $ 9,411 $ 9,755 $ 6,048 $ 3,561 $ 3,413 $ 46,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28, 2024 and December 30, 2023 consisted of the following (amounts in thousands): Property and Equipment, At Cost Accumulated Depreciation Property and Equipment, Net December 28, 2024 Leasehold improvements $ 538,682 $ (184,759) $ 353,923 Fixtures and equipment 621,017 (301,499) 319,518 Other 376 (335) 41 Construction in progress 76,941 — 76,941 Totals $ 1,237,016 $ (486,593) $ 750,423 December 30, 2023 Leasehold improvements $ 453,496 $ (148,633) $ 304,863 Fixtures and equipment 527,769 (249,838) 277,931 Other 376 (322) 54 Construction in progress 59,614 — 59,614 Totals $ 1,041,255 $ (398,793) $ 642,462 Depreciation expense on property and equipment for fiscal 2024, fiscal 2023 and fiscal 2022 was as follows (amounts in thousands): Fiscal Year Ended Consolidated Statements of Operations and Comprehensive Income Location December 28, December 30, December 31, Cost of sales $ 2,857 $ 1,963 $ 1,711 Selling, general and administrative expenses 87,890 74,637 68,740 Total depreciation expense on property and equipment $ 90,747 $ 76,600 $ 70,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Balance Sheet Classifications</t>
        </is>
      </c>
      <c r="B4" s="4" t="inlineStr">
        <is>
          <t xml:space="preserve">The balance sheet classification of our right-of-use lease assets and lease liabilities was as follows (amounts in thousands): Leases Classification December 28, December 30, Assets: Operating lease assets Operating right-of-use assets $ 1,014,678 $ 945,710 Finance lease assets Other assets 3,711 6,433 Total lease assets $ 1,018,389 $ 952,143 Liabilities: Current Operating Current lease liabilities $ 71,527 $ 62,273 Finance Current lease liabilities 1,378 1,501 Noncurrent Operating Long-term lease liabilities 1,103,647 1,033,590 Finance Long-term lease liabilities 2,572 4,717 Total lease liabilities $ 1,179,124 $ 1,102,081 </t>
        </is>
      </c>
    </row>
    <row r="5">
      <c r="A5" s="4" t="inlineStr">
        <is>
          <t>Schedule of Lease Cost</t>
        </is>
      </c>
      <c r="B5" s="4" t="inlineStr">
        <is>
          <t>The components of lease expense were as follows (amounts in thousands): Fiscal Year Ended Lease Cost Classification (1) December 28, December 30, December 31, Operating lease cost Selling, general and administrative expenses $ 157,300 $ 141,501 $ 132,065 Finance lease cost: Amortization of right-of-use assets Selling, general and administrative expenses 1,479 1,423 1,316 Interest on leased liabilities Interest expense, net 347 340 341 Variable lease cost Selling, general and administrative expenses 1,688 1,093 740 Sublease income Selling, general and administrative expenses (1,281) (1,237) (868) Net lease cost $ 159,533 $ 143,120 $ 133,594 _______________________ (1) Certain supply chain related lease costs herein are included in cost of sales.</t>
        </is>
      </c>
    </row>
    <row r="6">
      <c r="A6" s="4" t="inlineStr">
        <is>
          <t>Schedule of Maturities of Lease Liabilities</t>
        </is>
      </c>
      <c r="B6" s="4" t="inlineStr">
        <is>
          <t xml:space="preserve">Maturities of lease liabilities as of December 28, 2024 were as follows (amounts in thousands): Operating Leases Finance Leases Total Fiscal 2025 $ 146,250 $ 1,584 $ 147,834 Fiscal 2026 165,542 1,145 166,687 Fiscal 2027 160,450 735 161,185 Fiscal 2028 158,115 455 158,570 Fiscal 2029 158,740 370 159,110 Thereafter 867,841 153 867,994 Total lease payments 1,656,938 4,442 $ 1,661,380 Less: Imputed interest (481,764) (492) Present value of lease liabilities $ 1,175,174 $ 3,950 </t>
        </is>
      </c>
    </row>
    <row r="7">
      <c r="A7" s="4" t="inlineStr">
        <is>
          <t>Schedule of Maturities of Lease Liabilities</t>
        </is>
      </c>
      <c r="B7" s="4" t="inlineStr">
        <is>
          <t xml:space="preserve">Maturities of lease liabilities as of December 28, 2024 were as follows (amounts in thousands): Operating Leases Finance Leases Total Fiscal 2025 $ 146,250 $ 1,584 $ 147,834 Fiscal 2026 165,542 1,145 166,687 Fiscal 2027 160,450 735 161,185 Fiscal 2028 158,115 455 158,570 Fiscal 2029 158,740 370 159,110 Thereafter 867,841 153 867,994 Total lease payments 1,656,938 4,442 $ 1,661,380 Less: Imputed interest (481,764) (492) Present value of lease liabilities $ 1,175,174 $ 3,950 </t>
        </is>
      </c>
    </row>
    <row r="8">
      <c r="A8" s="4" t="inlineStr">
        <is>
          <t>Schedule of Supplemental Cash Flow Information</t>
        </is>
      </c>
      <c r="B8" s="4" t="inlineStr">
        <is>
          <t xml:space="preserve">The weighted-average lease terms and discount rates of operating and finance leases were as follows: December 28, December 30, Weighted-average remaining lease term: Operating leases 10.5 years 10.8 years Finance leases 3.6 years 5.0 years Weighted-average discount rate: Operating leases 6.53 % 6.55 % Finance leases 6.35 % 5.89 % Supplemental cash flow information related to leases was as follows (amounts in thousands): Fiscal Year Ended December 28, December 30, December 31, Cash paid for amounts included in the measurement of lease liabilities: Operating cash flows from operating leases $ 152,576 $ 135,871 $ 125,221 Operating cash flows from finance leases $ 344 $ 344 $ 332 Finance cash flows from finance leases $ 1,597 $ 1,409 $ 1,279 Leased assets obtained in exchange for new operating lease liabilities $ 161,688 $ 131,758 $ 88,681 Leased assets obtained in exchange for new finance lease liabilities $ 917 $ 1,782 $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 and Intangible Assets</t>
        </is>
      </c>
      <c r="B4" s="4" t="inlineStr">
        <is>
          <t xml:space="preserve">Information regarding our goodwill and intangible assets as of December 28, 2024 was as follows (amounts in thousands): Gross Carrying Amount Accumulated Amortization Net Carrying Amount Trademarks $ 58,400 $ (39,791) $ 18,609 Computer software 85,109 (34,505) 50,604 Total finite-lived intangible assets 143,509 (74,296) 69,213 Liquor licenses 9,565 — 9,565 Total intangible assets 153,074 (74,296) 78,778 Goodwill 782,734 — 782,734 Total goodwill and intangible assets $ 935,808 $ (74,296) $ 861,512 Information regarding our goodwill and intangible assets as of December 30, 2023 was as follows (amounts in thousands): Gross Carrying Amount Accumulated Amortization Net Carrying Amount Trademarks $ 58,400 $ (35,897) $ 22,503 Computer software 69,643 (22,600) 47,043 Total finite-lived intangible assets 128,043 (58,497) 69,546 Liquor licenses 9,010 — 9,010 Total intangible assets 137,053 (58,497) 78,556 Goodwill 747,943 — 747,943 Total goodwill and intangible assets $ 884,996 $ (58,497) $ 826,499 </t>
        </is>
      </c>
    </row>
    <row r="5">
      <c r="A5" s="4" t="inlineStr">
        <is>
          <t>Schedule of Estimated Future Amortization Expense</t>
        </is>
      </c>
      <c r="B5" s="4" t="inlineStr">
        <is>
          <t xml:space="preserve">The estimated future amortization expense related to finite-lived intangible assets as of December 28, 2024 is as follows (amounts in thousands): Fiscal 2025 $ 18,101 Fiscal 2026 15,136 Fiscal 2027 10,896 Fiscal 2028 8,991 Fiscal 2029 6,446 Thereafter 9,643 Total $ 69,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t>
        </is>
      </c>
      <c r="B4" s="4" t="inlineStr">
        <is>
          <t xml:space="preserve">Long-term debt consisted of the following (amounts in thousands): December 28, December 30, Senior term loan due 2028 $ 288,750 $ 294,375 Revolving credit facility 190,000 — Long-term debt, gross 478,750 294,375 Less: Unamortized debt issuance costs and debt discounts (1,248) (1,643) Long-term debt, less unamortized debt discounts and debt issuance costs 477,502 292,732 Less: Current portion (15,000) (5,625) Long-term debt, net $ 462,502 $ 287,107 </t>
        </is>
      </c>
    </row>
    <row r="5">
      <c r="A5" s="4" t="inlineStr">
        <is>
          <t>Schedule of Principal Maturities of Debt</t>
        </is>
      </c>
      <c r="B5" s="4" t="inlineStr">
        <is>
          <t xml:space="preserve">Principal maturities of debt as of December 28, 2024 were as follows (amounts in thousands): Fiscal 2025 $ 15,000 Fiscal 2026 15,000 Fiscal 2027 15,000 Fiscal 2028 433,750 Fiscal 2029 and thereafter — Total $ 478,750 </t>
        </is>
      </c>
    </row>
    <row r="6">
      <c r="A6" s="4" t="inlineStr">
        <is>
          <t>Schedule of Interest Expense, Net</t>
        </is>
      </c>
      <c r="B6" s="4" t="inlineStr">
        <is>
          <t xml:space="preserve">Interest expense, net, consisted of the following (amounts in thousands): Fiscal Year Ended December 28, December 30, December 31, Interest on loans $ 29,028 $ 24,666 $ 18,743 Amortization of debt issuance costs and debt discounts 910 1,084 2,264 Interest on finance leases 347 340 341 Other 27 17 8 Interest income (6,723) (7,631) (3,389) Capitalized interest (1,433) (2,115) — Interest expense, net $ 22,156 $ 16,361 $ 17,967 </t>
        </is>
      </c>
    </row>
    <row r="7">
      <c r="A7" s="4" t="inlineStr">
        <is>
          <t>Schedule of Debt Extinguishment and Modification Cost</t>
        </is>
      </c>
      <c r="B7" s="4" t="inlineStr">
        <is>
          <t xml:space="preserve">Loss on debt extinguishment and modification consisted of the following (amounts in thousands): Fiscal Year Ended December 28, December 30, December 31, Write-off of debt issuance costs $ — $ 4,518 $ 1,127 Write-off of debt discounts — 578 147 Debt modification costs — 244 — Loss on debt extinguishment and modification $ — $ 5,340 $ 1,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28, 2024</t>
        </is>
      </c>
    </row>
    <row r="3">
      <c r="A3" s="3" t="inlineStr">
        <is>
          <t>Equity [Abstract]</t>
        </is>
      </c>
      <c r="B3" s="4" t="inlineStr">
        <is>
          <t xml:space="preserve"> </t>
        </is>
      </c>
    </row>
    <row r="4">
      <c r="A4" s="4" t="inlineStr">
        <is>
          <t>Schedule of Shares Repurchased</t>
        </is>
      </c>
      <c r="B4" s="4" t="inlineStr">
        <is>
          <t>The following table presents activity related to the share repurchase programs (amounts in thousands except share and per share amounts). We repurchased these shares in open-market transactions pursuant to a Rule 10b5-1 plan. Fiscal Year Ended December 28, December 30, December 31, Shares repurchased 3,977,163 254,516 139,718 Amount repurchased (1) $ 80,439 $ 6,809 $ 3,451 Average repurchase price per share $ 20.23 $ 26.75 $ 24.70 _______________________ (1) Includes commissions for the shares repurchased for the fiscal years ended December 28, 2024, December 30, 2023 and December 31, 2022 and excludes excise tax due of $0.3 million under the Inflation Reduction Act for the fiscal year ended December 28,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Respective Valuation Models Resulted in Weighted-average Fair Value for Time-based and Performance-based Options and Rsus</t>
        </is>
      </c>
      <c r="B4" s="4" t="inlineStr">
        <is>
          <t xml:space="preserve">The respective valuation methods resulted in weighted-average grant date fair values for RSUs and PSUs granted during fiscal 2024, fiscal 2023 and fiscal 2022 as follows: Fiscal Year Ended December 28, December 30, December 31, RSUs $ 21.59 $ 27.50 $ 29.70 PSUs $ 25.65 $ 27.34 $ 29.16 </t>
        </is>
      </c>
    </row>
    <row r="5">
      <c r="A5" s="4" t="inlineStr">
        <is>
          <t>Schedule of Stock Option Activity</t>
        </is>
      </c>
      <c r="B5" s="4" t="inlineStr">
        <is>
          <t xml:space="preserve">The following table summarizes stock option activity under all equity incentive plans during fiscal 2024, fiscal 2023 and fiscal 2022: Time-Based Stock Options Performance-Based Stock Options Number of Options Weighted-Average Number of Options Weighted-Average Options outstanding as of January 1, 2022 3,135,141 $ 12.77 1,696,194 $ 4.58 Granted — — — — Exercised (276,022) 9.63 (894,559) 4.50 Forfeitures (296,345) 21.25 — — Options outstanding as of December 31, 2022 2,562,774 $ 12.13 801,635 $ 4.68 Granted — — — — Exercised (462,972) 8.17 (574,030) 3.91 Forfeitures (8,279) 21.93 — — Options outstanding as of December 30, 2023 2,091,523 $ 12.97 227,605 $ 6.62 Granted — — — — Exercised (1,157,529) 7.22 (128,221) 3.81 Forfeitures (54,637) 22.00 — — Options outstanding as of December 28, 2024 879,357 $ 19.98 99,384 $ 10.25 Options vested and exercisable as of December 28, 2024 879,357 $ 19.98 99,384 $ 10.25 </t>
        </is>
      </c>
    </row>
    <row r="6">
      <c r="A6" s="4" t="inlineStr">
        <is>
          <t>Schedule of RSU and PSU Activity</t>
        </is>
      </c>
      <c r="B6" s="4" t="inlineStr">
        <is>
          <t>The following table summarizes RSU activity under all equity incentive plans during fiscal 2024, fiscal 2023 and fiscal 2022: Number of Shares Weighted-Average Unvested balance as of January 1, 2022 836,496 $ 30.14 Granted 449,438 29.70 Vested (499,696) 27.38 Forfeitures (95,884) 30.61 Unvested balance as of December 31, 2022 690,354 $ 31.79 Granted 552,372 27.50 Vested (345,887) 32.50 Forfeitures (39,019) 29.87 Unvested balance as of December 30, 2023 857,820 $ 28.82 Granted 1,015,470 21.59 Vested (440,389) 29.49 Forfeitures (253,830) 26.14 Unvested balance as of December 28, 2024 1,179,071 $ 22.93 The following table summarizes PSU activity under the 2019 Plan during fiscal 2024, fiscal 2023 and fiscal 2022: Number of Shares Weighted-Average Unvested balance as of January 1, 2022 576,725 $ 36.36 Granted (1) 404,382 29.16 Adjustment for expected performance achievement (2) 423,347 31.86 Forfeitures (72,651) 33.79 Unvested balance as of December 31, 2022 1,331,803 $ 32.89 Granted (1) 451,077 27.34 Adjustment for expected performance achievement (2) 432,774 28.84 Vested (441,346) 36.84 Forfeitures (20,319) 29.83 Unvested balance as of December 30, 2023 1,753,989 $ 29.50 Granted (1) 572,987 25.65 Adjustment for expected performance achievement (2) (758,632) 27.54 Vested (301,392) 35.45 Forfeitures (475,068) 27.00 Unvested balance as of December 28, 2024 (3) 791,884 $ 27.83 _______________________ (1) Represents initial grant of PSUs based on performance target level achievement of 100%. (2) Represents the adjustment to previously granted PSUs based on performance expectations as of the end of each respective reporting period. (3) An additional 1,283,626 PSUs could potentially be included if the maximum performance level of 200% is reached for all PSUs outstanding as of December 28, 2024.</t>
        </is>
      </c>
    </row>
    <row r="7">
      <c r="A7" s="4" t="inlineStr">
        <is>
          <t>Summary of Share-Based Compensation Expense</t>
        </is>
      </c>
      <c r="B7" s="4" t="inlineStr">
        <is>
          <t>Share-based compensation expense and the related tax benefit consisted of the following (amounts in thousands): Fiscal Year Ended December 28, December 30, December 31, Time-based stock options $ 11 $ 770 $ 471 RSUs 12,805 11,327 14,855 PSUs (2,300) 18,979 17,125 Dividends (1) — 15 105 Share-based compensation expense (2) $ 10,516 $ 31,091 $ 32,556 _______________________ (1) Represents cash dividends paid upon vesting of share-based awards as a result of dividends declared in connection with a recapitalization that occurred in fiscal 2018. (2) Total recognized income tax benefit related to share-based compensation expense was $2.9 million, $8.3 million and $8.7 million for fiscal 2024, fiscal 2023 and fiscal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consisted of the following (amounts in thousands): Fiscal Year Ended December 28, December 30, December 31, Current: Federal $ 1,195 $ 1,051 $ — State 3,388 4,774 330 Total current 4,583 5,825 330 Deferred: Federal 10,781 16,127 7,308 State 1,342 2,692 3,059 Total deferred 12,123 18,819 10,367 Income tax expense $ 16,706 $ 24,644 $ 10,697 </t>
        </is>
      </c>
    </row>
    <row r="5">
      <c r="A5" s="4" t="inlineStr">
        <is>
          <t>Schedule of Effective Income Tax Rate Reconciliation</t>
        </is>
      </c>
      <c r="B5" s="4" t="inlineStr">
        <is>
          <t>A reconciliation of the U.S. federal statutory income tax rate to our effective income tax rate is as follows: Fiscal Year Ended December 28, December 30, December 31, Taxes at federal statutory rates 21.0 % 21.0 % 21.0 % State income taxes net of federal benefit 5.1 % 5.4 % 2.7 % Section 162(m) compensation limitation on covered employees 3.2 % 2.2 % — % Excess federal tax benefits from exercise and vest of share-based awards (2.6) % (3.3) % (9.2) % Return to provision 1.9 % (2.0) % (1.1) % Acquisition and integration costs (1) 1.2 % — % — % Other (0.1) % 0.4 % 0.7 % Effective income tax rate 29.7 % 23.7 % 14.1 % _______________________ (1) Represents costs related to the acquisition and integration of United Grocery Outlet. See NOTE 15—Business Combination, for additional information.</t>
        </is>
      </c>
    </row>
    <row r="6">
      <c r="A6" s="4" t="inlineStr">
        <is>
          <t>Components of Deferred Tax Assets and Liabilities</t>
        </is>
      </c>
      <c r="B6" s="4" t="inlineStr">
        <is>
          <t>Significant components of our deferred tax assets and liabilities were as follows (amounts in thousands): December 28, December 30, Deferred tax assets: Accrued compensation $ 2,406 $ 5,902 Share-based compensation expense 5,757 11,543 Merchandise inventories 7,385 6,534 Transaction costs 492 596 Lease liability obligations 331,705 308,776 Net operating loss and other carryforwards 26,269 32,299 Debt transaction costs — 369 Accruals and reserves 10,233 5,702 Other 3,375 — Total deferred tax assets 387,622 371,721 Deferred tax liabilities: Prepaid expenses (1,644) (1,264) Depreciation and amortization expenses (88,499) (85,261) Intangible assets (5,231) (5,876) Lease right-of-use assets (288,347) (267,696) Goodwill (53,379) (48,865) Software development costs (6,700) — Other — (1,360) Total deferred tax liabilities (443,800) (410,322) Net deferred tax liabilities $ (56,178) $ (38,6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earnings per share (amounts in thousands, except per share data): Fiscal Year Ended December 28, December 30, December 31, Numerator Net income and comprehensive income $ 39,465 $ 79,437 $ 65,052 Denominator Weighted-average shares outstanding - basic 98,707 98,709 96,812 Effect of dilutive options 624 1,760 2,813 Effect of dilutive RSUs and PSUs 284 362 537 Weighted-average shares outstanding - diluted (1) 99,615 100,831 100,162 Earnings per share: Basic $ 0.40 $ 0.80 $ 0.67 Diluted $ 0.40 $ 0.79 $ 0.65 _______________________ (1) We are required to include in diluted weighted-average shares outstanding contingently issuable shares that would be issued assuming the end of our reporting period was the end of the relevant PSU award contingency period.</t>
        </is>
      </c>
    </row>
    <row r="5">
      <c r="A5" s="4" t="inlineStr">
        <is>
          <t>Schedule of Antidilutive Securities Excluded from Computation of Earnings per Share</t>
        </is>
      </c>
      <c r="B5" s="4" t="inlineStr">
        <is>
          <t xml:space="preserve">The following weighted-average common share equivalents were excluded from the calculation of diluted earnings per share because their effect would have been anti-dilutive (amounts in thousands): Fiscal Year Ended December 28, December 30, December 31, Stock options 370 — — RSUs 691 34 98 Total 1,061 34 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ccounts and financing receivable, allowance for credit loss, current</t>
        </is>
      </c>
      <c r="B3" s="7" t="n">
        <v>5770</v>
      </c>
      <c r="C3" s="7" t="n">
        <v>5092</v>
      </c>
    </row>
    <row r="4">
      <c r="A4" s="4" t="inlineStr">
        <is>
          <t>Allowance for doubtful other receivables, current</t>
        </is>
      </c>
      <c r="B4" s="6" t="n">
        <v>9</v>
      </c>
      <c r="C4" s="6" t="n">
        <v>2</v>
      </c>
    </row>
    <row r="5">
      <c r="A5" s="4" t="inlineStr">
        <is>
          <t>Accounts and financing receivable, allowance for credit loss, noncurrent</t>
        </is>
      </c>
      <c r="B5" s="7" t="n">
        <v>12709</v>
      </c>
      <c r="C5" s="7" t="n">
        <v>11059</v>
      </c>
    </row>
    <row r="6">
      <c r="A6" s="4" t="inlineStr">
        <is>
          <t>Common stock, par (in usd per share)</t>
        </is>
      </c>
      <c r="B6" s="8" t="n">
        <v>0.001</v>
      </c>
      <c r="C6" s="8" t="n">
        <v>0.001</v>
      </c>
    </row>
    <row r="7">
      <c r="A7" s="4" t="inlineStr">
        <is>
          <t>Common stock, shares authorized (in shares)</t>
        </is>
      </c>
      <c r="B7" s="6" t="n">
        <v>500000000</v>
      </c>
      <c r="C7" s="6" t="n">
        <v>500000000</v>
      </c>
    </row>
    <row r="8">
      <c r="A8" s="4" t="inlineStr">
        <is>
          <t>Common stock, issued (in shares)</t>
        </is>
      </c>
      <c r="B8" s="6" t="n">
        <v>97262557</v>
      </c>
      <c r="C8" s="6" t="n">
        <v>99223863</v>
      </c>
    </row>
    <row r="9">
      <c r="A9" s="4" t="inlineStr">
        <is>
          <t>Common stock, outstanding (in shares)</t>
        </is>
      </c>
      <c r="B9" s="6" t="n">
        <v>97262557</v>
      </c>
      <c r="C9" s="6" t="n">
        <v>99223863</v>
      </c>
    </row>
    <row r="10">
      <c r="A10" s="4" t="inlineStr">
        <is>
          <t>Preferred stock, par (in usd per share)</t>
        </is>
      </c>
      <c r="B10" s="8" t="n">
        <v>0.001</v>
      </c>
      <c r="C10" s="8" t="n">
        <v>0.001</v>
      </c>
    </row>
    <row r="11">
      <c r="A11" s="4" t="inlineStr">
        <is>
          <t>Preferred stock, shares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Information</t>
        </is>
      </c>
      <c r="B4" s="4" t="inlineStr">
        <is>
          <t xml:space="preserve">Information for the segment, including the significant expenses regularly reviewed by the CODM, is provided in the following tables for the periods indicated (amounts in thousands): Fiscal Year Ended December 28, December 30, December 31, Net sales $ 4,371,501 $ 3,969,453 $ 3,578,101 Less: Cost of sales (1) 3,045,097 2,724,449 2,482,958 Commission expenses (2) 637,246 621,657 533,068 Other selling expenses (3) 266,261 200,847 196,263 General and administrative expenses (4) 209,960 177,645 160,015 Other segment items (5) 26,404 31,091 32,556 Depreciation and amortization expenses 108,206 87,982 78,251 Interest income (8,156) (9,746) (3,389) Interest expense 30,312 26,107 21,356 Loss on debt extinguishment and modification — 5,340 1,274 Income tax expense 16,706 24,644 10,697 Net income and comprehensive income $ 39,465 $ 79,437 $ 65,052 _______________________ (1) Cost of sales includes merchandise costs, inventory markdowns, inventory losses, transportation costs and distribution and warehousing costs and excludes depreciation and amortization expenses of $4.5 million, $3.3 million and $3.0 million in fiscal 2024, fiscal 2023 and fiscal 2022, respectively. (2) Commission expenses represent commissions paid to IOs. (3) Other selling expenses include occupancy for all stores, our portion of maintenance costs for IO stores, the cost of opening new IO stores and payroll, benefits, maintenance, supplies and utilities for company-operated stores. (4) General and administrative expenses include payroll and benefits for corporate and field support, marketing and advertising, insurance and professional services and operator recruiting and training costs. (5) Other segment items represent share-based compensation expenses and impairment of long-lived assets related to the Restructuring Plan, as defined in NOTE 16—Restructuring Plan. Fiscal Year Ended December 28, December 30, December 31, Purchases of property and equipment $ 186,611 $ 168,990 $ 130,482 Investments in intangible assets and licenses 20,305 23,000 16,586 Total capital expenditures $ 206,916 $ 191,990 $ 147,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purchase price allocation as of December 28, 2024 recorded for acquired assets and assumed liabilities at the acquisition date (amounts in thousands): Assets Cash and cash equivalents $ 2,003 Other accounts receivable 148 Merchandise inventories 14,208 Prepaid expenses and other current assets 1,794 Property and equipment, net 6,950 Operating lease right-of-use assets 35,266 Goodwill 34,790 Other assets 422 Total assets acquired 95,581 Liabilities Trade accounts payable 3,090 Accrued and other current liabilities 434 Accrued compensation 2,693 Current lease liabilities 2,581 Income and other taxes payable 879 Deferred income tax liabilities, net 5,454 Long-term lease liabilities 17,921 Total liabilities assumed 33,052 Total net assets acquired $ 62,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3" customWidth="1" min="2" max="2"/>
    <col width="31" customWidth="1" min="3" max="3"/>
    <col width="31" customWidth="1" min="4" max="4"/>
  </cols>
  <sheetData>
    <row r="1">
      <c r="A1" s="1" t="inlineStr">
        <is>
          <t>Organization and Summary of Significant Accounting Policies - Narrative (Details)</t>
        </is>
      </c>
      <c r="B1" s="2" t="inlineStr">
        <is>
          <t>12 Months Ended</t>
        </is>
      </c>
    </row>
    <row r="2">
      <c r="B2" s="2" t="inlineStr">
        <is>
          <t>Dec. 28, 2024 USD ($) wk store installment</t>
        </is>
      </c>
      <c r="C2" s="2" t="inlineStr">
        <is>
          <t>Dec. 30, 2023 USD ($) store wk</t>
        </is>
      </c>
      <c r="D2" s="2" t="inlineStr">
        <is>
          <t>Dec. 31, 2022 USD ($) wk store</t>
        </is>
      </c>
    </row>
    <row r="3">
      <c r="A3" s="3" t="inlineStr">
        <is>
          <t>Subsidiary, Sale of Stock [Line Items]</t>
        </is>
      </c>
      <c r="B3" s="4" t="inlineStr">
        <is>
          <t xml:space="preserve"> </t>
        </is>
      </c>
      <c r="C3" s="4" t="inlineStr">
        <is>
          <t xml:space="preserve"> </t>
        </is>
      </c>
      <c r="D3" s="4" t="inlineStr">
        <is>
          <t xml:space="preserve"> </t>
        </is>
      </c>
    </row>
    <row r="4">
      <c r="A4" s="4" t="inlineStr">
        <is>
          <t>Number of stores | store</t>
        </is>
      </c>
      <c r="B4" s="6" t="n">
        <v>533</v>
      </c>
      <c r="C4" s="4" t="inlineStr">
        <is>
          <t xml:space="preserve"> </t>
        </is>
      </c>
      <c r="D4" s="4" t="inlineStr">
        <is>
          <t xml:space="preserve"> </t>
        </is>
      </c>
    </row>
    <row r="5">
      <c r="A5" s="4" t="inlineStr">
        <is>
          <t>Fiscal year duration in weeks | wk</t>
        </is>
      </c>
      <c r="B5" s="6" t="n">
        <v>52</v>
      </c>
      <c r="C5" s="6" t="n">
        <v>52</v>
      </c>
      <c r="D5" s="6" t="n">
        <v>52</v>
      </c>
    </row>
    <row r="6">
      <c r="A6" s="4" t="inlineStr">
        <is>
          <t>Property and equipment, net</t>
        </is>
      </c>
      <c r="B6" s="7" t="n">
        <v>750423000</v>
      </c>
      <c r="C6" s="7" t="n">
        <v>642462000</v>
      </c>
      <c r="D6" s="4" t="inlineStr">
        <is>
          <t xml:space="preserve"> </t>
        </is>
      </c>
    </row>
    <row r="7">
      <c r="A7" s="4" t="inlineStr">
        <is>
          <t>Operating lease right-of-use assets</t>
        </is>
      </c>
      <c r="B7" s="6" t="n">
        <v>1014678000</v>
      </c>
      <c r="C7" s="6" t="n">
        <v>945710000</v>
      </c>
      <c r="D7" s="4" t="inlineStr">
        <is>
          <t xml:space="preserve"> </t>
        </is>
      </c>
    </row>
    <row r="8">
      <c r="A8" s="4" t="inlineStr">
        <is>
          <t>Impairment of long-lived assets</t>
        </is>
      </c>
      <c r="B8" s="6" t="n">
        <v>15888000</v>
      </c>
      <c r="C8" s="6" t="n">
        <v>0</v>
      </c>
      <c r="D8" s="7" t="n">
        <v>0</v>
      </c>
    </row>
    <row r="9">
      <c r="A9" s="4" t="inlineStr">
        <is>
          <t>Goodwill impairment</t>
        </is>
      </c>
      <c r="B9" s="6" t="n">
        <v>0</v>
      </c>
      <c r="C9" s="6" t="n">
        <v>0</v>
      </c>
      <c r="D9" s="6" t="n">
        <v>0</v>
      </c>
    </row>
    <row r="10">
      <c r="A10" s="4" t="inlineStr">
        <is>
          <t>Impairment of intangible assets</t>
        </is>
      </c>
      <c r="B10" s="7" t="n">
        <v>0</v>
      </c>
      <c r="C10" s="6" t="n">
        <v>0</v>
      </c>
      <c r="D10" s="6" t="n">
        <v>0</v>
      </c>
    </row>
    <row r="11">
      <c r="A11" s="4" t="inlineStr">
        <is>
          <t>Gift card, redemption period</t>
        </is>
      </c>
      <c r="B11" s="4" t="inlineStr">
        <is>
          <t>12 months</t>
        </is>
      </c>
      <c r="C11" s="4" t="inlineStr">
        <is>
          <t xml:space="preserve"> </t>
        </is>
      </c>
      <c r="D11" s="4" t="inlineStr">
        <is>
          <t xml:space="preserve"> </t>
        </is>
      </c>
    </row>
    <row r="12">
      <c r="A12" s="4" t="inlineStr">
        <is>
          <t>Deferred revenue liability</t>
        </is>
      </c>
      <c r="B12" s="7" t="n">
        <v>4100000</v>
      </c>
      <c r="C12" s="6" t="n">
        <v>3200000</v>
      </c>
      <c r="D12" s="4" t="inlineStr">
        <is>
          <t xml:space="preserve"> </t>
        </is>
      </c>
    </row>
    <row r="13">
      <c r="A13" s="4" t="inlineStr">
        <is>
          <t>Marketing and advertising expense</t>
        </is>
      </c>
      <c r="B13" s="6" t="n">
        <v>43000000</v>
      </c>
      <c r="C13" s="6" t="n">
        <v>36400000</v>
      </c>
      <c r="D13" s="7" t="n">
        <v>34600000</v>
      </c>
    </row>
    <row r="14">
      <c r="A14" s="4" t="inlineStr">
        <is>
          <t>Deferred tax asset related to share-based compensation expense</t>
        </is>
      </c>
      <c r="B14" s="6" t="n">
        <v>5757000</v>
      </c>
      <c r="C14" s="7" t="n">
        <v>11543000</v>
      </c>
      <c r="D14" s="4" t="inlineStr">
        <is>
          <t xml:space="preserve"> </t>
        </is>
      </c>
    </row>
    <row r="15">
      <c r="A15" s="4" t="inlineStr">
        <is>
          <t>Intrinsic value of stock options exercised</t>
        </is>
      </c>
      <c r="B15" s="7" t="n">
        <v>7000000</v>
      </c>
      <c r="C15" s="4" t="inlineStr">
        <is>
          <t xml:space="preserve"> </t>
        </is>
      </c>
      <c r="D15" s="4" t="inlineStr">
        <is>
          <t xml:space="preserve"> </t>
        </is>
      </c>
    </row>
    <row r="16">
      <c r="A16" s="4" t="inlineStr">
        <is>
          <t>Variable interest entity, number of stores | store</t>
        </is>
      </c>
      <c r="B16" s="6" t="n">
        <v>491</v>
      </c>
      <c r="C16" s="6" t="n">
        <v>466</v>
      </c>
      <c r="D16" s="6" t="n">
        <v>438</v>
      </c>
    </row>
    <row r="17">
      <c r="A17" s="4" t="inlineStr">
        <is>
          <t>Net sales</t>
        </is>
      </c>
      <c r="B17" s="7" t="n">
        <v>4371501000</v>
      </c>
      <c r="C17" s="7" t="n">
        <v>3969453000</v>
      </c>
      <c r="D17" s="7" t="n">
        <v>3578101000</v>
      </c>
    </row>
    <row r="18">
      <c r="A18" s="4" t="inlineStr">
        <is>
          <t>Sales commissions and fees</t>
        </is>
      </c>
      <c r="B18" s="6" t="n">
        <v>637246000</v>
      </c>
      <c r="C18" s="6" t="n">
        <v>621657000</v>
      </c>
      <c r="D18" s="6" t="n">
        <v>533068000</v>
      </c>
    </row>
    <row r="19">
      <c r="A19" s="4" t="inlineStr">
        <is>
          <t>Accrued and other current liabilities</t>
        </is>
      </c>
      <c r="B19" s="6" t="n">
        <v>55240000</v>
      </c>
      <c r="C19" s="6" t="n">
        <v>66655000</v>
      </c>
      <c r="D19" s="4" t="inlineStr">
        <is>
          <t xml:space="preserve"> </t>
        </is>
      </c>
    </row>
    <row r="20">
      <c r="A20" s="4" t="inlineStr">
        <is>
          <t>Restructuring Plan</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Impairment of long-lived assets</t>
        </is>
      </c>
      <c r="B22" s="7" t="n">
        <v>15900000</v>
      </c>
      <c r="C22" s="4" t="inlineStr">
        <is>
          <t xml:space="preserve"> </t>
        </is>
      </c>
      <c r="D22" s="4" t="inlineStr">
        <is>
          <t xml:space="preserve"> </t>
        </is>
      </c>
    </row>
    <row r="23">
      <c r="A23" s="4" t="inlineStr">
        <is>
          <t>PSU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Number of installments | installment</t>
        </is>
      </c>
      <c r="B25" s="6" t="n">
        <v>1</v>
      </c>
      <c r="C25" s="4" t="inlineStr">
        <is>
          <t xml:space="preserve"> </t>
        </is>
      </c>
      <c r="D25" s="4" t="inlineStr">
        <is>
          <t xml:space="preserve"> </t>
        </is>
      </c>
    </row>
    <row r="26">
      <c r="A26" s="4" t="inlineStr">
        <is>
          <t>Award vesting period</t>
        </is>
      </c>
      <c r="B26" s="4" t="inlineStr">
        <is>
          <t>3 years</t>
        </is>
      </c>
      <c r="C26" s="4" t="inlineStr">
        <is>
          <t xml:space="preserve"> </t>
        </is>
      </c>
      <c r="D26" s="4" t="inlineStr">
        <is>
          <t xml:space="preserve"> </t>
        </is>
      </c>
    </row>
    <row r="27">
      <c r="A27" s="4" t="inlineStr">
        <is>
          <t>Trademarks</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Useful life of intangible assets</t>
        </is>
      </c>
      <c r="B29" s="4" t="inlineStr">
        <is>
          <t>15 years</t>
        </is>
      </c>
      <c r="C29" s="4" t="inlineStr">
        <is>
          <t xml:space="preserve"> </t>
        </is>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Useful lives of property and equipment</t>
        </is>
      </c>
      <c r="B32" s="4" t="inlineStr">
        <is>
          <t>3 years</t>
        </is>
      </c>
      <c r="C32" s="4" t="inlineStr">
        <is>
          <t xml:space="preserve"> </t>
        </is>
      </c>
      <c r="D32" s="4" t="inlineStr">
        <is>
          <t xml:space="preserve"> </t>
        </is>
      </c>
    </row>
    <row r="33">
      <c r="A33" s="4" t="inlineStr">
        <is>
          <t>Remaining lease term</t>
        </is>
      </c>
      <c r="B33" s="4" t="inlineStr">
        <is>
          <t>1 year</t>
        </is>
      </c>
      <c r="C33" s="4" t="inlineStr">
        <is>
          <t xml:space="preserve"> </t>
        </is>
      </c>
      <c r="D33" s="4" t="inlineStr">
        <is>
          <t xml:space="preserve"> </t>
        </is>
      </c>
    </row>
    <row r="34">
      <c r="A34" s="4" t="inlineStr">
        <is>
          <t>Minimum | Computer software</t>
        </is>
      </c>
      <c r="B34" s="4" t="inlineStr">
        <is>
          <t xml:space="preserve"> </t>
        </is>
      </c>
      <c r="C34" s="4" t="inlineStr">
        <is>
          <t xml:space="preserve"> </t>
        </is>
      </c>
      <c r="D34" s="4" t="inlineStr">
        <is>
          <t xml:space="preserve"> </t>
        </is>
      </c>
    </row>
    <row r="35">
      <c r="A35" s="3" t="inlineStr">
        <is>
          <t>Subsidiary, Sale of Stock [Line Items]</t>
        </is>
      </c>
      <c r="B35" s="4" t="inlineStr">
        <is>
          <t xml:space="preserve"> </t>
        </is>
      </c>
      <c r="C35" s="4" t="inlineStr">
        <is>
          <t xml:space="preserve"> </t>
        </is>
      </c>
      <c r="D35" s="4" t="inlineStr">
        <is>
          <t xml:space="preserve"> </t>
        </is>
      </c>
    </row>
    <row r="36">
      <c r="A36" s="4" t="inlineStr">
        <is>
          <t>Useful life of intangible assets</t>
        </is>
      </c>
      <c r="B36" s="4" t="inlineStr">
        <is>
          <t>3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Useful lives of property and equipment</t>
        </is>
      </c>
      <c r="B39" s="4" t="inlineStr">
        <is>
          <t>15 years</t>
        </is>
      </c>
      <c r="C39" s="4" t="inlineStr">
        <is>
          <t xml:space="preserve"> </t>
        </is>
      </c>
      <c r="D39" s="4" t="inlineStr">
        <is>
          <t xml:space="preserve"> </t>
        </is>
      </c>
    </row>
    <row r="40">
      <c r="A40" s="4" t="inlineStr">
        <is>
          <t>Remaining lease term</t>
        </is>
      </c>
      <c r="B40" s="4" t="inlineStr">
        <is>
          <t>19 years</t>
        </is>
      </c>
      <c r="C40" s="4" t="inlineStr">
        <is>
          <t xml:space="preserve"> </t>
        </is>
      </c>
      <c r="D40" s="4" t="inlineStr">
        <is>
          <t xml:space="preserve"> </t>
        </is>
      </c>
    </row>
    <row r="41">
      <c r="A41" s="4" t="inlineStr">
        <is>
          <t>Breakage from unredeemed gift cards</t>
        </is>
      </c>
      <c r="B41" s="7" t="n">
        <v>500000</v>
      </c>
      <c r="C41" s="6" t="n">
        <v>200000</v>
      </c>
      <c r="D41" s="6" t="n">
        <v>300000</v>
      </c>
    </row>
    <row r="42">
      <c r="A42" s="4" t="inlineStr">
        <is>
          <t>Maximum | Computer software</t>
        </is>
      </c>
      <c r="B42" s="4" t="inlineStr">
        <is>
          <t xml:space="preserve"> </t>
        </is>
      </c>
      <c r="C42" s="4" t="inlineStr">
        <is>
          <t xml:space="preserve"> </t>
        </is>
      </c>
      <c r="D42" s="4" t="inlineStr">
        <is>
          <t xml:space="preserve"> </t>
        </is>
      </c>
    </row>
    <row r="43">
      <c r="A43" s="3" t="inlineStr">
        <is>
          <t>Subsidiary, Sale of Stock [Line Items]</t>
        </is>
      </c>
      <c r="B43" s="4" t="inlineStr">
        <is>
          <t xml:space="preserve"> </t>
        </is>
      </c>
      <c r="C43" s="4" t="inlineStr">
        <is>
          <t xml:space="preserve"> </t>
        </is>
      </c>
      <c r="D43" s="4" t="inlineStr">
        <is>
          <t xml:space="preserve"> </t>
        </is>
      </c>
    </row>
    <row r="44">
      <c r="A44" s="4" t="inlineStr">
        <is>
          <t>Useful life of intangible assets</t>
        </is>
      </c>
      <c r="B44" s="4" t="inlineStr">
        <is>
          <t>10 years</t>
        </is>
      </c>
      <c r="C44" s="4" t="inlineStr">
        <is>
          <t xml:space="preserve"> </t>
        </is>
      </c>
      <c r="D44" s="4" t="inlineStr">
        <is>
          <t xml:space="preserve"> </t>
        </is>
      </c>
    </row>
    <row r="45">
      <c r="A45" s="4" t="inlineStr">
        <is>
          <t>Parent Company | Grocery Outlet Inc.</t>
        </is>
      </c>
      <c r="B45" s="4" t="inlineStr">
        <is>
          <t xml:space="preserve"> </t>
        </is>
      </c>
      <c r="C45" s="4" t="inlineStr">
        <is>
          <t xml:space="preserve"> </t>
        </is>
      </c>
      <c r="D45" s="4" t="inlineStr">
        <is>
          <t xml:space="preserve"> </t>
        </is>
      </c>
    </row>
    <row r="46">
      <c r="A46" s="3" t="inlineStr">
        <is>
          <t>Subsidiary, Sale of Stock [Line Items]</t>
        </is>
      </c>
      <c r="B46" s="4" t="inlineStr">
        <is>
          <t xml:space="preserve"> </t>
        </is>
      </c>
      <c r="C46" s="4" t="inlineStr">
        <is>
          <t xml:space="preserve"> </t>
        </is>
      </c>
      <c r="D46" s="4" t="inlineStr">
        <is>
          <t xml:space="preserve"> </t>
        </is>
      </c>
    </row>
    <row r="47">
      <c r="A47" s="4" t="inlineStr">
        <is>
          <t>Ownership percentage</t>
        </is>
      </c>
      <c r="B47" s="10" t="n">
        <v>1</v>
      </c>
      <c r="C47" s="4" t="inlineStr">
        <is>
          <t xml:space="preserve"> </t>
        </is>
      </c>
      <c r="D47" s="4" t="inlineStr">
        <is>
          <t xml:space="preserve"> </t>
        </is>
      </c>
    </row>
    <row r="48">
      <c r="A48" s="4" t="inlineStr">
        <is>
          <t>Variable Interest Entity, Not Primary Beneficiary</t>
        </is>
      </c>
      <c r="B48" s="4" t="inlineStr">
        <is>
          <t xml:space="preserve"> </t>
        </is>
      </c>
      <c r="C48" s="4" t="inlineStr">
        <is>
          <t xml:space="preserve"> </t>
        </is>
      </c>
      <c r="D48" s="4" t="inlineStr">
        <is>
          <t xml:space="preserve"> </t>
        </is>
      </c>
    </row>
    <row r="49">
      <c r="A49" s="3" t="inlineStr">
        <is>
          <t>Subsidiary, Sale of Stock [Line Items]</t>
        </is>
      </c>
      <c r="B49" s="4" t="inlineStr">
        <is>
          <t xml:space="preserve"> </t>
        </is>
      </c>
      <c r="C49" s="4" t="inlineStr">
        <is>
          <t xml:space="preserve"> </t>
        </is>
      </c>
      <c r="D49" s="4" t="inlineStr">
        <is>
          <t xml:space="preserve"> </t>
        </is>
      </c>
    </row>
    <row r="50">
      <c r="A50" s="4" t="inlineStr">
        <is>
          <t>Variable interest entity, termination period</t>
        </is>
      </c>
      <c r="B50" s="4" t="inlineStr">
        <is>
          <t>75 days</t>
        </is>
      </c>
      <c r="C50" s="4" t="inlineStr">
        <is>
          <t xml:space="preserve"> </t>
        </is>
      </c>
      <c r="D50" s="4" t="inlineStr">
        <is>
          <t xml:space="preserve"> </t>
        </is>
      </c>
    </row>
    <row r="51">
      <c r="A51" s="4" t="inlineStr">
        <is>
          <t>Net sales</t>
        </is>
      </c>
      <c r="B51" s="7" t="n">
        <v>4200000000</v>
      </c>
      <c r="C51" s="6" t="n">
        <v>3900000000</v>
      </c>
      <c r="D51" s="6" t="n">
        <v>3500000000</v>
      </c>
    </row>
    <row r="52">
      <c r="A52" s="4" t="inlineStr">
        <is>
          <t>Sales commissions and fees</t>
        </is>
      </c>
      <c r="B52" s="6" t="n">
        <v>637200000</v>
      </c>
      <c r="C52" s="6" t="n">
        <v>621700000</v>
      </c>
      <c r="D52" s="7" t="n">
        <v>533100000</v>
      </c>
    </row>
    <row r="53">
      <c r="A53" s="4" t="inlineStr">
        <is>
          <t>Accrued and other current liabilities</t>
        </is>
      </c>
      <c r="B53" s="6" t="n">
        <v>5600000</v>
      </c>
      <c r="C53" s="6" t="n">
        <v>21700000</v>
      </c>
      <c r="D53" s="4" t="inlineStr">
        <is>
          <t xml:space="preserve"> </t>
        </is>
      </c>
    </row>
    <row r="54">
      <c r="A54" s="4" t="inlineStr">
        <is>
          <t>Maximum loss exposure</t>
        </is>
      </c>
      <c r="B54" s="7" t="n">
        <v>71000000</v>
      </c>
      <c r="C54" s="7" t="n">
        <v>59200000</v>
      </c>
      <c r="D5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Details) - USD ($) $ in Thousands</t>
        </is>
      </c>
      <c r="B1" s="2" t="inlineStr">
        <is>
          <t>Dec. 28, 2024</t>
        </is>
      </c>
      <c r="C1" s="2" t="inlineStr">
        <is>
          <t>Dec. 30, 2023</t>
        </is>
      </c>
    </row>
    <row r="2">
      <c r="A2" s="3" t="inlineStr">
        <is>
          <t>Fair Value Disclosure, Asset and Liability, Not Measured at Fair Value [Line Items]</t>
        </is>
      </c>
      <c r="B2" s="4" t="inlineStr">
        <is>
          <t xml:space="preserve"> </t>
        </is>
      </c>
      <c r="C2" s="4" t="inlineStr">
        <is>
          <t xml:space="preserve"> </t>
        </is>
      </c>
    </row>
    <row r="3">
      <c r="A3" s="4" t="inlineStr">
        <is>
          <t>Debt issuance costs</t>
        </is>
      </c>
      <c r="B3" s="7" t="n">
        <v>1200</v>
      </c>
      <c r="C3" s="7" t="n">
        <v>1600</v>
      </c>
    </row>
    <row r="4">
      <c r="A4" s="4" t="inlineStr">
        <is>
          <t>Level 2 | Gross Carrying Amount | Senior Loans</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Senior term loans (Level 2)</t>
        </is>
      </c>
      <c r="B6" s="6" t="n">
        <v>287502</v>
      </c>
      <c r="C6" s="6" t="n">
        <v>292732</v>
      </c>
    </row>
    <row r="7">
      <c r="A7" s="4" t="inlineStr">
        <is>
          <t>Level 2 | Gross Carrying Amount | Revolving Credit Facility</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Senior term loans (Level 2)</t>
        </is>
      </c>
      <c r="B9" s="6" t="n">
        <v>190000</v>
      </c>
      <c r="C9" s="6" t="n">
        <v>0</v>
      </c>
    </row>
    <row r="10">
      <c r="A10" s="4" t="inlineStr">
        <is>
          <t>Level 2 | Estimated Fair Value | Senior Loans</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Senior term loans (Level 2)</t>
        </is>
      </c>
      <c r="B12" s="6" t="n">
        <v>288750</v>
      </c>
      <c r="C12" s="6" t="n">
        <v>294375</v>
      </c>
    </row>
    <row r="13">
      <c r="A13" s="4" t="inlineStr">
        <is>
          <t>Level 2 | Estimated Fair Value | Revolving Credit Facility</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Senior term loans (Level 2)</t>
        </is>
      </c>
      <c r="B15" s="7" t="n">
        <v>190000</v>
      </c>
      <c r="C15"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Disaggregated Revenues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4371501</v>
      </c>
      <c r="C4" s="7" t="n">
        <v>3969453</v>
      </c>
      <c r="D4" s="7" t="n">
        <v>3578101</v>
      </c>
    </row>
    <row r="5">
      <c r="A5" s="4" t="inlineStr">
        <is>
          <t>Perish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1615634</v>
      </c>
      <c r="C7" s="6" t="n">
        <v>1404461</v>
      </c>
      <c r="D7" s="6" t="n">
        <v>1272200</v>
      </c>
    </row>
    <row r="8">
      <c r="A8" s="4" t="inlineStr">
        <is>
          <t>Non-Perishab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7" t="n">
        <v>2755867</v>
      </c>
      <c r="C10" s="7" t="n">
        <v>2564992</v>
      </c>
      <c r="D10" s="7" t="n">
        <v>23059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Operator Notes and Independent Operator Receivables - Narrative (Details) - USD ($) $ in Millions</t>
        </is>
      </c>
      <c r="B1" s="2" t="inlineStr">
        <is>
          <t>12 Months Ended</t>
        </is>
      </c>
    </row>
    <row r="2">
      <c r="B2" s="2" t="inlineStr">
        <is>
          <t>Dec. 28, 2024</t>
        </is>
      </c>
      <c r="C2" s="2" t="inlineStr">
        <is>
          <t>Dec. 31, 2023</t>
        </is>
      </c>
      <c r="D2" s="2" t="inlineStr">
        <is>
          <t>Dec. 30,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ceivable</t>
        </is>
      </c>
      <c r="B4" s="7" t="n">
        <v>3</v>
      </c>
      <c r="C4" s="4" t="inlineStr">
        <is>
          <t xml:space="preserve"> </t>
        </is>
      </c>
      <c r="D4" s="5" t="n">
        <v>1.8</v>
      </c>
    </row>
    <row r="5">
      <c r="A5" s="4" t="inlineStr">
        <is>
          <t>TCAP</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Outstanding percentage</t>
        </is>
      </c>
      <c r="B7" s="11" t="n">
        <v>0.491</v>
      </c>
      <c r="C7" s="4" t="inlineStr">
        <is>
          <t xml:space="preserve"> </t>
        </is>
      </c>
      <c r="D7" s="11" t="n">
        <v>0.516</v>
      </c>
    </row>
    <row r="8">
      <c r="A8" s="4" t="inlineStr">
        <is>
          <t>Financing receivable, transferred to (from) TCAP</t>
        </is>
      </c>
      <c r="B8" s="5" t="n">
        <v>4.2</v>
      </c>
      <c r="C8" s="4" t="inlineStr">
        <is>
          <t xml:space="preserve"> </t>
        </is>
      </c>
      <c r="D8" s="4" t="inlineStr">
        <is>
          <t xml:space="preserve"> </t>
        </is>
      </c>
    </row>
    <row r="9">
      <c r="A9" s="4" t="inlineStr">
        <is>
          <t>Non-TCAP</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transferred to (from) TCAP</t>
        </is>
      </c>
      <c r="B11" s="5" t="n">
        <v>-4.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Independent operator notes, stated interest rate</t>
        </is>
      </c>
      <c r="B14" s="11" t="n">
        <v>0.04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Independent operator notes, stated interest rate</t>
        </is>
      </c>
      <c r="B17" s="11" t="n">
        <v>0.09950000000000001</v>
      </c>
      <c r="C17" s="4" t="inlineStr">
        <is>
          <t xml:space="preserve"> </t>
        </is>
      </c>
      <c r="D17" s="4" t="inlineStr">
        <is>
          <t xml:space="preserve"> </t>
        </is>
      </c>
    </row>
    <row r="18">
      <c r="A18" s="4" t="inlineStr">
        <is>
          <t>Weighted Average | TCAP</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Weighted average interest rate, at point in time</t>
        </is>
      </c>
      <c r="B20" s="11" t="n">
        <v>0.045</v>
      </c>
      <c r="C20" s="11" t="n">
        <v>0.09950000000000001</v>
      </c>
      <c r="D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Schedule of Amounts Due (Details) - USD ($) $ in Thousands</t>
        </is>
      </c>
      <c r="B1" s="2" t="inlineStr">
        <is>
          <t>Dec. 28, 2024</t>
        </is>
      </c>
      <c r="C1" s="2" t="inlineStr">
        <is>
          <t>Dec. 30, 2023</t>
        </is>
      </c>
    </row>
    <row r="2">
      <c r="A2" s="3" t="inlineStr">
        <is>
          <t>Independent operator notes</t>
        </is>
      </c>
      <c r="B2" s="4" t="inlineStr">
        <is>
          <t xml:space="preserve"> </t>
        </is>
      </c>
      <c r="C2" s="4" t="inlineStr">
        <is>
          <t xml:space="preserve"> </t>
        </is>
      </c>
    </row>
    <row r="3">
      <c r="A3" s="4" t="inlineStr">
        <is>
          <t>Gross</t>
        </is>
      </c>
      <c r="B3" s="7" t="n">
        <v>46917</v>
      </c>
      <c r="C3" s="4" t="inlineStr">
        <is>
          <t xml:space="preserve"> </t>
        </is>
      </c>
    </row>
    <row r="4">
      <c r="A4" s="3" t="inlineStr">
        <is>
          <t>Total</t>
        </is>
      </c>
      <c r="B4" s="4" t="inlineStr">
        <is>
          <t xml:space="preserve"> </t>
        </is>
      </c>
      <c r="C4" s="4" t="inlineStr">
        <is>
          <t xml:space="preserve"> </t>
        </is>
      </c>
    </row>
    <row r="5">
      <c r="A5" s="4" t="inlineStr">
        <is>
          <t>Gross</t>
        </is>
      </c>
      <c r="B5" s="6" t="n">
        <v>70971</v>
      </c>
      <c r="C5" s="7" t="n">
        <v>59228</v>
      </c>
    </row>
    <row r="6">
      <c r="A6" s="4" t="inlineStr">
        <is>
          <t>Allowance, Current Portion</t>
        </is>
      </c>
      <c r="B6" s="6" t="n">
        <v>-5770</v>
      </c>
      <c r="C6" s="6" t="n">
        <v>-5092</v>
      </c>
    </row>
    <row r="7">
      <c r="A7" s="4" t="inlineStr">
        <is>
          <t>Allowance, Long-term Portion</t>
        </is>
      </c>
      <c r="B7" s="6" t="n">
        <v>-12709</v>
      </c>
      <c r="C7" s="6" t="n">
        <v>-11059</v>
      </c>
    </row>
    <row r="8">
      <c r="A8" s="4" t="inlineStr">
        <is>
          <t>Total</t>
        </is>
      </c>
      <c r="B8" s="6" t="n">
        <v>52492</v>
      </c>
      <c r="C8" s="6" t="n">
        <v>43077</v>
      </c>
    </row>
    <row r="9">
      <c r="A9" s="4" t="inlineStr">
        <is>
          <t>Net, Current Portion, Total</t>
        </is>
      </c>
      <c r="B9" s="6" t="n">
        <v>16051</v>
      </c>
      <c r="C9" s="6" t="n">
        <v>14943</v>
      </c>
    </row>
    <row r="10">
      <c r="A10" s="4" t="inlineStr">
        <is>
          <t>Net, Long-term Portion, Total</t>
        </is>
      </c>
      <c r="B10" s="6" t="n">
        <v>36441</v>
      </c>
      <c r="C10" s="6" t="n">
        <v>28134</v>
      </c>
    </row>
    <row r="11">
      <c r="A11" s="4" t="inlineStr">
        <is>
          <t>Independent Operator Notes</t>
        </is>
      </c>
      <c r="B11" s="4" t="inlineStr">
        <is>
          <t xml:space="preserve"> </t>
        </is>
      </c>
      <c r="C11" s="4" t="inlineStr">
        <is>
          <t xml:space="preserve"> </t>
        </is>
      </c>
    </row>
    <row r="12">
      <c r="A12" s="3" t="inlineStr">
        <is>
          <t>Independent operator notes</t>
        </is>
      </c>
      <c r="B12" s="4" t="inlineStr">
        <is>
          <t xml:space="preserve"> </t>
        </is>
      </c>
      <c r="C12" s="4" t="inlineStr">
        <is>
          <t xml:space="preserve"> </t>
        </is>
      </c>
    </row>
    <row r="13">
      <c r="A13" s="4" t="inlineStr">
        <is>
          <t>Gross</t>
        </is>
      </c>
      <c r="B13" s="6" t="n">
        <v>46917</v>
      </c>
      <c r="C13" s="6" t="n">
        <v>41123</v>
      </c>
    </row>
    <row r="14">
      <c r="A14" s="4" t="inlineStr">
        <is>
          <t>Allowance, Current Portion</t>
        </is>
      </c>
      <c r="B14" s="6" t="n">
        <v>-368</v>
      </c>
      <c r="C14" s="6" t="n">
        <v>-754</v>
      </c>
    </row>
    <row r="15">
      <c r="A15" s="4" t="inlineStr">
        <is>
          <t>Allowance, Long-term Portion</t>
        </is>
      </c>
      <c r="B15" s="6" t="n">
        <v>-11454</v>
      </c>
      <c r="C15" s="6" t="n">
        <v>-10435</v>
      </c>
    </row>
    <row r="16">
      <c r="A16" s="4" t="inlineStr">
        <is>
          <t>Total</t>
        </is>
      </c>
      <c r="B16" s="6" t="n">
        <v>35095</v>
      </c>
      <c r="C16" s="6" t="n">
        <v>29934</v>
      </c>
    </row>
    <row r="17">
      <c r="A17" s="4" t="inlineStr">
        <is>
          <t>Net, Current Portion</t>
        </is>
      </c>
      <c r="B17" s="6" t="n">
        <v>471</v>
      </c>
      <c r="C17" s="6" t="n">
        <v>1800</v>
      </c>
    </row>
    <row r="18">
      <c r="A18" s="4" t="inlineStr">
        <is>
          <t>Net, Long-term Portion</t>
        </is>
      </c>
      <c r="B18" s="6" t="n">
        <v>34624</v>
      </c>
      <c r="C18" s="6" t="n">
        <v>28134</v>
      </c>
    </row>
    <row r="19">
      <c r="A19" s="4" t="inlineStr">
        <is>
          <t>Independent Operator Receivables</t>
        </is>
      </c>
      <c r="B19" s="4" t="inlineStr">
        <is>
          <t xml:space="preserve"> </t>
        </is>
      </c>
      <c r="C19" s="4" t="inlineStr">
        <is>
          <t xml:space="preserve"> </t>
        </is>
      </c>
    </row>
    <row r="20">
      <c r="A20" s="3" t="inlineStr">
        <is>
          <t>Independent operator receivables</t>
        </is>
      </c>
      <c r="B20" s="4" t="inlineStr">
        <is>
          <t xml:space="preserve"> </t>
        </is>
      </c>
      <c r="C20" s="4" t="inlineStr">
        <is>
          <t xml:space="preserve"> </t>
        </is>
      </c>
    </row>
    <row r="21">
      <c r="A21" s="4" t="inlineStr">
        <is>
          <t>Gross</t>
        </is>
      </c>
      <c r="B21" s="6" t="n">
        <v>24054</v>
      </c>
      <c r="C21" s="6" t="n">
        <v>18105</v>
      </c>
    </row>
    <row r="22">
      <c r="A22" s="4" t="inlineStr">
        <is>
          <t>Allowance, Current Portion</t>
        </is>
      </c>
      <c r="B22" s="6" t="n">
        <v>-5402</v>
      </c>
      <c r="C22" s="6" t="n">
        <v>-4338</v>
      </c>
    </row>
    <row r="23">
      <c r="A23" s="4" t="inlineStr">
        <is>
          <t>Allowance, Long-term Portion</t>
        </is>
      </c>
      <c r="B23" s="6" t="n">
        <v>-1255</v>
      </c>
      <c r="C23" s="6" t="n">
        <v>-624</v>
      </c>
    </row>
    <row r="24">
      <c r="A24" s="4" t="inlineStr">
        <is>
          <t>Total</t>
        </is>
      </c>
      <c r="B24" s="6" t="n">
        <v>17397</v>
      </c>
      <c r="C24" s="6" t="n">
        <v>13143</v>
      </c>
    </row>
    <row r="25">
      <c r="A25" s="4" t="inlineStr">
        <is>
          <t>Net, Current Portion</t>
        </is>
      </c>
      <c r="B25" s="6" t="n">
        <v>15580</v>
      </c>
      <c r="C25" s="6" t="n">
        <v>13143</v>
      </c>
    </row>
    <row r="26">
      <c r="A26" s="4" t="inlineStr">
        <is>
          <t>Net, Long-term Portion</t>
        </is>
      </c>
      <c r="B26" s="7" t="n">
        <v>1817</v>
      </c>
      <c r="C2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Operator Notes and Independent Operator Receivables - Allowance Activity (Details) - USD ($) $ in Thousands</t>
        </is>
      </c>
      <c r="B1" s="2" t="inlineStr">
        <is>
          <t>12 Months Ended</t>
        </is>
      </c>
    </row>
    <row r="2">
      <c r="B2" s="2" t="inlineStr">
        <is>
          <t>Dec. 28, 2024</t>
        </is>
      </c>
      <c r="C2" s="2" t="inlineStr">
        <is>
          <t>Dec. 30, 2023</t>
        </is>
      </c>
      <c r="D2" s="2" t="inlineStr">
        <is>
          <t>Dec. 31, 2022</t>
        </is>
      </c>
    </row>
    <row r="3">
      <c r="A3" s="3" t="inlineStr">
        <is>
          <t>Accounts And 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16151</v>
      </c>
      <c r="C4" s="7" t="n">
        <v>14747</v>
      </c>
      <c r="D4" s="7" t="n">
        <v>11912</v>
      </c>
    </row>
    <row r="5">
      <c r="A5" s="4" t="inlineStr">
        <is>
          <t>Provision for IO notes and IO receivables reserves</t>
        </is>
      </c>
      <c r="B5" s="6" t="n">
        <v>4625</v>
      </c>
      <c r="C5" s="6" t="n">
        <v>3588</v>
      </c>
      <c r="D5" s="6" t="n">
        <v>4160</v>
      </c>
    </row>
    <row r="6">
      <c r="A6" s="4" t="inlineStr">
        <is>
          <t>Write-off of uncollectible IO notes and IO receivables</t>
        </is>
      </c>
      <c r="B6" s="6" t="n">
        <v>-2297</v>
      </c>
      <c r="C6" s="6" t="n">
        <v>-2184</v>
      </c>
      <c r="D6" s="6" t="n">
        <v>-1325</v>
      </c>
    </row>
    <row r="7">
      <c r="A7" s="4" t="inlineStr">
        <is>
          <t>Ending balance</t>
        </is>
      </c>
      <c r="B7" s="7" t="n">
        <v>18479</v>
      </c>
      <c r="C7" s="7" t="n">
        <v>16151</v>
      </c>
      <c r="D7" s="7" t="n">
        <v>1474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dependent Operator Notes and Independent Operator Receivables - Gross Write-off (Details) $ in Thousands</t>
        </is>
      </c>
      <c r="B1" s="2" t="inlineStr">
        <is>
          <t>12 Months Ended</t>
        </is>
      </c>
    </row>
    <row r="2">
      <c r="B2" s="2" t="inlineStr">
        <is>
          <t>Dec. 28, 2024 USD ($)</t>
        </is>
      </c>
    </row>
    <row r="3">
      <c r="A3" s="3" t="inlineStr">
        <is>
          <t>Receivables [Abstract]</t>
        </is>
      </c>
      <c r="B3" s="4" t="inlineStr">
        <is>
          <t xml:space="preserve"> </t>
        </is>
      </c>
    </row>
    <row r="4">
      <c r="A4" s="4" t="inlineStr">
        <is>
          <t>Fiscal 2024</t>
        </is>
      </c>
      <c r="B4" s="7" t="n">
        <v>184</v>
      </c>
    </row>
    <row r="5">
      <c r="A5" s="4" t="inlineStr">
        <is>
          <t>Fiscal 2023</t>
        </is>
      </c>
      <c r="B5" s="6" t="n">
        <v>0</v>
      </c>
    </row>
    <row r="6">
      <c r="A6" s="4" t="inlineStr">
        <is>
          <t>Fiscal 2022</t>
        </is>
      </c>
      <c r="B6" s="6" t="n">
        <v>769</v>
      </c>
    </row>
    <row r="7">
      <c r="A7" s="4" t="inlineStr">
        <is>
          <t>Fiscal 2021</t>
        </is>
      </c>
      <c r="B7" s="6" t="n">
        <v>176</v>
      </c>
    </row>
    <row r="8">
      <c r="A8" s="4" t="inlineStr">
        <is>
          <t>Fiscal 2020</t>
        </is>
      </c>
      <c r="B8" s="6" t="n">
        <v>0</v>
      </c>
    </row>
    <row r="9">
      <c r="A9" s="4" t="inlineStr">
        <is>
          <t>Prior</t>
        </is>
      </c>
      <c r="B9" s="6" t="n">
        <v>1168</v>
      </c>
    </row>
    <row r="10">
      <c r="A10" s="4" t="inlineStr">
        <is>
          <t>Total</t>
        </is>
      </c>
      <c r="B10" s="7" t="n">
        <v>22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dependent Operator Notes and Independent Operator Receivables - Credit Quality Indicators (Details) $ in Thousands</t>
        </is>
      </c>
      <c r="B1" s="2" t="inlineStr">
        <is>
          <t>Dec. 28, 2024 USD ($)</t>
        </is>
      </c>
    </row>
    <row r="2">
      <c r="A2" s="3" t="inlineStr">
        <is>
          <t>Financing Receivable, Credit Quality Indicator [Line Items]</t>
        </is>
      </c>
      <c r="B2" s="4" t="inlineStr">
        <is>
          <t xml:space="preserve"> </t>
        </is>
      </c>
    </row>
    <row r="3">
      <c r="A3" s="4" t="inlineStr">
        <is>
          <t>2024</t>
        </is>
      </c>
      <c r="B3" s="7" t="n">
        <v>14729</v>
      </c>
    </row>
    <row r="4">
      <c r="A4" s="4" t="inlineStr">
        <is>
          <t>2023</t>
        </is>
      </c>
      <c r="B4" s="6" t="n">
        <v>9411</v>
      </c>
    </row>
    <row r="5">
      <c r="A5" s="4" t="inlineStr">
        <is>
          <t>2022</t>
        </is>
      </c>
      <c r="B5" s="6" t="n">
        <v>9755</v>
      </c>
    </row>
    <row r="6">
      <c r="A6" s="4" t="inlineStr">
        <is>
          <t>2021</t>
        </is>
      </c>
      <c r="B6" s="6" t="n">
        <v>6048</v>
      </c>
    </row>
    <row r="7">
      <c r="A7" s="4" t="inlineStr">
        <is>
          <t>2020</t>
        </is>
      </c>
      <c r="B7" s="6" t="n">
        <v>3561</v>
      </c>
    </row>
    <row r="8">
      <c r="A8" s="4" t="inlineStr">
        <is>
          <t>Prior</t>
        </is>
      </c>
      <c r="B8" s="6" t="n">
        <v>3413</v>
      </c>
    </row>
    <row r="9">
      <c r="A9" s="4" t="inlineStr">
        <is>
          <t>Total</t>
        </is>
      </c>
      <c r="B9" s="6" t="n">
        <v>46917</v>
      </c>
    </row>
    <row r="10">
      <c r="A10" s="4" t="inlineStr">
        <is>
          <t>TCAP</t>
        </is>
      </c>
      <c r="B10" s="4" t="inlineStr">
        <is>
          <t xml:space="preserve"> </t>
        </is>
      </c>
    </row>
    <row r="11">
      <c r="A11" s="3" t="inlineStr">
        <is>
          <t>Financing Receivable, Credit Quality Indicator [Line Items]</t>
        </is>
      </c>
      <c r="B11" s="4" t="inlineStr">
        <is>
          <t xml:space="preserve"> </t>
        </is>
      </c>
    </row>
    <row r="12">
      <c r="A12" s="4" t="inlineStr">
        <is>
          <t>2024</t>
        </is>
      </c>
      <c r="B12" s="6" t="n">
        <v>3522</v>
      </c>
    </row>
    <row r="13">
      <c r="A13" s="4" t="inlineStr">
        <is>
          <t>2023</t>
        </is>
      </c>
      <c r="B13" s="6" t="n">
        <v>3662</v>
      </c>
    </row>
    <row r="14">
      <c r="A14" s="4" t="inlineStr">
        <is>
          <t>2022</t>
        </is>
      </c>
      <c r="B14" s="6" t="n">
        <v>5542</v>
      </c>
    </row>
    <row r="15">
      <c r="A15" s="4" t="inlineStr">
        <is>
          <t>2021</t>
        </is>
      </c>
      <c r="B15" s="6" t="n">
        <v>2250</v>
      </c>
    </row>
    <row r="16">
      <c r="A16" s="4" t="inlineStr">
        <is>
          <t>2020</t>
        </is>
      </c>
      <c r="B16" s="6" t="n">
        <v>1592</v>
      </c>
    </row>
    <row r="17">
      <c r="A17" s="4" t="inlineStr">
        <is>
          <t>Prior</t>
        </is>
      </c>
      <c r="B17" s="6" t="n">
        <v>1384</v>
      </c>
    </row>
    <row r="18">
      <c r="A18" s="4" t="inlineStr">
        <is>
          <t>Total</t>
        </is>
      </c>
      <c r="B18" s="6" t="n">
        <v>17952</v>
      </c>
    </row>
    <row r="19">
      <c r="A19" s="4" t="inlineStr">
        <is>
          <t>Non-TCAP</t>
        </is>
      </c>
      <c r="B19" s="4" t="inlineStr">
        <is>
          <t xml:space="preserve"> </t>
        </is>
      </c>
    </row>
    <row r="20">
      <c r="A20" s="3" t="inlineStr">
        <is>
          <t>Financing Receivable, Credit Quality Indicator [Line Items]</t>
        </is>
      </c>
      <c r="B20" s="4" t="inlineStr">
        <is>
          <t xml:space="preserve"> </t>
        </is>
      </c>
    </row>
    <row r="21">
      <c r="A21" s="4" t="inlineStr">
        <is>
          <t>2024</t>
        </is>
      </c>
      <c r="B21" s="6" t="n">
        <v>4474</v>
      </c>
    </row>
    <row r="22">
      <c r="A22" s="4" t="inlineStr">
        <is>
          <t>2023</t>
        </is>
      </c>
      <c r="B22" s="6" t="n">
        <v>4024</v>
      </c>
    </row>
    <row r="23">
      <c r="A23" s="4" t="inlineStr">
        <is>
          <t>2022</t>
        </is>
      </c>
      <c r="B23" s="6" t="n">
        <v>4213</v>
      </c>
    </row>
    <row r="24">
      <c r="A24" s="4" t="inlineStr">
        <is>
          <t>2021</t>
        </is>
      </c>
      <c r="B24" s="6" t="n">
        <v>3798</v>
      </c>
    </row>
    <row r="25">
      <c r="A25" s="4" t="inlineStr">
        <is>
          <t>2020</t>
        </is>
      </c>
      <c r="B25" s="6" t="n">
        <v>1969</v>
      </c>
    </row>
    <row r="26">
      <c r="A26" s="4" t="inlineStr">
        <is>
          <t>Prior</t>
        </is>
      </c>
      <c r="B26" s="6" t="n">
        <v>2029</v>
      </c>
    </row>
    <row r="27">
      <c r="A27" s="4" t="inlineStr">
        <is>
          <t>Total</t>
        </is>
      </c>
      <c r="B27" s="6" t="n">
        <v>20507</v>
      </c>
    </row>
    <row r="28">
      <c r="A28" s="4" t="inlineStr">
        <is>
          <t>New store</t>
        </is>
      </c>
      <c r="B28" s="4" t="inlineStr">
        <is>
          <t xml:space="preserve"> </t>
        </is>
      </c>
    </row>
    <row r="29">
      <c r="A29" s="3" t="inlineStr">
        <is>
          <t>Financing Receivable, Credit Quality Indicator [Line Items]</t>
        </is>
      </c>
      <c r="B29" s="4" t="inlineStr">
        <is>
          <t xml:space="preserve"> </t>
        </is>
      </c>
    </row>
    <row r="30">
      <c r="A30" s="4" t="inlineStr">
        <is>
          <t>2024</t>
        </is>
      </c>
      <c r="B30" s="6" t="n">
        <v>6733</v>
      </c>
    </row>
    <row r="31">
      <c r="A31" s="4" t="inlineStr">
        <is>
          <t>2023</t>
        </is>
      </c>
      <c r="B31" s="6" t="n">
        <v>1725</v>
      </c>
    </row>
    <row r="32">
      <c r="A32" s="4" t="inlineStr">
        <is>
          <t>2022</t>
        </is>
      </c>
      <c r="B32" s="6" t="n">
        <v>0</v>
      </c>
    </row>
    <row r="33">
      <c r="A33" s="4" t="inlineStr">
        <is>
          <t>2021</t>
        </is>
      </c>
      <c r="B33" s="6" t="n">
        <v>0</v>
      </c>
    </row>
    <row r="34">
      <c r="A34" s="4" t="inlineStr">
        <is>
          <t>2020</t>
        </is>
      </c>
      <c r="B34" s="6" t="n">
        <v>0</v>
      </c>
    </row>
    <row r="35">
      <c r="A35" s="4" t="inlineStr">
        <is>
          <t>Prior</t>
        </is>
      </c>
      <c r="B35" s="6" t="n">
        <v>0</v>
      </c>
    </row>
    <row r="36">
      <c r="A36" s="4" t="inlineStr">
        <is>
          <t>Total</t>
        </is>
      </c>
      <c r="B36" s="7" t="n">
        <v>8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4371501</v>
      </c>
      <c r="C4" s="7" t="n">
        <v>3969453</v>
      </c>
      <c r="D4" s="7" t="n">
        <v>3578101</v>
      </c>
    </row>
    <row r="5">
      <c r="A5" s="4" t="inlineStr">
        <is>
          <t>Cost of sales</t>
        </is>
      </c>
      <c r="B5" s="6" t="n">
        <v>3049564</v>
      </c>
      <c r="C5" s="6" t="n">
        <v>2727774</v>
      </c>
      <c r="D5" s="6" t="n">
        <v>2486002</v>
      </c>
    </row>
    <row r="6">
      <c r="A6" s="4" t="inlineStr">
        <is>
          <t>Gross profit</t>
        </is>
      </c>
      <c r="B6" s="6" t="n">
        <v>1321937</v>
      </c>
      <c r="C6" s="6" t="n">
        <v>1241679</v>
      </c>
      <c r="D6" s="6" t="n">
        <v>1092099</v>
      </c>
    </row>
    <row r="7">
      <c r="A7" s="4" t="inlineStr">
        <is>
          <t>Selling, general and administrative expenses</t>
        </is>
      </c>
      <c r="B7" s="6" t="n">
        <v>1243610</v>
      </c>
      <c r="C7" s="6" t="n">
        <v>1115897</v>
      </c>
      <c r="D7" s="6" t="n">
        <v>997109</v>
      </c>
    </row>
    <row r="8">
      <c r="A8" s="4" t="inlineStr">
        <is>
          <t>Operating income</t>
        </is>
      </c>
      <c r="B8" s="6" t="n">
        <v>78327</v>
      </c>
      <c r="C8" s="6" t="n">
        <v>125782</v>
      </c>
      <c r="D8" s="6" t="n">
        <v>94990</v>
      </c>
    </row>
    <row r="9">
      <c r="A9" s="3" t="inlineStr">
        <is>
          <t>Other expenses:</t>
        </is>
      </c>
      <c r="B9" s="4" t="inlineStr">
        <is>
          <t xml:space="preserve"> </t>
        </is>
      </c>
      <c r="C9" s="4" t="inlineStr">
        <is>
          <t xml:space="preserve"> </t>
        </is>
      </c>
      <c r="D9" s="4" t="inlineStr">
        <is>
          <t xml:space="preserve"> </t>
        </is>
      </c>
    </row>
    <row r="10">
      <c r="A10" s="4" t="inlineStr">
        <is>
          <t>Interest expense, net</t>
        </is>
      </c>
      <c r="B10" s="6" t="n">
        <v>22156</v>
      </c>
      <c r="C10" s="6" t="n">
        <v>16361</v>
      </c>
      <c r="D10" s="6" t="n">
        <v>17967</v>
      </c>
    </row>
    <row r="11">
      <c r="A11" s="4" t="inlineStr">
        <is>
          <t>Loss on debt extinguishment and modification</t>
        </is>
      </c>
      <c r="B11" s="6" t="n">
        <v>0</v>
      </c>
      <c r="C11" s="6" t="n">
        <v>5340</v>
      </c>
      <c r="D11" s="6" t="n">
        <v>1274</v>
      </c>
    </row>
    <row r="12">
      <c r="A12" s="4" t="inlineStr">
        <is>
          <t>Total other expenses</t>
        </is>
      </c>
      <c r="B12" s="6" t="n">
        <v>22156</v>
      </c>
      <c r="C12" s="6" t="n">
        <v>21701</v>
      </c>
      <c r="D12" s="6" t="n">
        <v>19241</v>
      </c>
    </row>
    <row r="13">
      <c r="A13" s="4" t="inlineStr">
        <is>
          <t>Income before income taxes</t>
        </is>
      </c>
      <c r="B13" s="6" t="n">
        <v>56171</v>
      </c>
      <c r="C13" s="6" t="n">
        <v>104081</v>
      </c>
      <c r="D13" s="6" t="n">
        <v>75749</v>
      </c>
    </row>
    <row r="14">
      <c r="A14" s="4" t="inlineStr">
        <is>
          <t>Income tax expense</t>
        </is>
      </c>
      <c r="B14" s="6" t="n">
        <v>16706</v>
      </c>
      <c r="C14" s="6" t="n">
        <v>24644</v>
      </c>
      <c r="D14" s="6" t="n">
        <v>10697</v>
      </c>
    </row>
    <row r="15">
      <c r="A15" s="4" t="inlineStr">
        <is>
          <t>Net income</t>
        </is>
      </c>
      <c r="B15" s="6" t="n">
        <v>39465</v>
      </c>
      <c r="C15" s="6" t="n">
        <v>79437</v>
      </c>
      <c r="D15" s="6" t="n">
        <v>65052</v>
      </c>
    </row>
    <row r="16">
      <c r="A16" s="4" t="inlineStr">
        <is>
          <t>Comprehensive income</t>
        </is>
      </c>
      <c r="B16" s="7" t="n">
        <v>39465</v>
      </c>
      <c r="C16" s="7" t="n">
        <v>79437</v>
      </c>
      <c r="D16" s="7" t="n">
        <v>65052</v>
      </c>
    </row>
    <row r="17">
      <c r="A17" s="4" t="inlineStr">
        <is>
          <t>Basic earnings per share (in usd per share)</t>
        </is>
      </c>
      <c r="B17" s="9" t="n">
        <v>0.4</v>
      </c>
      <c r="C17" s="9" t="n">
        <v>0.8</v>
      </c>
      <c r="D17" s="9" t="n">
        <v>0.67</v>
      </c>
    </row>
    <row r="18">
      <c r="A18" s="4" t="inlineStr">
        <is>
          <t>Diluted earnings per share (in usd per share)</t>
        </is>
      </c>
      <c r="B18" s="9" t="n">
        <v>0.4</v>
      </c>
      <c r="C18" s="9" t="n">
        <v>0.79</v>
      </c>
      <c r="D18" s="9" t="n">
        <v>0.65</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98707</v>
      </c>
      <c r="C20" s="6" t="n">
        <v>98709</v>
      </c>
      <c r="D20" s="6" t="n">
        <v>96812</v>
      </c>
    </row>
    <row r="21">
      <c r="A21" s="4" t="inlineStr">
        <is>
          <t>Diluted (in shares)</t>
        </is>
      </c>
      <c r="B21" s="6" t="n">
        <v>99615</v>
      </c>
      <c r="C21" s="6" t="n">
        <v>100831</v>
      </c>
      <c r="D21" s="6" t="n">
        <v>1001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and Equipment, At Cost</t>
        </is>
      </c>
      <c r="B3" s="7" t="n">
        <v>1237016</v>
      </c>
      <c r="C3" s="7" t="n">
        <v>1041255</v>
      </c>
    </row>
    <row r="4">
      <c r="A4" s="4" t="inlineStr">
        <is>
          <t>Accumulated Depreciation  and Amortization</t>
        </is>
      </c>
      <c r="B4" s="6" t="n">
        <v>-486593</v>
      </c>
      <c r="C4" s="6" t="n">
        <v>-398793</v>
      </c>
    </row>
    <row r="5">
      <c r="A5" s="4" t="inlineStr">
        <is>
          <t>Property and Equipment, Net</t>
        </is>
      </c>
      <c r="B5" s="6" t="n">
        <v>750423</v>
      </c>
      <c r="C5" s="6" t="n">
        <v>64246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538682</v>
      </c>
      <c r="C8" s="6" t="n">
        <v>453496</v>
      </c>
    </row>
    <row r="9">
      <c r="A9" s="4" t="inlineStr">
        <is>
          <t>Accumulated Depreciation  and Amortization</t>
        </is>
      </c>
      <c r="B9" s="6" t="n">
        <v>-184759</v>
      </c>
      <c r="C9" s="6" t="n">
        <v>-148633</v>
      </c>
    </row>
    <row r="10">
      <c r="A10" s="4" t="inlineStr">
        <is>
          <t>Property and Equipment, Net</t>
        </is>
      </c>
      <c r="B10" s="6" t="n">
        <v>353923</v>
      </c>
      <c r="C10" s="6" t="n">
        <v>304863</v>
      </c>
    </row>
    <row r="11">
      <c r="A11" s="4" t="inlineStr">
        <is>
          <t>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6" t="n">
        <v>621017</v>
      </c>
      <c r="C13" s="6" t="n">
        <v>527769</v>
      </c>
    </row>
    <row r="14">
      <c r="A14" s="4" t="inlineStr">
        <is>
          <t>Accumulated Depreciation  and Amortization</t>
        </is>
      </c>
      <c r="B14" s="6" t="n">
        <v>-301499</v>
      </c>
      <c r="C14" s="6" t="n">
        <v>-249838</v>
      </c>
    </row>
    <row r="15">
      <c r="A15" s="4" t="inlineStr">
        <is>
          <t>Property and Equipment, Net</t>
        </is>
      </c>
      <c r="B15" s="6" t="n">
        <v>319518</v>
      </c>
      <c r="C15" s="6" t="n">
        <v>277931</v>
      </c>
    </row>
    <row r="16">
      <c r="A16" s="4" t="inlineStr">
        <is>
          <t>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At Cost</t>
        </is>
      </c>
      <c r="B18" s="6" t="n">
        <v>376</v>
      </c>
      <c r="C18" s="6" t="n">
        <v>376</v>
      </c>
    </row>
    <row r="19">
      <c r="A19" s="4" t="inlineStr">
        <is>
          <t>Accumulated Depreciation  and Amortization</t>
        </is>
      </c>
      <c r="B19" s="6" t="n">
        <v>-335</v>
      </c>
      <c r="C19" s="6" t="n">
        <v>-322</v>
      </c>
    </row>
    <row r="20">
      <c r="A20" s="4" t="inlineStr">
        <is>
          <t>Property and Equipment, Net</t>
        </is>
      </c>
      <c r="B20" s="6" t="n">
        <v>41</v>
      </c>
      <c r="C20" s="6" t="n">
        <v>5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6" t="n">
        <v>76941</v>
      </c>
      <c r="C23" s="6" t="n">
        <v>59614</v>
      </c>
    </row>
    <row r="24">
      <c r="A24" s="4" t="inlineStr">
        <is>
          <t>Accumulated Depreciation  and Amortization</t>
        </is>
      </c>
      <c r="B24" s="6" t="n">
        <v>0</v>
      </c>
      <c r="C24" s="6" t="n">
        <v>0</v>
      </c>
    </row>
    <row r="25">
      <c r="A25" s="4" t="inlineStr">
        <is>
          <t>Property and Equipment, Net</t>
        </is>
      </c>
      <c r="B25" s="7" t="n">
        <v>76941</v>
      </c>
      <c r="C25" s="7" t="n">
        <v>59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f property and equipment</t>
        </is>
      </c>
      <c r="B4" s="7" t="n">
        <v>90747</v>
      </c>
      <c r="C4" s="7" t="n">
        <v>76600</v>
      </c>
      <c r="D4" s="7" t="n">
        <v>70451</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of property and equipment</t>
        </is>
      </c>
      <c r="B7" s="6" t="n">
        <v>2857</v>
      </c>
      <c r="C7" s="6" t="n">
        <v>1963</v>
      </c>
      <c r="D7" s="6" t="n">
        <v>1711</v>
      </c>
    </row>
    <row r="8">
      <c r="A8" s="4" t="inlineStr">
        <is>
          <t>Selling, 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and equipment</t>
        </is>
      </c>
      <c r="B10" s="7" t="n">
        <v>87890</v>
      </c>
      <c r="C10" s="7" t="n">
        <v>74637</v>
      </c>
      <c r="D10" s="7" t="n">
        <v>6874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44" customWidth="1" min="2" max="2"/>
    <col width="30" customWidth="1" min="3" max="3"/>
  </cols>
  <sheetData>
    <row r="1">
      <c r="A1" s="1" t="inlineStr">
        <is>
          <t>Leases - Narrative (Details) $ in Millions</t>
        </is>
      </c>
      <c r="B1" s="2" t="inlineStr">
        <is>
          <t>Dec. 28, 2024 USD ($) store lease warehouse</t>
        </is>
      </c>
      <c r="C1" s="2" t="inlineStr">
        <is>
          <t>Dec. 30, 2023 store warehouse</t>
        </is>
      </c>
    </row>
    <row r="2">
      <c r="A2" s="3" t="inlineStr">
        <is>
          <t>Lessee, Lease, Description [Line Items]</t>
        </is>
      </c>
      <c r="B2" s="4" t="inlineStr">
        <is>
          <t xml:space="preserve"> </t>
        </is>
      </c>
      <c r="C2" s="4" t="inlineStr">
        <is>
          <t xml:space="preserve"> </t>
        </is>
      </c>
    </row>
    <row r="3">
      <c r="A3" s="4" t="inlineStr">
        <is>
          <t>Number of stores | store</t>
        </is>
      </c>
      <c r="B3" s="6" t="n">
        <v>533</v>
      </c>
      <c r="C3" s="4" t="inlineStr">
        <is>
          <t xml:space="preserve"> </t>
        </is>
      </c>
    </row>
    <row r="4">
      <c r="A4" s="4" t="inlineStr">
        <is>
          <t>Leases not yet commenced, total undiscounted future lease payments | $</t>
        </is>
      </c>
      <c r="B4" s="5" t="n">
        <v>451.5</v>
      </c>
      <c r="C4" s="4" t="inlineStr">
        <is>
          <t xml:space="preserve"> </t>
        </is>
      </c>
    </row>
    <row r="5">
      <c r="A5" s="4" t="inlineStr">
        <is>
          <t>Operating lease, term of contract</t>
        </is>
      </c>
      <c r="B5" s="4" t="inlineStr">
        <is>
          <t>15 years</t>
        </is>
      </c>
      <c r="C5" s="4" t="inlineStr">
        <is>
          <t xml:space="preserve"> </t>
        </is>
      </c>
    </row>
    <row r="6">
      <c r="A6" s="4" t="inlineStr">
        <is>
          <t>Operating sublease, payments due | $</t>
        </is>
      </c>
      <c r="B6" s="5" t="n">
        <v>2.7</v>
      </c>
      <c r="C6" s="4" t="inlineStr">
        <is>
          <t xml:space="preserve"> </t>
        </is>
      </c>
    </row>
    <row r="7">
      <c r="A7" s="4" t="inlineStr">
        <is>
          <t>Restructuring Plan</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leases not yet commenced | store</t>
        </is>
      </c>
      <c r="B9" s="6" t="n">
        <v>17</v>
      </c>
      <c r="C9" s="4" t="inlineStr">
        <is>
          <t xml:space="preserve"> </t>
        </is>
      </c>
    </row>
    <row r="10">
      <c r="A10" s="4" t="inlineStr">
        <is>
          <t>Leases not yet commenced, total undiscounted future lease payments | $</t>
        </is>
      </c>
      <c r="B10" s="5" t="n">
        <v>66.7</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enewal term</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enewal term</t>
        </is>
      </c>
      <c r="B16" s="4" t="inlineStr">
        <is>
          <t>15 years</t>
        </is>
      </c>
      <c r="C16" s="4" t="inlineStr">
        <is>
          <t xml:space="preserve"> </t>
        </is>
      </c>
    </row>
    <row r="17">
      <c r="A17" s="4" t="inlineStr">
        <is>
          <t>Related Parti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Number of stores | store</t>
        </is>
      </c>
      <c r="B19" s="4" t="inlineStr">
        <is>
          <t xml:space="preserve"> </t>
        </is>
      </c>
      <c r="C19" s="6" t="n">
        <v>14</v>
      </c>
    </row>
    <row r="20">
      <c r="A20" s="4" t="inlineStr">
        <is>
          <t>Number of warehouses | warehouse</t>
        </is>
      </c>
      <c r="B20" s="6" t="n">
        <v>1</v>
      </c>
      <c r="C20" s="6" t="n">
        <v>1</v>
      </c>
    </row>
    <row r="21">
      <c r="A21" s="4" t="inlineStr">
        <is>
          <t>Number of leases not yet commenced | lease</t>
        </is>
      </c>
      <c r="B21" s="6" t="n">
        <v>69</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Classification of Right-of-Use Assets and Lease Liabilities (Details) - USD ($) $ in Thousands</t>
        </is>
      </c>
      <c r="B1" s="2" t="inlineStr">
        <is>
          <t>Dec. 28, 2024</t>
        </is>
      </c>
      <c r="C1" s="2" t="inlineStr">
        <is>
          <t>Dec. 30, 2023</t>
        </is>
      </c>
    </row>
    <row r="2">
      <c r="A2" s="3" t="inlineStr">
        <is>
          <t>Assets, Lessee [Abstract]</t>
        </is>
      </c>
      <c r="B2" s="4" t="inlineStr">
        <is>
          <t xml:space="preserve"> </t>
        </is>
      </c>
      <c r="C2" s="4" t="inlineStr">
        <is>
          <t xml:space="preserve"> </t>
        </is>
      </c>
    </row>
    <row r="3">
      <c r="A3" s="4" t="inlineStr">
        <is>
          <t>Operating lease right-of-use assets</t>
        </is>
      </c>
      <c r="B3" s="7" t="n">
        <v>1014678</v>
      </c>
      <c r="C3" s="7" t="n">
        <v>945710</v>
      </c>
    </row>
    <row r="4">
      <c r="A4" s="4" t="inlineStr">
        <is>
          <t>Finance lease other assets</t>
        </is>
      </c>
      <c r="B4" s="6" t="n">
        <v>3711</v>
      </c>
      <c r="C4" s="6" t="n">
        <v>6433</v>
      </c>
    </row>
    <row r="5">
      <c r="A5" s="4" t="inlineStr">
        <is>
          <t>Total lease assets</t>
        </is>
      </c>
      <c r="B5" s="6" t="n">
        <v>1018389</v>
      </c>
      <c r="C5" s="6" t="n">
        <v>952143</v>
      </c>
    </row>
    <row r="6">
      <c r="A6" s="3" t="inlineStr">
        <is>
          <t>Lease, Liability, Current [Abstract]</t>
        </is>
      </c>
      <c r="B6" s="4" t="inlineStr">
        <is>
          <t xml:space="preserve"> </t>
        </is>
      </c>
      <c r="C6" s="4" t="inlineStr">
        <is>
          <t xml:space="preserve"> </t>
        </is>
      </c>
    </row>
    <row r="7">
      <c r="A7" s="4" t="inlineStr">
        <is>
          <t>Operating lease, liability, current</t>
        </is>
      </c>
      <c r="B7" s="6" t="n">
        <v>71527</v>
      </c>
      <c r="C7" s="6" t="n">
        <v>62273</v>
      </c>
    </row>
    <row r="8">
      <c r="A8" s="4" t="inlineStr">
        <is>
          <t>Finance lease, liability, current</t>
        </is>
      </c>
      <c r="B8" s="6" t="n">
        <v>1378</v>
      </c>
      <c r="C8" s="6" t="n">
        <v>1501</v>
      </c>
    </row>
    <row r="9">
      <c r="A9" s="3" t="inlineStr">
        <is>
          <t>Lease, Liability, Noncurrent [Abstract]</t>
        </is>
      </c>
      <c r="B9" s="4" t="inlineStr">
        <is>
          <t xml:space="preserve"> </t>
        </is>
      </c>
      <c r="C9" s="4" t="inlineStr">
        <is>
          <t xml:space="preserve"> </t>
        </is>
      </c>
    </row>
    <row r="10">
      <c r="A10" s="4" t="inlineStr">
        <is>
          <t>Operating lease, liability, noncurrent</t>
        </is>
      </c>
      <c r="B10" s="6" t="n">
        <v>1103647</v>
      </c>
      <c r="C10" s="6" t="n">
        <v>1033590</v>
      </c>
    </row>
    <row r="11">
      <c r="A11" s="4" t="inlineStr">
        <is>
          <t>Finance lease, liability, noncurrent</t>
        </is>
      </c>
      <c r="B11" s="6" t="n">
        <v>2572</v>
      </c>
      <c r="C11" s="6" t="n">
        <v>4717</v>
      </c>
    </row>
    <row r="12">
      <c r="A12" s="4" t="inlineStr">
        <is>
          <t>Total lease liabilities</t>
        </is>
      </c>
      <c r="B12" s="7" t="n">
        <v>1179124</v>
      </c>
      <c r="C12" s="7" t="n">
        <v>1102081</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Current lease liabilities</t>
        </is>
      </c>
      <c r="C14" s="4" t="inlineStr">
        <is>
          <t>Current lease liabilities</t>
        </is>
      </c>
    </row>
    <row r="15">
      <c r="A15" s="4" t="inlineStr">
        <is>
          <t>Finance Lease, Liability, Current, Statement of Financial Position [Extensible List]</t>
        </is>
      </c>
      <c r="B15" s="4" t="inlineStr">
        <is>
          <t>Current lease liabilities</t>
        </is>
      </c>
      <c r="C15" s="4" t="inlineStr">
        <is>
          <t>Current lease liabilities</t>
        </is>
      </c>
    </row>
    <row r="16">
      <c r="A16" s="4" t="inlineStr">
        <is>
          <t>Operating Lease, Liability, Noncurrent, Statement of Financial Position [Extensible List]</t>
        </is>
      </c>
      <c r="B16" s="4" t="inlineStr">
        <is>
          <t>Lease, Liability, Noncurrent</t>
        </is>
      </c>
      <c r="C16" s="4" t="inlineStr">
        <is>
          <t>Lease, Liability, Noncurrent</t>
        </is>
      </c>
    </row>
    <row r="17">
      <c r="A17" s="4" t="inlineStr">
        <is>
          <t>Finance Lease, Liability, Noncurrent, Statement of Financial Position [Extensible List]</t>
        </is>
      </c>
      <c r="B17" s="4" t="inlineStr">
        <is>
          <t>Lease, Liability, Noncurrent</t>
        </is>
      </c>
      <c r="C17" s="4" t="inlineStr">
        <is>
          <t>Lease, Liability, 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7300</v>
      </c>
      <c r="C4" s="7" t="n">
        <v>141501</v>
      </c>
      <c r="D4" s="7" t="n">
        <v>132065</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479</v>
      </c>
      <c r="C6" s="6" t="n">
        <v>1423</v>
      </c>
      <c r="D6" s="6" t="n">
        <v>1316</v>
      </c>
    </row>
    <row r="7">
      <c r="A7" s="4" t="inlineStr">
        <is>
          <t>Interest on leased liabilities</t>
        </is>
      </c>
      <c r="B7" s="6" t="n">
        <v>347</v>
      </c>
      <c r="C7" s="6" t="n">
        <v>340</v>
      </c>
      <c r="D7" s="6" t="n">
        <v>341</v>
      </c>
    </row>
    <row r="8">
      <c r="A8" s="4" t="inlineStr">
        <is>
          <t>Variable lease cost</t>
        </is>
      </c>
      <c r="B8" s="6" t="n">
        <v>1688</v>
      </c>
      <c r="C8" s="6" t="n">
        <v>1093</v>
      </c>
      <c r="D8" s="6" t="n">
        <v>740</v>
      </c>
    </row>
    <row r="9">
      <c r="A9" s="4" t="inlineStr">
        <is>
          <t>Sublease income</t>
        </is>
      </c>
      <c r="B9" s="6" t="n">
        <v>-1281</v>
      </c>
      <c r="C9" s="6" t="n">
        <v>-1237</v>
      </c>
      <c r="D9" s="6" t="n">
        <v>-868</v>
      </c>
    </row>
    <row r="10">
      <c r="A10" s="4" t="inlineStr">
        <is>
          <t>Net lease cost</t>
        </is>
      </c>
      <c r="B10" s="7" t="n">
        <v>159533</v>
      </c>
      <c r="C10" s="7" t="n">
        <v>143120</v>
      </c>
      <c r="D10" s="7" t="n">
        <v>1335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28, 2024 USD ($)</t>
        </is>
      </c>
    </row>
    <row r="2">
      <c r="A2" s="3" t="inlineStr">
        <is>
          <t>Operating Leases</t>
        </is>
      </c>
      <c r="B2" s="4" t="inlineStr">
        <is>
          <t xml:space="preserve"> </t>
        </is>
      </c>
    </row>
    <row r="3">
      <c r="A3" s="4" t="inlineStr">
        <is>
          <t>2025</t>
        </is>
      </c>
      <c r="B3" s="7" t="n">
        <v>146250</v>
      </c>
    </row>
    <row r="4">
      <c r="A4" s="4" t="inlineStr">
        <is>
          <t>2026</t>
        </is>
      </c>
      <c r="B4" s="6" t="n">
        <v>165542</v>
      </c>
    </row>
    <row r="5">
      <c r="A5" s="4" t="inlineStr">
        <is>
          <t>2027</t>
        </is>
      </c>
      <c r="B5" s="6" t="n">
        <v>160450</v>
      </c>
    </row>
    <row r="6">
      <c r="A6" s="4" t="inlineStr">
        <is>
          <t>2028</t>
        </is>
      </c>
      <c r="B6" s="6" t="n">
        <v>158115</v>
      </c>
    </row>
    <row r="7">
      <c r="A7" s="4" t="inlineStr">
        <is>
          <t>2029</t>
        </is>
      </c>
      <c r="B7" s="6" t="n">
        <v>158740</v>
      </c>
    </row>
    <row r="8">
      <c r="A8" s="4" t="inlineStr">
        <is>
          <t>Thereafter</t>
        </is>
      </c>
      <c r="B8" s="6" t="n">
        <v>867841</v>
      </c>
    </row>
    <row r="9">
      <c r="A9" s="4" t="inlineStr">
        <is>
          <t>Total lease payments</t>
        </is>
      </c>
      <c r="B9" s="6" t="n">
        <v>1656938</v>
      </c>
    </row>
    <row r="10">
      <c r="A10" s="4" t="inlineStr">
        <is>
          <t>Less: Imputed interest</t>
        </is>
      </c>
      <c r="B10" s="6" t="n">
        <v>-481764</v>
      </c>
    </row>
    <row r="11">
      <c r="A11" s="4" t="inlineStr">
        <is>
          <t>Present value of lease liabilities</t>
        </is>
      </c>
      <c r="B11" s="6" t="n">
        <v>1175174</v>
      </c>
    </row>
    <row r="12">
      <c r="A12" s="3" t="inlineStr">
        <is>
          <t>Finance Leases</t>
        </is>
      </c>
      <c r="B12" s="4" t="inlineStr">
        <is>
          <t xml:space="preserve"> </t>
        </is>
      </c>
    </row>
    <row r="13">
      <c r="A13" s="4" t="inlineStr">
        <is>
          <t>2025</t>
        </is>
      </c>
      <c r="B13" s="6" t="n">
        <v>1584</v>
      </c>
    </row>
    <row r="14">
      <c r="A14" s="4" t="inlineStr">
        <is>
          <t>2026</t>
        </is>
      </c>
      <c r="B14" s="6" t="n">
        <v>1145</v>
      </c>
    </row>
    <row r="15">
      <c r="A15" s="4" t="inlineStr">
        <is>
          <t>2027</t>
        </is>
      </c>
      <c r="B15" s="6" t="n">
        <v>735</v>
      </c>
    </row>
    <row r="16">
      <c r="A16" s="4" t="inlineStr">
        <is>
          <t>2028</t>
        </is>
      </c>
      <c r="B16" s="6" t="n">
        <v>455</v>
      </c>
    </row>
    <row r="17">
      <c r="A17" s="4" t="inlineStr">
        <is>
          <t>2029</t>
        </is>
      </c>
      <c r="B17" s="6" t="n">
        <v>370</v>
      </c>
    </row>
    <row r="18">
      <c r="A18" s="4" t="inlineStr">
        <is>
          <t>Thereafter</t>
        </is>
      </c>
      <c r="B18" s="6" t="n">
        <v>153</v>
      </c>
    </row>
    <row r="19">
      <c r="A19" s="4" t="inlineStr">
        <is>
          <t>Total lease payments</t>
        </is>
      </c>
      <c r="B19" s="6" t="n">
        <v>4442</v>
      </c>
    </row>
    <row r="20">
      <c r="A20" s="4" t="inlineStr">
        <is>
          <t>Less: Imputed interest</t>
        </is>
      </c>
      <c r="B20" s="6" t="n">
        <v>-492</v>
      </c>
    </row>
    <row r="21">
      <c r="A21" s="4" t="inlineStr">
        <is>
          <t>Present value of lease liabilities</t>
        </is>
      </c>
      <c r="B21" s="6" t="n">
        <v>3950</v>
      </c>
    </row>
    <row r="22">
      <c r="A22" s="3" t="inlineStr">
        <is>
          <t>Total</t>
        </is>
      </c>
      <c r="B22" s="4" t="inlineStr">
        <is>
          <t xml:space="preserve"> </t>
        </is>
      </c>
    </row>
    <row r="23">
      <c r="A23" s="4" t="inlineStr">
        <is>
          <t>2025</t>
        </is>
      </c>
      <c r="B23" s="6" t="n">
        <v>147834</v>
      </c>
    </row>
    <row r="24">
      <c r="A24" s="4" t="inlineStr">
        <is>
          <t>2026</t>
        </is>
      </c>
      <c r="B24" s="6" t="n">
        <v>166687</v>
      </c>
    </row>
    <row r="25">
      <c r="A25" s="4" t="inlineStr">
        <is>
          <t>2027</t>
        </is>
      </c>
      <c r="B25" s="6" t="n">
        <v>161185</v>
      </c>
    </row>
    <row r="26">
      <c r="A26" s="4" t="inlineStr">
        <is>
          <t>2028</t>
        </is>
      </c>
      <c r="B26" s="6" t="n">
        <v>158570</v>
      </c>
    </row>
    <row r="27">
      <c r="A27" s="4" t="inlineStr">
        <is>
          <t>2029</t>
        </is>
      </c>
      <c r="B27" s="6" t="n">
        <v>159110</v>
      </c>
    </row>
    <row r="28">
      <c r="A28" s="4" t="inlineStr">
        <is>
          <t>Thereafter</t>
        </is>
      </c>
      <c r="B28" s="6" t="n">
        <v>867994</v>
      </c>
    </row>
    <row r="29">
      <c r="A29" s="4" t="inlineStr">
        <is>
          <t>Total lease payments</t>
        </is>
      </c>
      <c r="B29" s="7" t="n">
        <v>1661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4" customWidth="1" min="2" max="2"/>
    <col width="26" customWidth="1" min="3" max="3"/>
  </cols>
  <sheetData>
    <row r="1">
      <c r="A1" s="1" t="inlineStr">
        <is>
          <t>Leases - Lease Term and Discount Rate (Details)</t>
        </is>
      </c>
      <c r="B1" s="2" t="inlineStr">
        <is>
          <t>Dec. 28, 2024</t>
        </is>
      </c>
      <c r="C1" s="2" t="inlineStr">
        <is>
          <t>Dec. 30, 2023</t>
        </is>
      </c>
    </row>
    <row r="2">
      <c r="A2" s="3" t="inlineStr">
        <is>
          <t>Weighted-average remaining lease term:</t>
        </is>
      </c>
      <c r="B2" s="4" t="inlineStr">
        <is>
          <t xml:space="preserve"> </t>
        </is>
      </c>
      <c r="C2" s="4" t="inlineStr">
        <is>
          <t xml:space="preserve"> </t>
        </is>
      </c>
    </row>
    <row r="3">
      <c r="A3" s="4" t="inlineStr">
        <is>
          <t>Operating leases</t>
        </is>
      </c>
      <c r="B3" s="4" t="inlineStr">
        <is>
          <t>10 years 6 months</t>
        </is>
      </c>
      <c r="C3" s="4" t="inlineStr">
        <is>
          <t>10 years 9 months 18 days</t>
        </is>
      </c>
    </row>
    <row r="4">
      <c r="A4" s="4" t="inlineStr">
        <is>
          <t>Finance leases</t>
        </is>
      </c>
      <c r="B4" s="4" t="inlineStr">
        <is>
          <t>3 years 7 months 6 days</t>
        </is>
      </c>
      <c r="C4" s="4" t="inlineStr">
        <is>
          <t>5 years</t>
        </is>
      </c>
    </row>
    <row r="5">
      <c r="A5" s="3" t="inlineStr">
        <is>
          <t>Weighted-average discount rate:</t>
        </is>
      </c>
      <c r="B5" s="4" t="inlineStr">
        <is>
          <t xml:space="preserve"> </t>
        </is>
      </c>
      <c r="C5" s="4" t="inlineStr">
        <is>
          <t xml:space="preserve"> </t>
        </is>
      </c>
    </row>
    <row r="6">
      <c r="A6" s="4" t="inlineStr">
        <is>
          <t>Operating leases</t>
        </is>
      </c>
      <c r="B6" s="11" t="n">
        <v>0.0653</v>
      </c>
      <c r="C6" s="11" t="n">
        <v>0.0655</v>
      </c>
    </row>
    <row r="7">
      <c r="A7" s="4" t="inlineStr">
        <is>
          <t>Finance leases</t>
        </is>
      </c>
      <c r="B7" s="11" t="n">
        <v>0.0635</v>
      </c>
      <c r="C7" s="11" t="n">
        <v>0.0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52576</v>
      </c>
      <c r="C4" s="7" t="n">
        <v>135871</v>
      </c>
      <c r="D4" s="7" t="n">
        <v>125221</v>
      </c>
    </row>
    <row r="5">
      <c r="A5" s="4" t="inlineStr">
        <is>
          <t>Operating cash flows from finance leases</t>
        </is>
      </c>
      <c r="B5" s="6" t="n">
        <v>344</v>
      </c>
      <c r="C5" s="6" t="n">
        <v>344</v>
      </c>
      <c r="D5" s="6" t="n">
        <v>332</v>
      </c>
    </row>
    <row r="6">
      <c r="A6" s="4" t="inlineStr">
        <is>
          <t>Finance cash flows from finance leases</t>
        </is>
      </c>
      <c r="B6" s="6" t="n">
        <v>1597</v>
      </c>
      <c r="C6" s="6" t="n">
        <v>1409</v>
      </c>
      <c r="D6" s="6" t="n">
        <v>1279</v>
      </c>
    </row>
    <row r="7">
      <c r="A7" s="4" t="inlineStr">
        <is>
          <t>Leased assets obtained in exchange for new operating lease liabilities</t>
        </is>
      </c>
      <c r="B7" s="6" t="n">
        <v>161688</v>
      </c>
      <c r="C7" s="6" t="n">
        <v>131758</v>
      </c>
      <c r="D7" s="6" t="n">
        <v>88681</v>
      </c>
    </row>
    <row r="8">
      <c r="A8" s="4" t="inlineStr">
        <is>
          <t>Leased assets obtained in exchange for new finance lease liabilities</t>
        </is>
      </c>
      <c r="B8" s="7" t="n">
        <v>917</v>
      </c>
      <c r="C8" s="7" t="n">
        <v>1782</v>
      </c>
      <c r="D8" s="7" t="n">
        <v>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formation Regarding Goodwill and Intangible Assets (Detail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Amount</t>
        </is>
      </c>
      <c r="B3" s="7" t="n">
        <v>143509</v>
      </c>
      <c r="C3" s="7" t="n">
        <v>128043</v>
      </c>
    </row>
    <row r="4">
      <c r="A4" s="4" t="inlineStr">
        <is>
          <t>Accumulated Amortization</t>
        </is>
      </c>
      <c r="B4" s="6" t="n">
        <v>-74296</v>
      </c>
      <c r="C4" s="6" t="n">
        <v>-58497</v>
      </c>
    </row>
    <row r="5">
      <c r="A5" s="4" t="inlineStr">
        <is>
          <t>Net Carrying Amount</t>
        </is>
      </c>
      <c r="B5" s="6" t="n">
        <v>69213</v>
      </c>
      <c r="C5" s="6" t="n">
        <v>69546</v>
      </c>
    </row>
    <row r="6">
      <c r="A6" s="3" t="inlineStr">
        <is>
          <t>Intangible Assets, Net (Excluding Goodwill) [Abstract]</t>
        </is>
      </c>
      <c r="B6" s="4" t="inlineStr">
        <is>
          <t xml:space="preserve"> </t>
        </is>
      </c>
      <c r="C6" s="4" t="inlineStr">
        <is>
          <t xml:space="preserve"> </t>
        </is>
      </c>
    </row>
    <row r="7">
      <c r="A7" s="4" t="inlineStr">
        <is>
          <t>Gross Carrying Amount</t>
        </is>
      </c>
      <c r="B7" s="6" t="n">
        <v>153074</v>
      </c>
      <c r="C7" s="6" t="n">
        <v>137053</v>
      </c>
    </row>
    <row r="8">
      <c r="A8" s="4" t="inlineStr">
        <is>
          <t>Accumulated Amortization</t>
        </is>
      </c>
      <c r="B8" s="6" t="n">
        <v>-74296</v>
      </c>
      <c r="C8" s="6" t="n">
        <v>-58497</v>
      </c>
    </row>
    <row r="9">
      <c r="A9" s="4" t="inlineStr">
        <is>
          <t>Net Carrying Amount</t>
        </is>
      </c>
      <c r="B9" s="6" t="n">
        <v>78778</v>
      </c>
      <c r="C9" s="6" t="n">
        <v>78556</v>
      </c>
    </row>
    <row r="10">
      <c r="A10" s="4" t="inlineStr">
        <is>
          <t>Goodwill</t>
        </is>
      </c>
      <c r="B10" s="6" t="n">
        <v>782734</v>
      </c>
      <c r="C10" s="6" t="n">
        <v>747943</v>
      </c>
    </row>
    <row r="11">
      <c r="A11" s="3" t="inlineStr">
        <is>
          <t>Intangible Assets, Net (Including Goodwill) [Abstract]</t>
        </is>
      </c>
      <c r="B11" s="4" t="inlineStr">
        <is>
          <t xml:space="preserve"> </t>
        </is>
      </c>
      <c r="C11" s="4" t="inlineStr">
        <is>
          <t xml:space="preserve"> </t>
        </is>
      </c>
    </row>
    <row r="12">
      <c r="A12" s="4" t="inlineStr">
        <is>
          <t>Gross Carrying Amount</t>
        </is>
      </c>
      <c r="B12" s="6" t="n">
        <v>935808</v>
      </c>
      <c r="C12" s="6" t="n">
        <v>884996</v>
      </c>
    </row>
    <row r="13">
      <c r="A13" s="4" t="inlineStr">
        <is>
          <t>Accumulated Amortization</t>
        </is>
      </c>
      <c r="B13" s="6" t="n">
        <v>-74296</v>
      </c>
      <c r="C13" s="6" t="n">
        <v>-58497</v>
      </c>
    </row>
    <row r="14">
      <c r="A14" s="4" t="inlineStr">
        <is>
          <t>Net Carrying Amount</t>
        </is>
      </c>
      <c r="B14" s="6" t="n">
        <v>861512</v>
      </c>
      <c r="C14" s="6" t="n">
        <v>826499</v>
      </c>
    </row>
    <row r="15">
      <c r="A15" s="4" t="inlineStr">
        <is>
          <t>Liquor licens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9565</v>
      </c>
      <c r="C17" s="6" t="n">
        <v>9010</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58400</v>
      </c>
      <c r="C20" s="6" t="n">
        <v>58400</v>
      </c>
    </row>
    <row r="21">
      <c r="A21" s="4" t="inlineStr">
        <is>
          <t>Accumulated Amortization</t>
        </is>
      </c>
      <c r="B21" s="6" t="n">
        <v>-39791</v>
      </c>
      <c r="C21" s="6" t="n">
        <v>-35897</v>
      </c>
    </row>
    <row r="22">
      <c r="A22" s="4" t="inlineStr">
        <is>
          <t>Net Carrying Amount</t>
        </is>
      </c>
      <c r="B22" s="6" t="n">
        <v>18609</v>
      </c>
      <c r="C22" s="6" t="n">
        <v>22503</v>
      </c>
    </row>
    <row r="23">
      <c r="A23" s="3" t="inlineStr">
        <is>
          <t>Intangible Assets, Net (Excluding Goodwill) [Abstract]</t>
        </is>
      </c>
      <c r="B23" s="4" t="inlineStr">
        <is>
          <t xml:space="preserve"> </t>
        </is>
      </c>
      <c r="C23" s="4" t="inlineStr">
        <is>
          <t xml:space="preserve"> </t>
        </is>
      </c>
    </row>
    <row r="24">
      <c r="A24" s="4" t="inlineStr">
        <is>
          <t>Accumulated Amortization</t>
        </is>
      </c>
      <c r="B24" s="6" t="n">
        <v>-39791</v>
      </c>
      <c r="C24" s="6" t="n">
        <v>-35897</v>
      </c>
    </row>
    <row r="25">
      <c r="A25" s="3" t="inlineStr">
        <is>
          <t>Intangible Assets, Net (Including Goodwill) [Abstract]</t>
        </is>
      </c>
      <c r="B25" s="4" t="inlineStr">
        <is>
          <t xml:space="preserve"> </t>
        </is>
      </c>
      <c r="C25" s="4" t="inlineStr">
        <is>
          <t xml:space="preserve"> </t>
        </is>
      </c>
    </row>
    <row r="26">
      <c r="A26" s="4" t="inlineStr">
        <is>
          <t>Accumulated Amortization</t>
        </is>
      </c>
      <c r="B26" s="6" t="n">
        <v>-39791</v>
      </c>
      <c r="C26" s="6" t="n">
        <v>-35897</v>
      </c>
    </row>
    <row r="27">
      <c r="A27" s="4" t="inlineStr">
        <is>
          <t>Computer 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85109</v>
      </c>
      <c r="C29" s="6" t="n">
        <v>69643</v>
      </c>
    </row>
    <row r="30">
      <c r="A30" s="4" t="inlineStr">
        <is>
          <t>Accumulated Amortization</t>
        </is>
      </c>
      <c r="B30" s="6" t="n">
        <v>-34505</v>
      </c>
      <c r="C30" s="6" t="n">
        <v>-22600</v>
      </c>
    </row>
    <row r="31">
      <c r="A31" s="4" t="inlineStr">
        <is>
          <t>Net Carrying Amount</t>
        </is>
      </c>
      <c r="B31" s="6" t="n">
        <v>50604</v>
      </c>
      <c r="C31" s="6" t="n">
        <v>47043</v>
      </c>
    </row>
    <row r="32">
      <c r="A32" s="3" t="inlineStr">
        <is>
          <t>Intangible Assets, Net (Excluding Goodwill) [Abstract]</t>
        </is>
      </c>
      <c r="B32" s="4" t="inlineStr">
        <is>
          <t xml:space="preserve"> </t>
        </is>
      </c>
      <c r="C32" s="4" t="inlineStr">
        <is>
          <t xml:space="preserve"> </t>
        </is>
      </c>
    </row>
    <row r="33">
      <c r="A33" s="4" t="inlineStr">
        <is>
          <t>Accumulated Amortization</t>
        </is>
      </c>
      <c r="B33" s="6" t="n">
        <v>-34505</v>
      </c>
      <c r="C33" s="6" t="n">
        <v>-22600</v>
      </c>
    </row>
    <row r="34">
      <c r="A34" s="3" t="inlineStr">
        <is>
          <t>Intangible Assets, Net (Including Goodwill) [Abstract]</t>
        </is>
      </c>
      <c r="B34" s="4" t="inlineStr">
        <is>
          <t xml:space="preserve"> </t>
        </is>
      </c>
      <c r="C34" s="4" t="inlineStr">
        <is>
          <t xml:space="preserve"> </t>
        </is>
      </c>
    </row>
    <row r="35">
      <c r="A35" s="4" t="inlineStr">
        <is>
          <t>Accumulated Amortization</t>
        </is>
      </c>
      <c r="B35" s="7" t="n">
        <v>-34505</v>
      </c>
      <c r="C35" s="7" t="n">
        <v>-22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28, 2024</t>
        </is>
      </c>
      <c r="C2" s="2" t="inlineStr">
        <is>
          <t>Dec. 30,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Changes in goodwill carrying amount</t>
        </is>
      </c>
      <c r="B4" s="7" t="n">
        <v>0</v>
      </c>
      <c r="C4" s="7" t="n">
        <v>0</v>
      </c>
      <c r="D4" s="7" t="n">
        <v>0</v>
      </c>
    </row>
    <row r="5">
      <c r="A5" s="4" t="inlineStr">
        <is>
          <t>Amortization of intangible assets</t>
        </is>
      </c>
      <c r="B5" s="6" t="n">
        <v>15700000</v>
      </c>
      <c r="C5" s="7" t="n">
        <v>10100000</v>
      </c>
      <c r="D5" s="7" t="n">
        <v>6600000</v>
      </c>
    </row>
    <row r="6">
      <c r="A6" s="4" t="inlineStr">
        <is>
          <t>BBGO Acquisition</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Changes in goodwill carrying amount</t>
        </is>
      </c>
      <c r="B8" s="7" t="n">
        <v>34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Jan. 01, 2022</t>
        </is>
      </c>
      <c r="B2" s="4" t="inlineStr">
        <is>
          <t xml:space="preserve"> </t>
        </is>
      </c>
      <c r="C2" s="6" t="n">
        <v>96144433</v>
      </c>
      <c r="D2" s="4" t="inlineStr">
        <is>
          <t xml:space="preserve"> </t>
        </is>
      </c>
      <c r="E2" s="4" t="inlineStr">
        <is>
          <t xml:space="preserve"> </t>
        </is>
      </c>
    </row>
    <row r="3">
      <c r="A3" s="4" t="inlineStr">
        <is>
          <t>Beginning balance at Jan. 01, 2022</t>
        </is>
      </c>
      <c r="B3" s="7" t="n">
        <v>1009272</v>
      </c>
      <c r="C3" s="7" t="n">
        <v>96</v>
      </c>
      <c r="D3" s="7" t="n">
        <v>811701</v>
      </c>
      <c r="E3" s="7" t="n">
        <v>1974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and vest of share-based awards (net of shares withheld for employee taxes in 2022) (in shares)</t>
        </is>
      </c>
      <c r="B5" s="4" t="inlineStr">
        <is>
          <t xml:space="preserve"> </t>
        </is>
      </c>
      <c r="C5" s="6" t="n">
        <v>1669641</v>
      </c>
      <c r="D5" s="4" t="inlineStr">
        <is>
          <t xml:space="preserve"> </t>
        </is>
      </c>
      <c r="E5" s="4" t="inlineStr">
        <is>
          <t xml:space="preserve"> </t>
        </is>
      </c>
    </row>
    <row r="6">
      <c r="A6" s="4" t="inlineStr">
        <is>
          <t>Exercise and vest of share-based awards (net of shares withheld for employee taxes in 2022)</t>
        </is>
      </c>
      <c r="B6" s="6" t="n">
        <v>6890</v>
      </c>
      <c r="C6" s="7" t="n">
        <v>2</v>
      </c>
      <c r="D6" s="6" t="n">
        <v>6888</v>
      </c>
      <c r="E6" s="4" t="inlineStr">
        <is>
          <t xml:space="preserve"> </t>
        </is>
      </c>
    </row>
    <row r="7">
      <c r="A7" s="4" t="inlineStr">
        <is>
          <t>Share-based compensation expense</t>
        </is>
      </c>
      <c r="B7" s="6" t="n">
        <v>32556</v>
      </c>
      <c r="C7" s="4" t="inlineStr">
        <is>
          <t xml:space="preserve"> </t>
        </is>
      </c>
      <c r="D7" s="6" t="n">
        <v>32556</v>
      </c>
      <c r="E7" s="4" t="inlineStr">
        <is>
          <t xml:space="preserve"> </t>
        </is>
      </c>
    </row>
    <row r="8">
      <c r="A8" s="4" t="inlineStr">
        <is>
          <t>Repurchase of common stock (in shares)</t>
        </is>
      </c>
      <c r="B8" s="4" t="inlineStr">
        <is>
          <t xml:space="preserve"> </t>
        </is>
      </c>
      <c r="C8" s="6" t="n">
        <v>-139718</v>
      </c>
      <c r="D8" s="4" t="inlineStr">
        <is>
          <t xml:space="preserve"> </t>
        </is>
      </c>
      <c r="E8" s="4" t="inlineStr">
        <is>
          <t xml:space="preserve"> </t>
        </is>
      </c>
    </row>
    <row r="9">
      <c r="A9" s="4" t="inlineStr">
        <is>
          <t>Repurchase of common stock</t>
        </is>
      </c>
      <c r="B9" s="6" t="n">
        <v>-3451</v>
      </c>
      <c r="C9" s="4" t="inlineStr">
        <is>
          <t xml:space="preserve"> </t>
        </is>
      </c>
      <c r="D9" s="6" t="n">
        <v>-3451</v>
      </c>
      <c r="E9" s="4" t="inlineStr">
        <is>
          <t xml:space="preserve"> </t>
        </is>
      </c>
    </row>
    <row r="10">
      <c r="A10" s="4" t="inlineStr">
        <is>
          <t>Dividends paid</t>
        </is>
      </c>
      <c r="B10" s="6" t="n">
        <v>-105</v>
      </c>
      <c r="C10" s="4" t="inlineStr">
        <is>
          <t xml:space="preserve"> </t>
        </is>
      </c>
      <c r="D10" s="6" t="n">
        <v>-105</v>
      </c>
      <c r="E10" s="4" t="inlineStr">
        <is>
          <t xml:space="preserve"> </t>
        </is>
      </c>
    </row>
    <row r="11">
      <c r="A11" s="4" t="inlineStr">
        <is>
          <t>Net income</t>
        </is>
      </c>
      <c r="B11" s="6" t="n">
        <v>65052</v>
      </c>
      <c r="C11" s="4" t="inlineStr">
        <is>
          <t xml:space="preserve"> </t>
        </is>
      </c>
      <c r="D11" s="4" t="inlineStr">
        <is>
          <t xml:space="preserve"> </t>
        </is>
      </c>
      <c r="E11" s="6" t="n">
        <v>65052</v>
      </c>
    </row>
    <row r="12">
      <c r="A12" s="4" t="inlineStr">
        <is>
          <t>Comprehensive income</t>
        </is>
      </c>
      <c r="B12" s="6" t="n">
        <v>65052</v>
      </c>
      <c r="C12" s="4" t="inlineStr">
        <is>
          <t xml:space="preserve"> </t>
        </is>
      </c>
      <c r="D12" s="4" t="inlineStr">
        <is>
          <t xml:space="preserve"> </t>
        </is>
      </c>
      <c r="E12" s="6" t="n">
        <v>65052</v>
      </c>
    </row>
    <row r="13">
      <c r="A13" s="4" t="inlineStr">
        <is>
          <t>Ending balance (in shares) at Dec. 31, 2022</t>
        </is>
      </c>
      <c r="B13" s="4" t="inlineStr">
        <is>
          <t xml:space="preserve"> </t>
        </is>
      </c>
      <c r="C13" s="6" t="n">
        <v>97674356</v>
      </c>
      <c r="D13" s="4" t="inlineStr">
        <is>
          <t xml:space="preserve"> </t>
        </is>
      </c>
      <c r="E13" s="4" t="inlineStr">
        <is>
          <t xml:space="preserve"> </t>
        </is>
      </c>
    </row>
    <row r="14">
      <c r="A14" s="4" t="inlineStr">
        <is>
          <t>Ending balance at Dec. 31, 2022</t>
        </is>
      </c>
      <c r="B14" s="6" t="n">
        <v>1110214</v>
      </c>
      <c r="C14" s="7" t="n">
        <v>98</v>
      </c>
      <c r="D14" s="6" t="n">
        <v>847589</v>
      </c>
      <c r="E14" s="6" t="n">
        <v>26252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Exercise and vest of share-based awards (net of shares withheld for employee taxes in 2022) (in shares)</t>
        </is>
      </c>
      <c r="B16" s="4" t="inlineStr">
        <is>
          <t xml:space="preserve"> </t>
        </is>
      </c>
      <c r="C16" s="6" t="n">
        <v>1804023</v>
      </c>
      <c r="D16" s="4" t="inlineStr">
        <is>
          <t xml:space="preserve"> </t>
        </is>
      </c>
      <c r="E16" s="4" t="inlineStr">
        <is>
          <t xml:space="preserve"> </t>
        </is>
      </c>
    </row>
    <row r="17">
      <c r="A17" s="4" t="inlineStr">
        <is>
          <t>Exercise and vest of share-based awards (net of shares withheld for employee taxes in 2022)</t>
        </is>
      </c>
      <c r="B17" s="6" t="n">
        <v>5421</v>
      </c>
      <c r="C17" s="7" t="n">
        <v>1</v>
      </c>
      <c r="D17" s="6" t="n">
        <v>5420</v>
      </c>
      <c r="E17" s="4" t="inlineStr">
        <is>
          <t xml:space="preserve"> </t>
        </is>
      </c>
    </row>
    <row r="18">
      <c r="A18" s="4" t="inlineStr">
        <is>
          <t>Share-based compensation expense</t>
        </is>
      </c>
      <c r="B18" s="6" t="n">
        <v>31091</v>
      </c>
      <c r="C18" s="4" t="inlineStr">
        <is>
          <t xml:space="preserve"> </t>
        </is>
      </c>
      <c r="D18" s="6" t="n">
        <v>31091</v>
      </c>
      <c r="E18" s="4" t="inlineStr">
        <is>
          <t xml:space="preserve"> </t>
        </is>
      </c>
    </row>
    <row r="19">
      <c r="A19" s="4" t="inlineStr">
        <is>
          <t>Repurchase of common stock (in shares)</t>
        </is>
      </c>
      <c r="B19" s="4" t="inlineStr">
        <is>
          <t xml:space="preserve"> </t>
        </is>
      </c>
      <c r="C19" s="6" t="n">
        <v>-254516</v>
      </c>
      <c r="D19" s="4" t="inlineStr">
        <is>
          <t xml:space="preserve"> </t>
        </is>
      </c>
      <c r="E19" s="4" t="inlineStr">
        <is>
          <t xml:space="preserve"> </t>
        </is>
      </c>
    </row>
    <row r="20">
      <c r="A20" s="4" t="inlineStr">
        <is>
          <t>Repurchase of common stock</t>
        </is>
      </c>
      <c r="B20" s="6" t="n">
        <v>-6809</v>
      </c>
      <c r="C20" s="4" t="inlineStr">
        <is>
          <t xml:space="preserve"> </t>
        </is>
      </c>
      <c r="D20" s="6" t="n">
        <v>-6809</v>
      </c>
      <c r="E20" s="4" t="inlineStr">
        <is>
          <t xml:space="preserve"> </t>
        </is>
      </c>
    </row>
    <row r="21">
      <c r="A21" s="4" t="inlineStr">
        <is>
          <t>Dividends paid</t>
        </is>
      </c>
      <c r="B21" s="6" t="n">
        <v>-15</v>
      </c>
      <c r="C21" s="4" t="inlineStr">
        <is>
          <t xml:space="preserve"> </t>
        </is>
      </c>
      <c r="D21" s="6" t="n">
        <v>-15</v>
      </c>
      <c r="E21" s="4" t="inlineStr">
        <is>
          <t xml:space="preserve"> </t>
        </is>
      </c>
    </row>
    <row r="22">
      <c r="A22" s="4" t="inlineStr">
        <is>
          <t>Net income</t>
        </is>
      </c>
      <c r="B22" s="6" t="n">
        <v>79437</v>
      </c>
      <c r="C22" s="4" t="inlineStr">
        <is>
          <t xml:space="preserve"> </t>
        </is>
      </c>
      <c r="D22" s="4" t="inlineStr">
        <is>
          <t xml:space="preserve"> </t>
        </is>
      </c>
      <c r="E22" s="6" t="n">
        <v>79437</v>
      </c>
    </row>
    <row r="23">
      <c r="A23" s="4" t="inlineStr">
        <is>
          <t>Comprehensive income</t>
        </is>
      </c>
      <c r="B23" s="7" t="n">
        <v>79437</v>
      </c>
      <c r="C23" s="4" t="inlineStr">
        <is>
          <t xml:space="preserve"> </t>
        </is>
      </c>
      <c r="D23" s="4" t="inlineStr">
        <is>
          <t xml:space="preserve"> </t>
        </is>
      </c>
      <c r="E23" s="6" t="n">
        <v>79437</v>
      </c>
    </row>
    <row r="24">
      <c r="A24" s="4" t="inlineStr">
        <is>
          <t>Ending balance (in shares) at Dec. 30, 2023</t>
        </is>
      </c>
      <c r="B24" s="6" t="n">
        <v>99223863</v>
      </c>
      <c r="C24" s="6" t="n">
        <v>99223863</v>
      </c>
      <c r="D24" s="4" t="inlineStr">
        <is>
          <t xml:space="preserve"> </t>
        </is>
      </c>
      <c r="E24" s="4" t="inlineStr">
        <is>
          <t xml:space="preserve"> </t>
        </is>
      </c>
    </row>
    <row r="25">
      <c r="A25" s="4" t="inlineStr">
        <is>
          <t>Ending balance at Dec. 30, 2023</t>
        </is>
      </c>
      <c r="B25" s="7" t="n">
        <v>1219339</v>
      </c>
      <c r="C25" s="7" t="n">
        <v>99</v>
      </c>
      <c r="D25" s="6" t="n">
        <v>877276</v>
      </c>
      <c r="E25" s="6" t="n">
        <v>3419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Exercise and vest of share-based awards (net of shares withheld for employee taxes in 2022) (in shares)</t>
        </is>
      </c>
      <c r="B27" s="4" t="inlineStr">
        <is>
          <t xml:space="preserve"> </t>
        </is>
      </c>
      <c r="C27" s="6" t="n">
        <v>2015857</v>
      </c>
      <c r="D27" s="4" t="inlineStr">
        <is>
          <t xml:space="preserve"> </t>
        </is>
      </c>
      <c r="E27" s="4" t="inlineStr">
        <is>
          <t xml:space="preserve"> </t>
        </is>
      </c>
    </row>
    <row r="28">
      <c r="A28" s="4" t="inlineStr">
        <is>
          <t>Exercise and vest of share-based awards (net of shares withheld for employee taxes in 2022)</t>
        </is>
      </c>
      <c r="B28" s="6" t="n">
        <v>8845</v>
      </c>
      <c r="C28" s="7" t="n">
        <v>2</v>
      </c>
      <c r="D28" s="6" t="n">
        <v>8843</v>
      </c>
      <c r="E28" s="4" t="inlineStr">
        <is>
          <t xml:space="preserve"> </t>
        </is>
      </c>
    </row>
    <row r="29">
      <c r="A29" s="4" t="inlineStr">
        <is>
          <t>Share-based compensation expense</t>
        </is>
      </c>
      <c r="B29" s="6" t="n">
        <v>10516</v>
      </c>
      <c r="C29" s="4" t="inlineStr">
        <is>
          <t xml:space="preserve"> </t>
        </is>
      </c>
      <c r="D29" s="6" t="n">
        <v>10516</v>
      </c>
      <c r="E29" s="4" t="inlineStr">
        <is>
          <t xml:space="preserve"> </t>
        </is>
      </c>
    </row>
    <row r="30">
      <c r="A30" s="4" t="inlineStr">
        <is>
          <t>Repurchase of common stock (in shares)</t>
        </is>
      </c>
      <c r="B30" s="4" t="inlineStr">
        <is>
          <t xml:space="preserve"> </t>
        </is>
      </c>
      <c r="C30" s="6" t="n">
        <v>-3977163</v>
      </c>
      <c r="D30" s="4" t="inlineStr">
        <is>
          <t xml:space="preserve"> </t>
        </is>
      </c>
      <c r="E30" s="4" t="inlineStr">
        <is>
          <t xml:space="preserve"> </t>
        </is>
      </c>
    </row>
    <row r="31">
      <c r="A31" s="4" t="inlineStr">
        <is>
          <t>Repurchase of common stock</t>
        </is>
      </c>
      <c r="B31" s="6" t="n">
        <v>-80781</v>
      </c>
      <c r="C31" s="7" t="n">
        <v>-4</v>
      </c>
      <c r="D31" s="6" t="n">
        <v>-80777</v>
      </c>
      <c r="E31" s="4" t="inlineStr">
        <is>
          <t xml:space="preserve"> </t>
        </is>
      </c>
    </row>
    <row r="32">
      <c r="A32" s="4" t="inlineStr">
        <is>
          <t>Net income</t>
        </is>
      </c>
      <c r="B32" s="6" t="n">
        <v>39465</v>
      </c>
      <c r="C32" s="4" t="inlineStr">
        <is>
          <t xml:space="preserve"> </t>
        </is>
      </c>
      <c r="D32" s="4" t="inlineStr">
        <is>
          <t xml:space="preserve"> </t>
        </is>
      </c>
      <c r="E32" s="6" t="n">
        <v>39465</v>
      </c>
    </row>
    <row r="33">
      <c r="A33" s="4" t="inlineStr">
        <is>
          <t>Comprehensive income</t>
        </is>
      </c>
      <c r="B33" s="7" t="n">
        <v>39465</v>
      </c>
      <c r="C33" s="4" t="inlineStr">
        <is>
          <t xml:space="preserve"> </t>
        </is>
      </c>
      <c r="D33" s="4" t="inlineStr">
        <is>
          <t xml:space="preserve"> </t>
        </is>
      </c>
      <c r="E33" s="6" t="n">
        <v>39465</v>
      </c>
    </row>
    <row r="34">
      <c r="A34" s="4" t="inlineStr">
        <is>
          <t>Ending balance (in shares) at Dec. 28, 2024</t>
        </is>
      </c>
      <c r="B34" s="6" t="n">
        <v>97262557</v>
      </c>
      <c r="C34" s="6" t="n">
        <v>97262557</v>
      </c>
      <c r="D34" s="4" t="inlineStr">
        <is>
          <t xml:space="preserve"> </t>
        </is>
      </c>
      <c r="E34" s="4" t="inlineStr">
        <is>
          <t xml:space="preserve"> </t>
        </is>
      </c>
    </row>
    <row r="35">
      <c r="A35" s="4" t="inlineStr">
        <is>
          <t>Ending balance at Dec. 28, 2024</t>
        </is>
      </c>
      <c r="B35" s="7" t="n">
        <v>1197384</v>
      </c>
      <c r="C35" s="7" t="n">
        <v>97</v>
      </c>
      <c r="D35" s="7" t="n">
        <v>815858</v>
      </c>
      <c r="E35" s="7" t="n">
        <v>3814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Related to Finite-Lived Intangible Assets (Details) - USD ($) $ in Thousands</t>
        </is>
      </c>
      <c r="B1" s="2" t="inlineStr">
        <is>
          <t>Dec. 28, 2024</t>
        </is>
      </c>
      <c r="C1" s="2" t="inlineStr">
        <is>
          <t>Dec. 30, 2023</t>
        </is>
      </c>
    </row>
    <row r="2">
      <c r="A2" s="3" t="inlineStr">
        <is>
          <t>Goodwill and Intangible Assets Disclosure [Abstract]</t>
        </is>
      </c>
      <c r="B2" s="4" t="inlineStr">
        <is>
          <t xml:space="preserve"> </t>
        </is>
      </c>
      <c r="C2" s="4" t="inlineStr">
        <is>
          <t xml:space="preserve"> </t>
        </is>
      </c>
    </row>
    <row r="3">
      <c r="A3" s="4" t="inlineStr">
        <is>
          <t>Fiscal 2025</t>
        </is>
      </c>
      <c r="B3" s="7" t="n">
        <v>18101</v>
      </c>
      <c r="C3" s="4" t="inlineStr">
        <is>
          <t xml:space="preserve"> </t>
        </is>
      </c>
    </row>
    <row r="4">
      <c r="A4" s="4" t="inlineStr">
        <is>
          <t>Fiscal 2026</t>
        </is>
      </c>
      <c r="B4" s="6" t="n">
        <v>15136</v>
      </c>
      <c r="C4" s="4" t="inlineStr">
        <is>
          <t xml:space="preserve"> </t>
        </is>
      </c>
    </row>
    <row r="5">
      <c r="A5" s="4" t="inlineStr">
        <is>
          <t>Fiscal 2027</t>
        </is>
      </c>
      <c r="B5" s="6" t="n">
        <v>10896</v>
      </c>
      <c r="C5" s="4" t="inlineStr">
        <is>
          <t xml:space="preserve"> </t>
        </is>
      </c>
    </row>
    <row r="6">
      <c r="A6" s="4" t="inlineStr">
        <is>
          <t>Fiscal 2028</t>
        </is>
      </c>
      <c r="B6" s="6" t="n">
        <v>8991</v>
      </c>
      <c r="C6" s="4" t="inlineStr">
        <is>
          <t xml:space="preserve"> </t>
        </is>
      </c>
    </row>
    <row r="7">
      <c r="A7" s="4" t="inlineStr">
        <is>
          <t>Fiscal 2029</t>
        </is>
      </c>
      <c r="B7" s="6" t="n">
        <v>6446</v>
      </c>
      <c r="C7" s="4" t="inlineStr">
        <is>
          <t xml:space="preserve"> </t>
        </is>
      </c>
    </row>
    <row r="8">
      <c r="A8" s="4" t="inlineStr">
        <is>
          <t>Thereafter</t>
        </is>
      </c>
      <c r="B8" s="6" t="n">
        <v>9643</v>
      </c>
      <c r="C8" s="4" t="inlineStr">
        <is>
          <t xml:space="preserve"> </t>
        </is>
      </c>
    </row>
    <row r="9">
      <c r="A9" s="4" t="inlineStr">
        <is>
          <t>Net Carrying Amount</t>
        </is>
      </c>
      <c r="B9" s="7" t="n">
        <v>69213</v>
      </c>
      <c r="C9" s="7" t="n">
        <v>695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Long-term debt, gross</t>
        </is>
      </c>
      <c r="B3" s="7" t="n">
        <v>478750</v>
      </c>
      <c r="C3" s="7" t="n">
        <v>294375</v>
      </c>
    </row>
    <row r="4">
      <c r="A4" s="4" t="inlineStr">
        <is>
          <t>Less: Unamortized debt issuance costs and debt discounts</t>
        </is>
      </c>
      <c r="B4" s="6" t="n">
        <v>-1248</v>
      </c>
      <c r="C4" s="6" t="n">
        <v>-1643</v>
      </c>
    </row>
    <row r="5">
      <c r="A5" s="4" t="inlineStr">
        <is>
          <t>Total</t>
        </is>
      </c>
      <c r="B5" s="6" t="n">
        <v>477502</v>
      </c>
      <c r="C5" s="6" t="n">
        <v>292732</v>
      </c>
    </row>
    <row r="6">
      <c r="A6" s="4" t="inlineStr">
        <is>
          <t>Less: Current portion</t>
        </is>
      </c>
      <c r="B6" s="6" t="n">
        <v>-15000</v>
      </c>
      <c r="C6" s="6" t="n">
        <v>-5625</v>
      </c>
    </row>
    <row r="7">
      <c r="A7" s="4" t="inlineStr">
        <is>
          <t>Long-term debt, net</t>
        </is>
      </c>
      <c r="B7" s="6" t="n">
        <v>462502</v>
      </c>
      <c r="C7" s="6" t="n">
        <v>287107</v>
      </c>
    </row>
    <row r="8">
      <c r="A8" s="4" t="inlineStr">
        <is>
          <t>Senior Notes | Senior term loan due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88750</v>
      </c>
      <c r="C10" s="6" t="n">
        <v>294375</v>
      </c>
    </row>
    <row r="11">
      <c r="A11" s="4" t="inlineStr">
        <is>
          <t>Line of Credit | Credit Agreemen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190000</v>
      </c>
      <c r="C1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2023 Credit Agreement Narrative (Details)</t>
        </is>
      </c>
      <c r="E1" s="2" t="inlineStr">
        <is>
          <t>12 Months Ended</t>
        </is>
      </c>
      <c r="H1" s="2" t="inlineStr">
        <is>
          <t>22 Months Ended</t>
        </is>
      </c>
      <c r="I1" s="2" t="inlineStr">
        <is>
          <t>31 Months Ended</t>
        </is>
      </c>
    </row>
    <row r="2">
      <c r="B2" s="2" t="inlineStr">
        <is>
          <t>Dec. 30, 2023 USD ($)</t>
        </is>
      </c>
      <c r="C2" s="2" t="inlineStr">
        <is>
          <t>Feb. 21, 2023 USD ($)</t>
        </is>
      </c>
      <c r="D2" s="2" t="inlineStr">
        <is>
          <t>Apr. 29, 2022 USD ($)</t>
        </is>
      </c>
      <c r="E2" s="2" t="inlineStr">
        <is>
          <t>Dec. 28, 2024 USD ($)</t>
        </is>
      </c>
      <c r="F2" s="2" t="inlineStr">
        <is>
          <t>Dec. 30, 2023 USD ($)</t>
        </is>
      </c>
      <c r="G2" s="2" t="inlineStr">
        <is>
          <t>Dec. 31, 2022 USD ($)</t>
        </is>
      </c>
      <c r="H2" s="2" t="inlineStr">
        <is>
          <t>Mar. 31, 2025 USD ($)</t>
        </is>
      </c>
      <c r="I2" s="2" t="inlineStr">
        <is>
          <t>Dec. 31, 2027 USD ($)</t>
        </is>
      </c>
      <c r="J2" s="2" t="inlineStr">
        <is>
          <t>Feb. 2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extinguishment and modification</t>
        </is>
      </c>
      <c r="B4" s="4" t="inlineStr">
        <is>
          <t xml:space="preserve"> </t>
        </is>
      </c>
      <c r="C4" s="4" t="inlineStr">
        <is>
          <t xml:space="preserve"> </t>
        </is>
      </c>
      <c r="D4" s="4" t="inlineStr">
        <is>
          <t xml:space="preserve"> </t>
        </is>
      </c>
      <c r="E4" s="7" t="n">
        <v>0</v>
      </c>
      <c r="F4" s="7" t="n">
        <v>5340000</v>
      </c>
      <c r="G4" s="7" t="n">
        <v>1274000</v>
      </c>
      <c r="H4" s="4" t="inlineStr">
        <is>
          <t xml:space="preserve"> </t>
        </is>
      </c>
      <c r="I4" s="4" t="inlineStr">
        <is>
          <t xml:space="preserve"> </t>
        </is>
      </c>
      <c r="J4" s="4" t="inlineStr">
        <is>
          <t xml:space="preserve"> </t>
        </is>
      </c>
    </row>
    <row r="5">
      <c r="A5" s="4" t="inlineStr">
        <is>
          <t>Debt modification costs</t>
        </is>
      </c>
      <c r="B5" s="4" t="inlineStr">
        <is>
          <t xml:space="preserve"> </t>
        </is>
      </c>
      <c r="C5" s="4" t="inlineStr">
        <is>
          <t xml:space="preserve"> </t>
        </is>
      </c>
      <c r="D5" s="4" t="inlineStr">
        <is>
          <t xml:space="preserve"> </t>
        </is>
      </c>
      <c r="E5" s="6" t="n">
        <v>0</v>
      </c>
      <c r="F5" s="6" t="n">
        <v>244000</v>
      </c>
      <c r="G5" s="7" t="n">
        <v>0</v>
      </c>
      <c r="H5" s="4" t="inlineStr">
        <is>
          <t xml:space="preserve"> </t>
        </is>
      </c>
      <c r="I5" s="4" t="inlineStr">
        <is>
          <t xml:space="preserve"> </t>
        </is>
      </c>
      <c r="J5" s="4" t="inlineStr">
        <is>
          <t xml:space="preserve"> </t>
        </is>
      </c>
    </row>
    <row r="6">
      <c r="A6" s="4" t="inlineStr">
        <is>
          <t>Debt issuance costs</t>
        </is>
      </c>
      <c r="B6" s="7" t="n">
        <v>1600000</v>
      </c>
      <c r="C6" s="4" t="inlineStr">
        <is>
          <t xml:space="preserve"> </t>
        </is>
      </c>
      <c r="D6" s="4" t="inlineStr">
        <is>
          <t xml:space="preserve"> </t>
        </is>
      </c>
      <c r="E6" s="7" t="n">
        <v>1200000</v>
      </c>
      <c r="F6" s="7" t="n">
        <v>1600000</v>
      </c>
      <c r="G6" s="4" t="inlineStr">
        <is>
          <t xml:space="preserve"> </t>
        </is>
      </c>
      <c r="H6" s="4" t="inlineStr">
        <is>
          <t xml:space="preserve"> </t>
        </is>
      </c>
      <c r="I6" s="4" t="inlineStr">
        <is>
          <t xml:space="preserve"> </t>
        </is>
      </c>
      <c r="J6" s="4" t="inlineStr">
        <is>
          <t xml:space="preserve"> </t>
        </is>
      </c>
    </row>
    <row r="7">
      <c r="A7" s="4" t="inlineStr">
        <is>
          <t>Credit Agreement | Senior Notes | Federal funds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s spread on variable rate</t>
        </is>
      </c>
      <c r="B9" s="4" t="inlineStr">
        <is>
          <t xml:space="preserve"> </t>
        </is>
      </c>
      <c r="C9" s="11" t="n">
        <v>0.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Agreement | Senior Notes | Specified Term 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is spread on variable rate</t>
        </is>
      </c>
      <c r="B12" s="4" t="inlineStr">
        <is>
          <t xml:space="preserve"> </t>
        </is>
      </c>
      <c r="C12" s="10"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Agreement | Senior Notes | Specified Term Secured Overnight Financing Rate (SOFR) Overnight Index Swap Ra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t>
        </is>
      </c>
      <c r="B15" s="4" t="inlineStr">
        <is>
          <t xml:space="preserve"> </t>
        </is>
      </c>
      <c r="C15" s="11" t="n">
        <v>0.0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Agreement | Senior Notes | Specified Term Secured Overnight Financing Rate (SOFR) Overnight Index Swap Rat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4" t="inlineStr">
        <is>
          <t xml:space="preserve"> </t>
        </is>
      </c>
      <c r="C18" s="11" t="n">
        <v>0.0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 | Senior Notes | One, Three or Six Month Interest Period Adjusted Term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11"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 | Senior Notes | One, Three or Six Month Interest Period Adjusted Term SOF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4" t="inlineStr">
        <is>
          <t xml:space="preserve"> </t>
        </is>
      </c>
      <c r="C24" s="11" t="n">
        <v>0.01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Agreement | Senior Notes | One, Three or Six Month Interest Period Adjusted Term SOF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4" t="inlineStr">
        <is>
          <t xml:space="preserve"> </t>
        </is>
      </c>
      <c r="C27" s="11" t="n">
        <v>0.02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Agreement | Senior Notes | One Month Interest Period Adjusted Term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11" t="n">
        <v>0.0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rst Lien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on debt extinguishment and modification</t>
        </is>
      </c>
      <c r="B33" s="4" t="inlineStr">
        <is>
          <t xml:space="preserve"> </t>
        </is>
      </c>
      <c r="C33" s="7" t="n">
        <v>5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modification costs</t>
        </is>
      </c>
      <c r="B34" s="4" t="inlineStr">
        <is>
          <t xml:space="preserve"> </t>
        </is>
      </c>
      <c r="C34" s="6"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ssuance costs</t>
        </is>
      </c>
      <c r="B35" s="4" t="inlineStr">
        <is>
          <t xml:space="preserve"> </t>
        </is>
      </c>
      <c r="C35" s="7" t="n">
        <v>46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rst Lien Credit Agreement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 on debt extinguishment and modification</t>
        </is>
      </c>
      <c r="B38" s="4" t="inlineStr">
        <is>
          <t xml:space="preserve"> </t>
        </is>
      </c>
      <c r="C38" s="4" t="inlineStr">
        <is>
          <t xml:space="preserve"> </t>
        </is>
      </c>
      <c r="D38" s="7" t="n">
        <v>1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verage ratio</t>
        </is>
      </c>
      <c r="B41" s="4" t="inlineStr">
        <is>
          <t xml:space="preserve"> </t>
        </is>
      </c>
      <c r="C41" s="6"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Senior Note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Quarterly amortization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875000</v>
      </c>
      <c r="I44" s="7" t="n">
        <v>3750000</v>
      </c>
      <c r="J44" s="4" t="inlineStr">
        <is>
          <t xml:space="preserve"> </t>
        </is>
      </c>
    </row>
    <row r="45">
      <c r="A45" s="4" t="inlineStr">
        <is>
          <t>Revolving Credit Facility | Credit Agree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verage ratio</t>
        </is>
      </c>
      <c r="B47" s="4" t="inlineStr">
        <is>
          <t xml:space="preserve"> </t>
        </is>
      </c>
      <c r="C47" s="4" t="inlineStr">
        <is>
          <t xml:space="preserve"> </t>
        </is>
      </c>
      <c r="D47" s="4" t="inlineStr">
        <is>
          <t xml:space="preserve"> </t>
        </is>
      </c>
      <c r="E47" s="12" t="n">
        <v>3.2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Credit Agre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verage ratio</t>
        </is>
      </c>
      <c r="B50" s="4" t="inlineStr">
        <is>
          <t xml:space="preserve"> </t>
        </is>
      </c>
      <c r="C50" s="4" t="inlineStr">
        <is>
          <t xml:space="preserve"> </t>
        </is>
      </c>
      <c r="D50" s="4" t="inlineStr">
        <is>
          <t xml:space="preserve"> </t>
        </is>
      </c>
      <c r="E50" s="12" t="n">
        <v>3.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Credit Agreement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4" t="inlineStr">
        <is>
          <t xml:space="preserve"> </t>
        </is>
      </c>
      <c r="C53" s="7" t="n">
        <v>4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covenant, maximum principal amount for incremental facilities</t>
        </is>
      </c>
      <c r="B54" s="4" t="inlineStr">
        <is>
          <t xml:space="preserve"> </t>
        </is>
      </c>
      <c r="C54" s="7" t="n">
        <v>2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covenant, maximum percent of consolidated EBITDA for incremental facilities</t>
        </is>
      </c>
      <c r="B55" s="4" t="inlineStr">
        <is>
          <t xml:space="preserve"> </t>
        </is>
      </c>
      <c r="C55" s="10"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olving Credit Facility | First Lien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00000000</v>
      </c>
    </row>
    <row r="59">
      <c r="A59" s="4" t="inlineStr">
        <is>
          <t>Letter of Credit | Credit Agreement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7" t="n">
        <v>5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ridge Loan | Credit Agreement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borrowing capacity</t>
        </is>
      </c>
      <c r="B64" s="4" t="inlineStr">
        <is>
          <t xml:space="preserve"> </t>
        </is>
      </c>
      <c r="C64" s="7" t="n">
        <v>2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ong-term Debt - Senior Term Loan due 2028 Narrative (Details)</t>
        </is>
      </c>
      <c r="B1" s="2" t="inlineStr">
        <is>
          <t>Dec. 28, 2024</t>
        </is>
      </c>
    </row>
    <row r="2">
      <c r="A2" s="4" t="inlineStr">
        <is>
          <t>Senior term loan due 2028 | Senior Notes</t>
        </is>
      </c>
      <c r="B2" s="4" t="inlineStr">
        <is>
          <t xml:space="preserve"> </t>
        </is>
      </c>
    </row>
    <row r="3">
      <c r="A3" s="3" t="inlineStr">
        <is>
          <t>Debt Instrument [Line Items]</t>
        </is>
      </c>
      <c r="B3" s="4" t="inlineStr">
        <is>
          <t xml:space="preserve"> </t>
        </is>
      </c>
    </row>
    <row r="4">
      <c r="A4" s="4" t="inlineStr">
        <is>
          <t>Effective interest rate (as a percent)</t>
        </is>
      </c>
      <c r="B4" s="11" t="n">
        <v>0.06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Revolving Credit Facility Narrative (Details) - Credit Agreement - Line of Credit - USD ($)</t>
        </is>
      </c>
      <c r="B1" s="2" t="inlineStr">
        <is>
          <t>12 Months Ended</t>
        </is>
      </c>
    </row>
    <row r="2">
      <c r="B2" s="2" t="inlineStr">
        <is>
          <t>Dec. 28, 2024</t>
        </is>
      </c>
      <c r="C2" s="2" t="inlineStr">
        <is>
          <t>Dec. 30, 2023</t>
        </is>
      </c>
    </row>
    <row r="3">
      <c r="A3" s="4" t="inlineStr">
        <is>
          <t>Standby Letters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etters of credit outstanding</t>
        </is>
      </c>
      <c r="B5" s="7" t="n">
        <v>4500000</v>
      </c>
      <c r="C5" s="4" t="inlineStr">
        <is>
          <t xml:space="preserve"> </t>
        </is>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outstanding</t>
        </is>
      </c>
      <c r="B8" s="6" t="n">
        <v>190000000</v>
      </c>
      <c r="C8" s="7" t="n">
        <v>0</v>
      </c>
    </row>
    <row r="9">
      <c r="A9" s="4" t="inlineStr">
        <is>
          <t>Remaining borrowing capacity</t>
        </is>
      </c>
      <c r="B9" s="7" t="n">
        <v>205500000</v>
      </c>
      <c r="C9" s="4" t="inlineStr">
        <is>
          <t xml:space="preserve"> </t>
        </is>
      </c>
    </row>
    <row r="10">
      <c r="A10" s="4" t="inlineStr">
        <is>
          <t>Revolving Credit Facility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interest rate (as a percent)</t>
        </is>
      </c>
      <c r="B12" s="11" t="n">
        <v>0.0692</v>
      </c>
      <c r="C12" s="4" t="inlineStr">
        <is>
          <t xml:space="preserve"> </t>
        </is>
      </c>
    </row>
    <row r="13">
      <c r="A13" s="4" t="inlineStr">
        <is>
          <t>Commitment fee percentage (as a percent)</t>
        </is>
      </c>
      <c r="B13" s="11" t="n">
        <v>0.0015</v>
      </c>
      <c r="C13" s="4" t="inlineStr">
        <is>
          <t xml:space="preserve"> </t>
        </is>
      </c>
    </row>
    <row r="14">
      <c r="A14" s="4" t="inlineStr">
        <is>
          <t>Revolving Credit Facility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ffective interest rate (as a percent)</t>
        </is>
      </c>
      <c r="B16" s="11" t="n">
        <v>0.06950000000000001</v>
      </c>
      <c r="C16" s="4" t="inlineStr">
        <is>
          <t xml:space="preserve"> </t>
        </is>
      </c>
    </row>
    <row r="17">
      <c r="A17" s="4" t="inlineStr">
        <is>
          <t>Commitment fee percentage (as a percent)</t>
        </is>
      </c>
      <c r="B17" s="11" t="n">
        <v>0.003</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ng-term Debt - Prior First Lien Credit Agreement Narrative (Details) - USD ($)</t>
        </is>
      </c>
      <c r="D1" s="2" t="inlineStr">
        <is>
          <t>12 Months Ended</t>
        </is>
      </c>
    </row>
    <row r="2">
      <c r="B2" s="2" t="inlineStr">
        <is>
          <t>Feb. 21, 2023</t>
        </is>
      </c>
      <c r="C2" s="2" t="inlineStr">
        <is>
          <t>Apr. 29, 2022</t>
        </is>
      </c>
      <c r="D2" s="2" t="inlineStr">
        <is>
          <t>Dec. 28, 2024</t>
        </is>
      </c>
      <c r="E2" s="2" t="inlineStr">
        <is>
          <t>Dec. 30, 2023</t>
        </is>
      </c>
      <c r="F2" s="2" t="inlineStr">
        <is>
          <t>Dec. 31, 2022</t>
        </is>
      </c>
      <c r="G2" s="2" t="inlineStr">
        <is>
          <t>Feb. 2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 and modification</t>
        </is>
      </c>
      <c r="B4" s="4" t="inlineStr">
        <is>
          <t xml:space="preserve"> </t>
        </is>
      </c>
      <c r="C4" s="4" t="inlineStr">
        <is>
          <t xml:space="preserve"> </t>
        </is>
      </c>
      <c r="D4" s="7" t="n">
        <v>0</v>
      </c>
      <c r="E4" s="7" t="n">
        <v>5340000</v>
      </c>
      <c r="F4" s="7" t="n">
        <v>1274000</v>
      </c>
      <c r="G4" s="4" t="inlineStr">
        <is>
          <t xml:space="preserve"> </t>
        </is>
      </c>
    </row>
    <row r="5">
      <c r="A5" s="4" t="inlineStr">
        <is>
          <t>First Lien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debt extinguishment and modification</t>
        </is>
      </c>
      <c r="B7" s="7" t="n">
        <v>5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rst Lien Credit Agreemen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7" t="n">
        <v>100000000</v>
      </c>
    </row>
    <row r="11">
      <c r="A11" s="4" t="inlineStr">
        <is>
          <t>Line of credit outstanding</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rst Lien Credit Agreement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7" t="n">
        <v>385000000</v>
      </c>
    </row>
    <row r="15">
      <c r="A15" s="4" t="inlineStr">
        <is>
          <t>Repayments of senior debt</t>
        </is>
      </c>
      <c r="B15" s="7" t="n">
        <v>385000000</v>
      </c>
      <c r="C15" s="7" t="n">
        <v>75000000</v>
      </c>
      <c r="D15" s="4" t="inlineStr">
        <is>
          <t xml:space="preserve"> </t>
        </is>
      </c>
      <c r="E15" s="4" t="inlineStr">
        <is>
          <t xml:space="preserve"> </t>
        </is>
      </c>
      <c r="F15" s="4" t="inlineStr">
        <is>
          <t xml:space="preserve"> </t>
        </is>
      </c>
      <c r="G15" s="4" t="inlineStr">
        <is>
          <t xml:space="preserve"> </t>
        </is>
      </c>
    </row>
    <row r="16">
      <c r="A16" s="4" t="inlineStr">
        <is>
          <t>Loss on debt extinguishment and modification</t>
        </is>
      </c>
      <c r="B16" s="4" t="inlineStr">
        <is>
          <t xml:space="preserve"> </t>
        </is>
      </c>
      <c r="C16" s="7" t="n">
        <v>1300000</v>
      </c>
      <c r="D16" s="4" t="inlineStr">
        <is>
          <t xml:space="preserve"> </t>
        </is>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Long-term Debt - Debt Covenants Narrative (Details) - Revolving Credit Facility - Credit Agreement</t>
        </is>
      </c>
      <c r="B1" s="2" t="inlineStr">
        <is>
          <t>12 Months Ended</t>
        </is>
      </c>
    </row>
    <row r="2">
      <c r="B2" s="2" t="inlineStr">
        <is>
          <t>Dec. 28, 2024</t>
        </is>
      </c>
    </row>
    <row r="3">
      <c r="A3" s="3" t="inlineStr">
        <is>
          <t>Debt Instrument [Line Items]</t>
        </is>
      </c>
      <c r="B3" s="4" t="inlineStr">
        <is>
          <t xml:space="preserve"> </t>
        </is>
      </c>
    </row>
    <row r="4">
      <c r="A4" s="4" t="inlineStr">
        <is>
          <t>Debt instrument, interest coverage ratio</t>
        </is>
      </c>
      <c r="B4" s="12" t="n">
        <v>1.75</v>
      </c>
    </row>
    <row r="5">
      <c r="A5" s="4" t="inlineStr">
        <is>
          <t>Maximum</t>
        </is>
      </c>
      <c r="B5" s="4" t="inlineStr">
        <is>
          <t xml:space="preserve"> </t>
        </is>
      </c>
    </row>
    <row r="6">
      <c r="A6" s="3" t="inlineStr">
        <is>
          <t>Debt Instrument [Line Items]</t>
        </is>
      </c>
      <c r="B6" s="4" t="inlineStr">
        <is>
          <t xml:space="preserve"> </t>
        </is>
      </c>
    </row>
    <row r="7">
      <c r="A7" s="4" t="inlineStr">
        <is>
          <t>Leverage ratio</t>
        </is>
      </c>
      <c r="B7" s="12" t="n">
        <v>3.5</v>
      </c>
    </row>
    <row r="8">
      <c r="A8" s="4" t="inlineStr">
        <is>
          <t>Minimum</t>
        </is>
      </c>
      <c r="B8" s="4" t="inlineStr">
        <is>
          <t xml:space="preserve"> </t>
        </is>
      </c>
    </row>
    <row r="9">
      <c r="A9" s="3" t="inlineStr">
        <is>
          <t>Debt Instrument [Line Items]</t>
        </is>
      </c>
      <c r="B9" s="4" t="inlineStr">
        <is>
          <t xml:space="preserve"> </t>
        </is>
      </c>
    </row>
    <row r="10">
      <c r="A10" s="4" t="inlineStr">
        <is>
          <t>Leverage ratio</t>
        </is>
      </c>
      <c r="B10" s="12" t="n">
        <v>3.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Maturities (Details) - USD ($) $ in Thousand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Fiscal 2025</t>
        </is>
      </c>
      <c r="B3" s="7" t="n">
        <v>15000</v>
      </c>
      <c r="C3" s="4" t="inlineStr">
        <is>
          <t xml:space="preserve"> </t>
        </is>
      </c>
    </row>
    <row r="4">
      <c r="A4" s="4" t="inlineStr">
        <is>
          <t>Fiscal 2026</t>
        </is>
      </c>
      <c r="B4" s="6" t="n">
        <v>15000</v>
      </c>
      <c r="C4" s="4" t="inlineStr">
        <is>
          <t xml:space="preserve"> </t>
        </is>
      </c>
    </row>
    <row r="5">
      <c r="A5" s="4" t="inlineStr">
        <is>
          <t>Fiscal 2027</t>
        </is>
      </c>
      <c r="B5" s="6" t="n">
        <v>15000</v>
      </c>
      <c r="C5" s="4" t="inlineStr">
        <is>
          <t xml:space="preserve"> </t>
        </is>
      </c>
    </row>
    <row r="6">
      <c r="A6" s="4" t="inlineStr">
        <is>
          <t>Fiscal 2028</t>
        </is>
      </c>
      <c r="B6" s="6" t="n">
        <v>433750</v>
      </c>
      <c r="C6" s="4" t="inlineStr">
        <is>
          <t xml:space="preserve"> </t>
        </is>
      </c>
    </row>
    <row r="7">
      <c r="A7" s="4" t="inlineStr">
        <is>
          <t>Fiscal 2029 and thereafter</t>
        </is>
      </c>
      <c r="B7" s="6" t="n">
        <v>0</v>
      </c>
      <c r="C7" s="4" t="inlineStr">
        <is>
          <t xml:space="preserve"> </t>
        </is>
      </c>
    </row>
    <row r="8">
      <c r="A8" s="4" t="inlineStr">
        <is>
          <t>Total</t>
        </is>
      </c>
      <c r="B8" s="7" t="n">
        <v>478750</v>
      </c>
      <c r="C8" s="7" t="n">
        <v>294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28, 2024</t>
        </is>
      </c>
      <c r="C2" s="2" t="inlineStr">
        <is>
          <t>Dec. 30,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on loans</t>
        </is>
      </c>
      <c r="B4" s="7" t="n">
        <v>29028</v>
      </c>
      <c r="C4" s="7" t="n">
        <v>24666</v>
      </c>
      <c r="D4" s="7" t="n">
        <v>18743</v>
      </c>
    </row>
    <row r="5">
      <c r="A5" s="4" t="inlineStr">
        <is>
          <t>Amortization of debt issuance costs and debt discounts</t>
        </is>
      </c>
      <c r="B5" s="6" t="n">
        <v>910</v>
      </c>
      <c r="C5" s="6" t="n">
        <v>1084</v>
      </c>
      <c r="D5" s="6" t="n">
        <v>2264</v>
      </c>
    </row>
    <row r="6">
      <c r="A6" s="4" t="inlineStr">
        <is>
          <t>Interest on finance leases</t>
        </is>
      </c>
      <c r="B6" s="6" t="n">
        <v>347</v>
      </c>
      <c r="C6" s="6" t="n">
        <v>340</v>
      </c>
      <c r="D6" s="6" t="n">
        <v>341</v>
      </c>
    </row>
    <row r="7">
      <c r="A7" s="4" t="inlineStr">
        <is>
          <t>Other</t>
        </is>
      </c>
      <c r="B7" s="6" t="n">
        <v>27</v>
      </c>
      <c r="C7" s="6" t="n">
        <v>17</v>
      </c>
      <c r="D7" s="6" t="n">
        <v>8</v>
      </c>
    </row>
    <row r="8">
      <c r="A8" s="4" t="inlineStr">
        <is>
          <t>Interest income</t>
        </is>
      </c>
      <c r="B8" s="6" t="n">
        <v>-6723</v>
      </c>
      <c r="C8" s="6" t="n">
        <v>-7631</v>
      </c>
      <c r="D8" s="6" t="n">
        <v>-3389</v>
      </c>
    </row>
    <row r="9">
      <c r="A9" s="4" t="inlineStr">
        <is>
          <t>Capitalized interest</t>
        </is>
      </c>
      <c r="B9" s="6" t="n">
        <v>-1433</v>
      </c>
      <c r="C9" s="6" t="n">
        <v>-2115</v>
      </c>
      <c r="D9" s="6" t="n">
        <v>0</v>
      </c>
    </row>
    <row r="10">
      <c r="A10" s="4" t="inlineStr">
        <is>
          <t>Interest expense, net</t>
        </is>
      </c>
      <c r="B10" s="7" t="n">
        <v>22156</v>
      </c>
      <c r="C10" s="7" t="n">
        <v>16361</v>
      </c>
      <c r="D10" s="7" t="n">
        <v>179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bt Extinguishment and Modification Costs (Details) - USD ($) $ in Thousands</t>
        </is>
      </c>
      <c r="B1" s="2" t="inlineStr">
        <is>
          <t>12 Months Ended</t>
        </is>
      </c>
    </row>
    <row r="2">
      <c r="B2" s="2" t="inlineStr">
        <is>
          <t>Dec. 28, 2024</t>
        </is>
      </c>
      <c r="C2" s="2" t="inlineStr">
        <is>
          <t>Dec. 30,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Write-off of debt issuance costs</t>
        </is>
      </c>
      <c r="B4" s="7" t="n">
        <v>0</v>
      </c>
      <c r="C4" s="7" t="n">
        <v>4518</v>
      </c>
      <c r="D4" s="7" t="n">
        <v>1127</v>
      </c>
    </row>
    <row r="5">
      <c r="A5" s="4" t="inlineStr">
        <is>
          <t>Write-off of debt discounts</t>
        </is>
      </c>
      <c r="B5" s="6" t="n">
        <v>0</v>
      </c>
      <c r="C5" s="6" t="n">
        <v>578</v>
      </c>
      <c r="D5" s="6" t="n">
        <v>147</v>
      </c>
    </row>
    <row r="6">
      <c r="A6" s="4" t="inlineStr">
        <is>
          <t>Debt modification costs</t>
        </is>
      </c>
      <c r="B6" s="6" t="n">
        <v>0</v>
      </c>
      <c r="C6" s="6" t="n">
        <v>244</v>
      </c>
      <c r="D6" s="6" t="n">
        <v>0</v>
      </c>
    </row>
    <row r="7">
      <c r="A7" s="4" t="inlineStr">
        <is>
          <t>Loss on debt extinguishment and modification</t>
        </is>
      </c>
      <c r="B7" s="7" t="n">
        <v>0</v>
      </c>
      <c r="C7" s="7" t="n">
        <v>5340</v>
      </c>
      <c r="D7" s="7" t="n">
        <v>12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9465000</v>
      </c>
      <c r="C4" s="7" t="n">
        <v>79437000</v>
      </c>
      <c r="D4" s="7" t="n">
        <v>6505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90747000</v>
      </c>
      <c r="C6" s="6" t="n">
        <v>76600000</v>
      </c>
      <c r="D6" s="6" t="n">
        <v>70451000</v>
      </c>
    </row>
    <row r="7">
      <c r="A7" s="4" t="inlineStr">
        <is>
          <t>Amortization of intangible and other assets</t>
        </is>
      </c>
      <c r="B7" s="6" t="n">
        <v>17459000</v>
      </c>
      <c r="C7" s="6" t="n">
        <v>11382000</v>
      </c>
      <c r="D7" s="6" t="n">
        <v>7800000</v>
      </c>
    </row>
    <row r="8">
      <c r="A8" s="4" t="inlineStr">
        <is>
          <t>Amortization of debt issuance costs and debt discounts</t>
        </is>
      </c>
      <c r="B8" s="6" t="n">
        <v>910000</v>
      </c>
      <c r="C8" s="6" t="n">
        <v>1084000</v>
      </c>
      <c r="D8" s="6" t="n">
        <v>2264000</v>
      </c>
    </row>
    <row r="9">
      <c r="A9" s="4" t="inlineStr">
        <is>
          <t>Non-cash rent</t>
        </is>
      </c>
      <c r="B9" s="6" t="n">
        <v>4780000</v>
      </c>
      <c r="C9" s="6" t="n">
        <v>5226000</v>
      </c>
      <c r="D9" s="6" t="n">
        <v>6932000</v>
      </c>
    </row>
    <row r="10">
      <c r="A10" s="4" t="inlineStr">
        <is>
          <t>Loss on debt extinguishment and modification</t>
        </is>
      </c>
      <c r="B10" s="6" t="n">
        <v>0</v>
      </c>
      <c r="C10" s="6" t="n">
        <v>5340000</v>
      </c>
      <c r="D10" s="6" t="n">
        <v>1274000</v>
      </c>
    </row>
    <row r="11">
      <c r="A11" s="4" t="inlineStr">
        <is>
          <t>Impairment of long-lived assets</t>
        </is>
      </c>
      <c r="B11" s="6" t="n">
        <v>15888000</v>
      </c>
      <c r="C11" s="6" t="n">
        <v>0</v>
      </c>
      <c r="D11" s="6" t="n">
        <v>0</v>
      </c>
    </row>
    <row r="12">
      <c r="A12" s="4" t="inlineStr">
        <is>
          <t>Share-based compensation</t>
        </is>
      </c>
      <c r="B12" s="6" t="n">
        <v>10516000</v>
      </c>
      <c r="C12" s="6" t="n">
        <v>31091000</v>
      </c>
      <c r="D12" s="6" t="n">
        <v>32556000</v>
      </c>
    </row>
    <row r="13">
      <c r="A13" s="4" t="inlineStr">
        <is>
          <t>Provision for independent operator and other accounts receivable reserves</t>
        </is>
      </c>
      <c r="B13" s="6" t="n">
        <v>4853000</v>
      </c>
      <c r="C13" s="6" t="n">
        <v>3674000</v>
      </c>
      <c r="D13" s="6" t="n">
        <v>4318000</v>
      </c>
    </row>
    <row r="14">
      <c r="A14" s="4" t="inlineStr">
        <is>
          <t>Deferred income taxes</t>
        </is>
      </c>
      <c r="B14" s="6" t="n">
        <v>12123000</v>
      </c>
      <c r="C14" s="6" t="n">
        <v>18819000</v>
      </c>
      <c r="D14" s="6" t="n">
        <v>10367000</v>
      </c>
    </row>
    <row r="15">
      <c r="A15" s="4" t="inlineStr">
        <is>
          <t>Other</t>
        </is>
      </c>
      <c r="B15" s="6" t="n">
        <v>1015000</v>
      </c>
      <c r="C15" s="6" t="n">
        <v>487000</v>
      </c>
      <c r="D15" s="6" t="n">
        <v>1176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dependent operator and other accounts receivable</t>
        </is>
      </c>
      <c r="B17" s="6" t="n">
        <v>-7515000</v>
      </c>
      <c r="C17" s="6" t="n">
        <v>-11031000</v>
      </c>
      <c r="D17" s="6" t="n">
        <v>-7230000</v>
      </c>
    </row>
    <row r="18">
      <c r="A18" s="4" t="inlineStr">
        <is>
          <t>Merchandise inventories</t>
        </is>
      </c>
      <c r="B18" s="6" t="n">
        <v>-29951000</v>
      </c>
      <c r="C18" s="6" t="n">
        <v>-15674000</v>
      </c>
      <c r="D18" s="6" t="n">
        <v>-58817000</v>
      </c>
    </row>
    <row r="19">
      <c r="A19" s="4" t="inlineStr">
        <is>
          <t>Prepaid expenses and other assets</t>
        </is>
      </c>
      <c r="B19" s="6" t="n">
        <v>7645000</v>
      </c>
      <c r="C19" s="6" t="n">
        <v>-10716000</v>
      </c>
      <c r="D19" s="6" t="n">
        <v>841000</v>
      </c>
    </row>
    <row r="20">
      <c r="A20" s="4" t="inlineStr">
        <is>
          <t>Income and other taxes payable</t>
        </is>
      </c>
      <c r="B20" s="6" t="n">
        <v>-3766000</v>
      </c>
      <c r="C20" s="6" t="n">
        <v>5918000</v>
      </c>
      <c r="D20" s="6" t="n">
        <v>705000</v>
      </c>
    </row>
    <row r="21">
      <c r="A21" s="4" t="inlineStr">
        <is>
          <t>Trade accounts payable</t>
        </is>
      </c>
      <c r="B21" s="6" t="n">
        <v>-36936000</v>
      </c>
      <c r="C21" s="6" t="n">
        <v>73771000</v>
      </c>
      <c r="D21" s="6" t="n">
        <v>16099000</v>
      </c>
    </row>
    <row r="22">
      <c r="A22" s="4" t="inlineStr">
        <is>
          <t>Accrued and other liabilities</t>
        </is>
      </c>
      <c r="B22" s="6" t="n">
        <v>-25240000</v>
      </c>
      <c r="C22" s="6" t="n">
        <v>19723000</v>
      </c>
      <c r="D22" s="6" t="n">
        <v>251000</v>
      </c>
    </row>
    <row r="23">
      <c r="A23" s="4" t="inlineStr">
        <is>
          <t>Accrued compensation</t>
        </is>
      </c>
      <c r="B23" s="6" t="n">
        <v>-7755000</v>
      </c>
      <c r="C23" s="6" t="n">
        <v>-2445000</v>
      </c>
      <c r="D23" s="6" t="n">
        <v>18744000</v>
      </c>
    </row>
    <row r="24">
      <c r="A24" s="4" t="inlineStr">
        <is>
          <t>Operating lease liabilities</t>
        </is>
      </c>
      <c r="B24" s="6" t="n">
        <v>17725000</v>
      </c>
      <c r="C24" s="6" t="n">
        <v>10761000</v>
      </c>
      <c r="D24" s="6" t="n">
        <v>12728000</v>
      </c>
    </row>
    <row r="25">
      <c r="A25" s="4" t="inlineStr">
        <is>
          <t>Net cash provided by operating activities</t>
        </is>
      </c>
      <c r="B25" s="6" t="n">
        <v>111963000</v>
      </c>
      <c r="C25" s="6" t="n">
        <v>303447000</v>
      </c>
      <c r="D25" s="6" t="n">
        <v>185511000</v>
      </c>
    </row>
    <row r="26">
      <c r="A26" s="3" t="inlineStr">
        <is>
          <t>Cash flows from investing activities:</t>
        </is>
      </c>
      <c r="B26" s="4" t="inlineStr">
        <is>
          <t xml:space="preserve"> </t>
        </is>
      </c>
      <c r="C26" s="4" t="inlineStr">
        <is>
          <t xml:space="preserve"> </t>
        </is>
      </c>
      <c r="D26" s="4" t="inlineStr">
        <is>
          <t xml:space="preserve"> </t>
        </is>
      </c>
    </row>
    <row r="27">
      <c r="A27" s="4" t="inlineStr">
        <is>
          <t>Advances to independent operators</t>
        </is>
      </c>
      <c r="B27" s="6" t="n">
        <v>-11364000</v>
      </c>
      <c r="C27" s="6" t="n">
        <v>-8565000</v>
      </c>
      <c r="D27" s="6" t="n">
        <v>-9819000</v>
      </c>
    </row>
    <row r="28">
      <c r="A28" s="4" t="inlineStr">
        <is>
          <t>Repayments of advances from independent operators</t>
        </is>
      </c>
      <c r="B28" s="6" t="n">
        <v>4778000</v>
      </c>
      <c r="C28" s="6" t="n">
        <v>5734000</v>
      </c>
      <c r="D28" s="6" t="n">
        <v>6917000</v>
      </c>
    </row>
    <row r="29">
      <c r="A29" s="4" t="inlineStr">
        <is>
          <t>Business acquisition, net of cash and cash equivalents acquired</t>
        </is>
      </c>
      <c r="B29" s="6" t="n">
        <v>-60526000</v>
      </c>
      <c r="C29" s="6" t="n">
        <v>0</v>
      </c>
      <c r="D29" s="6" t="n">
        <v>0</v>
      </c>
    </row>
    <row r="30">
      <c r="A30" s="4" t="inlineStr">
        <is>
          <t>Purchases of property and equipment</t>
        </is>
      </c>
      <c r="B30" s="6" t="n">
        <v>-186611000</v>
      </c>
      <c r="C30" s="6" t="n">
        <v>-168990000</v>
      </c>
      <c r="D30" s="6" t="n">
        <v>-130482000</v>
      </c>
    </row>
    <row r="31">
      <c r="A31" s="4" t="inlineStr">
        <is>
          <t>Proceeds from sales of assets</t>
        </is>
      </c>
      <c r="B31" s="6" t="n">
        <v>0</v>
      </c>
      <c r="C31" s="6" t="n">
        <v>24000</v>
      </c>
      <c r="D31" s="6" t="n">
        <v>39000</v>
      </c>
    </row>
    <row r="32">
      <c r="A32" s="4" t="inlineStr">
        <is>
          <t>Investments in intangible assets and licenses</t>
        </is>
      </c>
      <c r="B32" s="6" t="n">
        <v>-20305000</v>
      </c>
      <c r="C32" s="6" t="n">
        <v>-23000000</v>
      </c>
      <c r="D32" s="6" t="n">
        <v>-16586000</v>
      </c>
    </row>
    <row r="33">
      <c r="A33" s="4" t="inlineStr">
        <is>
          <t>Proceeds from insurance recoveries - property and equipment</t>
        </is>
      </c>
      <c r="B33" s="6" t="n">
        <v>0</v>
      </c>
      <c r="C33" s="6" t="n">
        <v>632000</v>
      </c>
      <c r="D33" s="6" t="n">
        <v>0</v>
      </c>
    </row>
    <row r="34">
      <c r="A34" s="4" t="inlineStr">
        <is>
          <t>Net cash used in investing activities</t>
        </is>
      </c>
      <c r="B34" s="6" t="n">
        <v>-274028000</v>
      </c>
      <c r="C34" s="6" t="n">
        <v>-194165000</v>
      </c>
      <c r="D34" s="6" t="n">
        <v>-149931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t>
        </is>
      </c>
      <c r="B36" s="6" t="n">
        <v>8845000</v>
      </c>
      <c r="C36" s="6" t="n">
        <v>5958000</v>
      </c>
      <c r="D36" s="6" t="n">
        <v>6890000</v>
      </c>
    </row>
    <row r="37">
      <c r="A37" s="4" t="inlineStr">
        <is>
          <t>Tax withholding related to net settlement of employee share-based awards</t>
        </is>
      </c>
      <c r="B37" s="6" t="n">
        <v>0</v>
      </c>
      <c r="C37" s="6" t="n">
        <v>-537000</v>
      </c>
      <c r="D37" s="6" t="n">
        <v>0</v>
      </c>
    </row>
    <row r="38">
      <c r="A38" s="4" t="inlineStr">
        <is>
          <t>Proceeds from senior term loan due 2028</t>
        </is>
      </c>
      <c r="B38" s="6" t="n">
        <v>0</v>
      </c>
      <c r="C38" s="6" t="n">
        <v>300000000</v>
      </c>
      <c r="D38" s="6" t="n">
        <v>0</v>
      </c>
    </row>
    <row r="39">
      <c r="A39" s="4" t="inlineStr">
        <is>
          <t>Proceeds from revolving credit facility</t>
        </is>
      </c>
      <c r="B39" s="6" t="n">
        <v>190000000</v>
      </c>
      <c r="C39" s="6" t="n">
        <v>25000000</v>
      </c>
      <c r="D39" s="6" t="n">
        <v>0</v>
      </c>
    </row>
    <row r="40">
      <c r="A40" s="4" t="inlineStr">
        <is>
          <t>Principal payments on revolving credit facility</t>
        </is>
      </c>
      <c r="B40" s="6" t="n">
        <v>0</v>
      </c>
      <c r="C40" s="6" t="n">
        <v>-25000000</v>
      </c>
      <c r="D40" s="6" t="n">
        <v>0</v>
      </c>
    </row>
    <row r="41">
      <c r="A41" s="4" t="inlineStr">
        <is>
          <t>Principal payments on finance leases</t>
        </is>
      </c>
      <c r="B41" s="6" t="n">
        <v>-1959000</v>
      </c>
      <c r="C41" s="6" t="n">
        <v>-1398000</v>
      </c>
      <c r="D41" s="6" t="n">
        <v>-1271000</v>
      </c>
    </row>
    <row r="42">
      <c r="A42" s="4" t="inlineStr">
        <is>
          <t>Repurchase of common stock</t>
        </is>
      </c>
      <c r="B42" s="6" t="n">
        <v>-81355000</v>
      </c>
      <c r="C42" s="6" t="n">
        <v>-5893000</v>
      </c>
      <c r="D42" s="6" t="n">
        <v>-3451000</v>
      </c>
    </row>
    <row r="43">
      <c r="A43" s="4" t="inlineStr">
        <is>
          <t>Dividends paid</t>
        </is>
      </c>
      <c r="B43" s="6" t="n">
        <v>0</v>
      </c>
      <c r="C43" s="6" t="n">
        <v>-15000</v>
      </c>
      <c r="D43" s="6" t="n">
        <v>-105000</v>
      </c>
    </row>
    <row r="44">
      <c r="A44" s="4" t="inlineStr">
        <is>
          <t>Debt issuance costs paid</t>
        </is>
      </c>
      <c r="B44" s="6" t="n">
        <v>0</v>
      </c>
      <c r="C44" s="6" t="n">
        <v>-4513000</v>
      </c>
      <c r="D44" s="6" t="n">
        <v>0</v>
      </c>
    </row>
    <row r="45">
      <c r="A45" s="4" t="inlineStr">
        <is>
          <t>Net cash provided by (used in) financing activities</t>
        </is>
      </c>
      <c r="B45" s="6" t="n">
        <v>109906000</v>
      </c>
      <c r="C45" s="6" t="n">
        <v>-97023000</v>
      </c>
      <c r="D45" s="6" t="n">
        <v>-72937000</v>
      </c>
    </row>
    <row r="46">
      <c r="A46" s="4" t="inlineStr">
        <is>
          <t>Net (decrease) increase in cash and cash equivalents</t>
        </is>
      </c>
      <c r="B46" s="6" t="n">
        <v>-52159000</v>
      </c>
      <c r="C46" s="6" t="n">
        <v>12259000</v>
      </c>
      <c r="D46" s="6" t="n">
        <v>-37357000</v>
      </c>
    </row>
    <row r="47">
      <c r="A47" s="4" t="inlineStr">
        <is>
          <t>Cash and cash equivalents - Beginning of the period</t>
        </is>
      </c>
      <c r="B47" s="6" t="n">
        <v>114987000</v>
      </c>
      <c r="C47" s="6" t="n">
        <v>102728000</v>
      </c>
      <c r="D47" s="6" t="n">
        <v>140085000</v>
      </c>
    </row>
    <row r="48">
      <c r="A48" s="4" t="inlineStr">
        <is>
          <t>Cash and cash equivalents at end of period</t>
        </is>
      </c>
      <c r="B48" s="6" t="n">
        <v>62828000</v>
      </c>
      <c r="C48" s="6" t="n">
        <v>114987000</v>
      </c>
      <c r="D48" s="6" t="n">
        <v>102728000</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 net of amounts capitalized</t>
        </is>
      </c>
      <c r="B50" s="6" t="n">
        <v>26196000</v>
      </c>
      <c r="C50" s="6" t="n">
        <v>22722000</v>
      </c>
      <c r="D50" s="6" t="n">
        <v>19142000</v>
      </c>
    </row>
    <row r="51">
      <c r="A51" s="4" t="inlineStr">
        <is>
          <t>Income taxes paid (refunded) in cash</t>
        </is>
      </c>
      <c r="B51" s="6" t="n">
        <v>3376000</v>
      </c>
      <c r="C51" s="6" t="n">
        <v>7557000</v>
      </c>
      <c r="D51" s="6" t="n">
        <v>-1721000</v>
      </c>
    </row>
    <row r="52">
      <c r="A52" s="4" t="inlineStr">
        <is>
          <t>Property and equipment accrued at end of period</t>
        </is>
      </c>
      <c r="B52" s="6" t="n">
        <v>12791000</v>
      </c>
      <c r="C52" s="6" t="n">
        <v>7310000</v>
      </c>
      <c r="D52" s="6" t="n">
        <v>18536000</v>
      </c>
    </row>
    <row r="53">
      <c r="A53" s="4" t="inlineStr">
        <is>
          <t>Intangible assets accrued at end of period</t>
        </is>
      </c>
      <c r="B53" s="6" t="n">
        <v>1286000</v>
      </c>
      <c r="C53" s="6" t="n">
        <v>5507000</v>
      </c>
      <c r="D53" s="6" t="n">
        <v>3736000</v>
      </c>
    </row>
    <row r="54">
      <c r="A54" s="4" t="inlineStr">
        <is>
          <t>Senior term loan due 2025</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incipal payments on senior term loans</t>
        </is>
      </c>
      <c r="B56" s="6" t="n">
        <v>0</v>
      </c>
      <c r="C56" s="6" t="n">
        <v>-385000000</v>
      </c>
      <c r="D56" s="6" t="n">
        <v>-75000000</v>
      </c>
    </row>
    <row r="57">
      <c r="A57" s="4" t="inlineStr">
        <is>
          <t>Senior term loan due 2028</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incipal payments on senior term loans</t>
        </is>
      </c>
      <c r="B59" s="7" t="n">
        <v>-5625000</v>
      </c>
      <c r="C59" s="7" t="n">
        <v>-5625000</v>
      </c>
      <c r="D5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 width="45" customWidth="1" min="5" max="5"/>
    <col width="22" customWidth="1" min="6" max="6"/>
  </cols>
  <sheetData>
    <row r="1">
      <c r="A1" s="1" t="inlineStr">
        <is>
          <t>Stockholders' Equity - Narrative (Details) $ / shares in Units, $ in Thousands</t>
        </is>
      </c>
      <c r="B1" s="2" t="inlineStr">
        <is>
          <t>12 Months Ended</t>
        </is>
      </c>
    </row>
    <row r="2">
      <c r="B2" s="2" t="inlineStr">
        <is>
          <t>Dec. 30, 2023 USD ($) $ / shares shares</t>
        </is>
      </c>
      <c r="C2" s="2" t="inlineStr">
        <is>
          <t>Dec. 31, 2022 USD ($) $ / shares shares</t>
        </is>
      </c>
      <c r="D2" s="2" t="inlineStr">
        <is>
          <t>Jan. 01, 2022 USD ($) $ / shares shares</t>
        </is>
      </c>
      <c r="E2" s="2" t="inlineStr">
        <is>
          <t>Dec. 28, 2024 USD ($) vote $ / shares shares</t>
        </is>
      </c>
      <c r="F2" s="2" t="inlineStr">
        <is>
          <t>Nov. 05,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6" t="n">
        <v>500000000</v>
      </c>
      <c r="C4" s="4" t="inlineStr">
        <is>
          <t xml:space="preserve"> </t>
        </is>
      </c>
      <c r="D4" s="4" t="inlineStr">
        <is>
          <t xml:space="preserve"> </t>
        </is>
      </c>
      <c r="E4" s="6" t="n">
        <v>500000000</v>
      </c>
      <c r="F4" s="4" t="inlineStr">
        <is>
          <t xml:space="preserve"> </t>
        </is>
      </c>
    </row>
    <row r="5">
      <c r="A5" s="4" t="inlineStr">
        <is>
          <t>Common stock, par (in usd per share) | $ / shares</t>
        </is>
      </c>
      <c r="B5" s="8" t="n">
        <v>0.001</v>
      </c>
      <c r="C5" s="4" t="inlineStr">
        <is>
          <t xml:space="preserve"> </t>
        </is>
      </c>
      <c r="D5" s="4" t="inlineStr">
        <is>
          <t xml:space="preserve"> </t>
        </is>
      </c>
      <c r="E5" s="8" t="n">
        <v>0.001</v>
      </c>
      <c r="F5" s="4" t="inlineStr">
        <is>
          <t xml:space="preserve"> </t>
        </is>
      </c>
    </row>
    <row r="6">
      <c r="A6" s="4" t="inlineStr">
        <is>
          <t>Preferred stock, shares authorized (in shares) | shares</t>
        </is>
      </c>
      <c r="B6" s="6" t="n">
        <v>50000000</v>
      </c>
      <c r="C6" s="4" t="inlineStr">
        <is>
          <t xml:space="preserve"> </t>
        </is>
      </c>
      <c r="D6" s="4" t="inlineStr">
        <is>
          <t xml:space="preserve"> </t>
        </is>
      </c>
      <c r="E6" s="6" t="n">
        <v>50000000</v>
      </c>
      <c r="F6" s="4" t="inlineStr">
        <is>
          <t xml:space="preserve"> </t>
        </is>
      </c>
    </row>
    <row r="7">
      <c r="A7" s="4" t="inlineStr">
        <is>
          <t>Preferred stock, par (in usd per share) | $ / shares</t>
        </is>
      </c>
      <c r="B7" s="8" t="n">
        <v>0.001</v>
      </c>
      <c r="C7" s="4" t="inlineStr">
        <is>
          <t xml:space="preserve"> </t>
        </is>
      </c>
      <c r="D7" s="4" t="inlineStr">
        <is>
          <t xml:space="preserve"> </t>
        </is>
      </c>
      <c r="E7" s="8" t="n">
        <v>0.001</v>
      </c>
      <c r="F7" s="4" t="inlineStr">
        <is>
          <t xml:space="preserve"> </t>
        </is>
      </c>
    </row>
    <row r="8">
      <c r="A8" s="4" t="inlineStr">
        <is>
          <t>Number of votes per share held | vote</t>
        </is>
      </c>
      <c r="B8" s="4" t="inlineStr">
        <is>
          <t xml:space="preserve"> </t>
        </is>
      </c>
      <c r="C8" s="4" t="inlineStr">
        <is>
          <t xml:space="preserve"> </t>
        </is>
      </c>
      <c r="D8" s="4" t="inlineStr">
        <is>
          <t xml:space="preserve"> </t>
        </is>
      </c>
      <c r="E8" s="6" t="n">
        <v>1</v>
      </c>
      <c r="F8" s="4" t="inlineStr">
        <is>
          <t xml:space="preserve"> </t>
        </is>
      </c>
    </row>
    <row r="9">
      <c r="A9" s="4" t="inlineStr">
        <is>
          <t>Repurchase of shares (in shares) | shares</t>
        </is>
      </c>
      <c r="B9" s="6" t="n">
        <v>3977163</v>
      </c>
      <c r="C9" s="6" t="n">
        <v>254516</v>
      </c>
      <c r="D9" s="6" t="n">
        <v>139718</v>
      </c>
      <c r="E9" s="4" t="inlineStr">
        <is>
          <t xml:space="preserve"> </t>
        </is>
      </c>
      <c r="F9" s="4" t="inlineStr">
        <is>
          <t xml:space="preserve"> </t>
        </is>
      </c>
    </row>
    <row r="10">
      <c r="A10" s="4" t="inlineStr">
        <is>
          <t>Repurchase of common stock</t>
        </is>
      </c>
      <c r="B10" s="7" t="n">
        <v>80439</v>
      </c>
      <c r="C10" s="7" t="n">
        <v>6809</v>
      </c>
      <c r="D10" s="7" t="n">
        <v>3451</v>
      </c>
      <c r="E10" s="4" t="inlineStr">
        <is>
          <t xml:space="preserve"> </t>
        </is>
      </c>
      <c r="F10" s="4" t="inlineStr">
        <is>
          <t xml:space="preserve"> </t>
        </is>
      </c>
    </row>
    <row r="11">
      <c r="A11" s="4" t="inlineStr">
        <is>
          <t>Average price of shares repurchased (in usd per share) | $ / shares</t>
        </is>
      </c>
      <c r="B11" s="9" t="n">
        <v>20.23</v>
      </c>
      <c r="C11" s="9" t="n">
        <v>26.75</v>
      </c>
      <c r="D11" s="9" t="n">
        <v>24.7</v>
      </c>
      <c r="E11" s="4" t="inlineStr">
        <is>
          <t xml:space="preserve"> </t>
        </is>
      </c>
      <c r="F11" s="4" t="inlineStr">
        <is>
          <t xml:space="preserve"> </t>
        </is>
      </c>
    </row>
    <row r="12">
      <c r="A12" s="4" t="inlineStr">
        <is>
          <t>2021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authorized amount</t>
        </is>
      </c>
      <c r="B14" s="4" t="inlineStr">
        <is>
          <t xml:space="preserve"> </t>
        </is>
      </c>
      <c r="C14" s="4" t="inlineStr">
        <is>
          <t xml:space="preserve"> </t>
        </is>
      </c>
      <c r="D14" s="4" t="inlineStr">
        <is>
          <t xml:space="preserve"> </t>
        </is>
      </c>
      <c r="E14" s="4" t="inlineStr">
        <is>
          <t xml:space="preserve"> </t>
        </is>
      </c>
      <c r="F14" s="7" t="n">
        <v>100000</v>
      </c>
    </row>
    <row r="15">
      <c r="A15" s="4" t="inlineStr">
        <is>
          <t>Stock repurchase program, remaining authorized amount</t>
        </is>
      </c>
      <c r="B15" s="4" t="inlineStr">
        <is>
          <t xml:space="preserve"> </t>
        </is>
      </c>
      <c r="C15" s="4" t="inlineStr">
        <is>
          <t xml:space="preserve"> </t>
        </is>
      </c>
      <c r="D15" s="4" t="inlineStr">
        <is>
          <t xml:space="preserve"> </t>
        </is>
      </c>
      <c r="E15" s="7" t="n">
        <v>9400</v>
      </c>
      <c r="F15" s="4" t="inlineStr">
        <is>
          <t xml:space="preserve"> </t>
        </is>
      </c>
    </row>
    <row r="16">
      <c r="A16" s="4" t="inlineStr">
        <is>
          <t>2024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authorized amount</t>
        </is>
      </c>
      <c r="B18" s="4" t="inlineStr">
        <is>
          <t xml:space="preserve"> </t>
        </is>
      </c>
      <c r="C18" s="4" t="inlineStr">
        <is>
          <t xml:space="preserve"> </t>
        </is>
      </c>
      <c r="D18" s="4" t="inlineStr">
        <is>
          <t xml:space="preserve"> </t>
        </is>
      </c>
      <c r="E18" s="6" t="n">
        <v>100000</v>
      </c>
      <c r="F18" s="4" t="inlineStr">
        <is>
          <t xml:space="preserve"> </t>
        </is>
      </c>
    </row>
    <row r="19">
      <c r="A19" s="4" t="inlineStr">
        <is>
          <t>Stock repurchase program, remaining authorized amount</t>
        </is>
      </c>
      <c r="B19" s="4" t="inlineStr">
        <is>
          <t xml:space="preserve"> </t>
        </is>
      </c>
      <c r="C19" s="4" t="inlineStr">
        <is>
          <t xml:space="preserve"> </t>
        </is>
      </c>
      <c r="D19" s="4" t="inlineStr">
        <is>
          <t xml:space="preserve"> </t>
        </is>
      </c>
      <c r="E19" s="7" t="n">
        <v>100000</v>
      </c>
      <c r="F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chedule of Shares Repurchased (Details) - USD ($) $ / shares in Units, $ in Thousands</t>
        </is>
      </c>
      <c r="B1" s="2" t="inlineStr">
        <is>
          <t>12 Months Ended</t>
        </is>
      </c>
    </row>
    <row r="2">
      <c r="B2" s="2" t="inlineStr">
        <is>
          <t>Dec. 28, 2024</t>
        </is>
      </c>
      <c r="C2" s="2" t="inlineStr">
        <is>
          <t>Dec. 30, 2023</t>
        </is>
      </c>
      <c r="D2" s="2" t="inlineStr">
        <is>
          <t>Dec. 31, 2022</t>
        </is>
      </c>
      <c r="E2" s="2" t="inlineStr">
        <is>
          <t>Jan. 0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purchase of shares (in shares)</t>
        </is>
      </c>
      <c r="B4" s="4" t="inlineStr">
        <is>
          <t xml:space="preserve"> </t>
        </is>
      </c>
      <c r="C4" s="6" t="n">
        <v>3977163</v>
      </c>
      <c r="D4" s="6" t="n">
        <v>254516</v>
      </c>
      <c r="E4" s="6" t="n">
        <v>139718</v>
      </c>
    </row>
    <row r="5">
      <c r="A5" s="4" t="inlineStr">
        <is>
          <t>Repurchase of common stock</t>
        </is>
      </c>
      <c r="B5" s="4" t="inlineStr">
        <is>
          <t xml:space="preserve"> </t>
        </is>
      </c>
      <c r="C5" s="7" t="n">
        <v>80439</v>
      </c>
      <c r="D5" s="7" t="n">
        <v>6809</v>
      </c>
      <c r="E5" s="7" t="n">
        <v>3451</v>
      </c>
    </row>
    <row r="6">
      <c r="A6" s="4" t="inlineStr">
        <is>
          <t>Average price of shares repurchased (in usd per share)</t>
        </is>
      </c>
      <c r="B6" s="4" t="inlineStr">
        <is>
          <t xml:space="preserve"> </t>
        </is>
      </c>
      <c r="C6" s="9" t="n">
        <v>20.23</v>
      </c>
      <c r="D6" s="9" t="n">
        <v>26.75</v>
      </c>
      <c r="E6" s="9" t="n">
        <v>24.7</v>
      </c>
    </row>
    <row r="7">
      <c r="A7" s="4" t="inlineStr">
        <is>
          <t>Share Repurchase Program, Excise Tax</t>
        </is>
      </c>
      <c r="B7" s="7" t="n">
        <v>300</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14" customWidth="1" min="5" max="5"/>
    <col width="14" customWidth="1" min="6" max="6"/>
  </cols>
  <sheetData>
    <row r="1">
      <c r="A1" s="1" t="inlineStr">
        <is>
          <t>Share-based Awards - Narrative (Details) - USD ($)</t>
        </is>
      </c>
      <c r="D1" s="2" t="inlineStr">
        <is>
          <t>12 Months Ended</t>
        </is>
      </c>
    </row>
    <row r="2">
      <c r="B2" s="2" t="inlineStr">
        <is>
          <t>Dec. 31, 2023</t>
        </is>
      </c>
      <c r="C2" s="2" t="inlineStr">
        <is>
          <t>Jun. 04, 2019</t>
        </is>
      </c>
      <c r="D2" s="2" t="inlineStr">
        <is>
          <t>Dec. 28, 2024</t>
        </is>
      </c>
      <c r="E2" s="2" t="inlineStr">
        <is>
          <t>Dec. 30,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stock options exercised</t>
        </is>
      </c>
      <c r="B4" s="4" t="inlineStr">
        <is>
          <t xml:space="preserve"> </t>
        </is>
      </c>
      <c r="C4" s="4" t="inlineStr">
        <is>
          <t xml:space="preserve"> </t>
        </is>
      </c>
      <c r="D4" s="7" t="n">
        <v>7000000</v>
      </c>
      <c r="E4" s="4" t="inlineStr">
        <is>
          <t xml:space="preserve"> </t>
        </is>
      </c>
      <c r="F4" s="4" t="inlineStr">
        <is>
          <t xml:space="preserve"> </t>
        </is>
      </c>
    </row>
    <row r="5">
      <c r="A5" s="4" t="inlineStr">
        <is>
          <t>Payments of dividends</t>
        </is>
      </c>
      <c r="B5" s="4" t="inlineStr">
        <is>
          <t xml:space="preserve"> </t>
        </is>
      </c>
      <c r="C5" s="4" t="inlineStr">
        <is>
          <t xml:space="preserve"> </t>
        </is>
      </c>
      <c r="D5" s="4" t="inlineStr">
        <is>
          <t xml:space="preserve"> </t>
        </is>
      </c>
      <c r="E5" s="4" t="inlineStr">
        <is>
          <t xml:space="preserve"> </t>
        </is>
      </c>
      <c r="F5" s="7" t="n">
        <v>100000</v>
      </c>
    </row>
    <row r="6">
      <c r="A6" s="4" t="inlineStr">
        <is>
          <t>Payments of dividends (less than in 2023)</t>
        </is>
      </c>
      <c r="B6" s="4" t="inlineStr">
        <is>
          <t xml:space="preserve"> </t>
        </is>
      </c>
      <c r="C6" s="4" t="inlineStr">
        <is>
          <t xml:space="preserve"> </t>
        </is>
      </c>
      <c r="D6" s="4" t="inlineStr">
        <is>
          <t xml:space="preserve"> </t>
        </is>
      </c>
      <c r="E6" s="7" t="n">
        <v>100000</v>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amortized compensation cost</t>
        </is>
      </c>
      <c r="B9" s="4" t="inlineStr">
        <is>
          <t xml:space="preserve"> </t>
        </is>
      </c>
      <c r="C9" s="4" t="inlineStr">
        <is>
          <t xml:space="preserve"> </t>
        </is>
      </c>
      <c r="D9" s="7" t="n">
        <v>17700000</v>
      </c>
      <c r="E9" s="4" t="inlineStr">
        <is>
          <t xml:space="preserve"> </t>
        </is>
      </c>
      <c r="F9" s="4" t="inlineStr">
        <is>
          <t xml:space="preserve"> </t>
        </is>
      </c>
    </row>
    <row r="10">
      <c r="A10" s="4" t="inlineStr">
        <is>
          <t>Unamortized compensation cost, weighted average period</t>
        </is>
      </c>
      <c r="B10" s="4" t="inlineStr">
        <is>
          <t xml:space="preserve"> </t>
        </is>
      </c>
      <c r="C10" s="4" t="inlineStr">
        <is>
          <t xml:space="preserve"> </t>
        </is>
      </c>
      <c r="D10" s="4" t="inlineStr">
        <is>
          <t>1 year 8 months 12 days</t>
        </is>
      </c>
      <c r="E10" s="4" t="inlineStr">
        <is>
          <t xml:space="preserve"> </t>
        </is>
      </c>
      <c r="F10" s="4" t="inlineStr">
        <is>
          <t xml:space="preserve"> </t>
        </is>
      </c>
    </row>
    <row r="11">
      <c r="A11" s="4" t="inlineStr">
        <is>
          <t>Unamortized compensation cost</t>
        </is>
      </c>
      <c r="B11" s="4" t="inlineStr">
        <is>
          <t xml:space="preserve"> </t>
        </is>
      </c>
      <c r="C11" s="4" t="inlineStr">
        <is>
          <t xml:space="preserve"> </t>
        </is>
      </c>
      <c r="D11" s="7" t="n">
        <v>0</v>
      </c>
      <c r="E11" s="4" t="inlineStr">
        <is>
          <t xml:space="preserve"> </t>
        </is>
      </c>
      <c r="F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Unamortized compensation cost</t>
        </is>
      </c>
      <c r="B15" s="4" t="inlineStr">
        <is>
          <t xml:space="preserve"> </t>
        </is>
      </c>
      <c r="C15" s="4" t="inlineStr">
        <is>
          <t xml:space="preserve"> </t>
        </is>
      </c>
      <c r="D15" s="7" t="n">
        <v>4300000</v>
      </c>
      <c r="E15" s="4" t="inlineStr">
        <is>
          <t xml:space="preserve"> </t>
        </is>
      </c>
      <c r="F15" s="4" t="inlineStr">
        <is>
          <t xml:space="preserve"> </t>
        </is>
      </c>
    </row>
    <row r="16">
      <c r="A16" s="4" t="inlineStr">
        <is>
          <t>Unamortized compensation cost, weighted average period</t>
        </is>
      </c>
      <c r="B16" s="4" t="inlineStr">
        <is>
          <t xml:space="preserve"> </t>
        </is>
      </c>
      <c r="C16" s="4" t="inlineStr">
        <is>
          <t xml:space="preserve"> </t>
        </is>
      </c>
      <c r="D16" s="4" t="inlineStr">
        <is>
          <t>1 year 4 months 24 days</t>
        </is>
      </c>
      <c r="E16" s="4" t="inlineStr">
        <is>
          <t xml:space="preserve"> </t>
        </is>
      </c>
      <c r="F16" s="4" t="inlineStr">
        <is>
          <t xml:space="preserve"> </t>
        </is>
      </c>
    </row>
    <row r="17">
      <c r="A17" s="4" t="inlineStr">
        <is>
          <t>Time-based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rinsic value of stock options exercised</t>
        </is>
      </c>
      <c r="B19" s="4" t="inlineStr">
        <is>
          <t xml:space="preserve"> </t>
        </is>
      </c>
      <c r="C19" s="4" t="inlineStr">
        <is>
          <t xml:space="preserve"> </t>
        </is>
      </c>
      <c r="D19" s="7" t="n">
        <v>16300000</v>
      </c>
      <c r="E19" s="6" t="n">
        <v>11700000</v>
      </c>
      <c r="F19" s="6" t="n">
        <v>7100000</v>
      </c>
    </row>
    <row r="20">
      <c r="A20" s="4" t="inlineStr">
        <is>
          <t>Unamortized compensation cost</t>
        </is>
      </c>
      <c r="B20" s="4" t="inlineStr">
        <is>
          <t xml:space="preserve"> </t>
        </is>
      </c>
      <c r="C20" s="4" t="inlineStr">
        <is>
          <t xml:space="preserve"> </t>
        </is>
      </c>
      <c r="D20" s="6" t="n">
        <v>0</v>
      </c>
      <c r="E20" s="4" t="inlineStr">
        <is>
          <t xml:space="preserve"> </t>
        </is>
      </c>
      <c r="F20" s="4" t="inlineStr">
        <is>
          <t xml:space="preserve"> </t>
        </is>
      </c>
    </row>
    <row r="21">
      <c r="A21" s="4" t="inlineStr">
        <is>
          <t>Unamortized compensation cost</t>
        </is>
      </c>
      <c r="B21" s="4" t="inlineStr">
        <is>
          <t xml:space="preserve"> </t>
        </is>
      </c>
      <c r="C21" s="4" t="inlineStr">
        <is>
          <t xml:space="preserve"> </t>
        </is>
      </c>
      <c r="D21" s="6" t="n">
        <v>0</v>
      </c>
      <c r="E21" s="4" t="inlineStr">
        <is>
          <t xml:space="preserve"> </t>
        </is>
      </c>
      <c r="F21" s="4" t="inlineStr">
        <is>
          <t xml:space="preserve"> </t>
        </is>
      </c>
    </row>
    <row r="22">
      <c r="A22" s="4" t="inlineStr">
        <is>
          <t>Performance-based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amortized compensation cost</t>
        </is>
      </c>
      <c r="B24" s="4" t="inlineStr">
        <is>
          <t xml:space="preserve"> </t>
        </is>
      </c>
      <c r="C24" s="4" t="inlineStr">
        <is>
          <t xml:space="preserve"> </t>
        </is>
      </c>
      <c r="D24" s="6" t="n">
        <v>0</v>
      </c>
      <c r="E24" s="4" t="inlineStr">
        <is>
          <t xml:space="preserve"> </t>
        </is>
      </c>
      <c r="F24" s="4" t="inlineStr">
        <is>
          <t xml:space="preserve"> </t>
        </is>
      </c>
    </row>
    <row r="25">
      <c r="A25" s="4" t="inlineStr">
        <is>
          <t>Share-Based Payment Arrangement, Performanc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rinsic value of stock options exercised</t>
        </is>
      </c>
      <c r="B27" s="4" t="inlineStr">
        <is>
          <t xml:space="preserve"> </t>
        </is>
      </c>
      <c r="C27" s="4" t="inlineStr">
        <is>
          <t xml:space="preserve"> </t>
        </is>
      </c>
      <c r="D27" s="7" t="n">
        <v>2200000</v>
      </c>
      <c r="E27" s="7" t="n">
        <v>15900000</v>
      </c>
      <c r="F27" s="7" t="n">
        <v>29900000</v>
      </c>
    </row>
    <row r="28">
      <c r="A28" s="4" t="inlineStr">
        <is>
          <t>Minimum |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Minimum | P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target percentages</t>
        </is>
      </c>
      <c r="B33" s="4" t="inlineStr">
        <is>
          <t xml:space="preserve"> </t>
        </is>
      </c>
      <c r="C33" s="4" t="inlineStr">
        <is>
          <t xml:space="preserve"> </t>
        </is>
      </c>
      <c r="D33" s="10" t="n">
        <v>0</v>
      </c>
      <c r="E33" s="4" t="inlineStr">
        <is>
          <t xml:space="preserve"> </t>
        </is>
      </c>
      <c r="F33" s="4" t="inlineStr">
        <is>
          <t xml:space="preserve"> </t>
        </is>
      </c>
    </row>
    <row r="34">
      <c r="A34" s="4" t="inlineStr">
        <is>
          <t>Maximum |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Maximum | P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formance target percentages</t>
        </is>
      </c>
      <c r="B39" s="4" t="inlineStr">
        <is>
          <t xml:space="preserve"> </t>
        </is>
      </c>
      <c r="C39" s="4" t="inlineStr">
        <is>
          <t xml:space="preserve"> </t>
        </is>
      </c>
      <c r="D39" s="10" t="n">
        <v>2</v>
      </c>
      <c r="E39" s="4" t="inlineStr">
        <is>
          <t xml:space="preserve"> </t>
        </is>
      </c>
      <c r="F39" s="4" t="inlineStr">
        <is>
          <t xml:space="preserve"> </t>
        </is>
      </c>
    </row>
    <row r="40">
      <c r="A40" s="4" t="inlineStr">
        <is>
          <t>2019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reserved for issuance (in shares)</t>
        </is>
      </c>
      <c r="B42" s="4" t="inlineStr">
        <is>
          <t xml:space="preserve"> </t>
        </is>
      </c>
      <c r="C42" s="6" t="n">
        <v>4597862</v>
      </c>
      <c r="D42" s="4" t="inlineStr">
        <is>
          <t xml:space="preserve"> </t>
        </is>
      </c>
      <c r="E42" s="4" t="inlineStr">
        <is>
          <t xml:space="preserve"> </t>
        </is>
      </c>
      <c r="F42" s="4" t="inlineStr">
        <is>
          <t xml:space="preserve"> </t>
        </is>
      </c>
    </row>
    <row r="43">
      <c r="A43" s="4" t="inlineStr">
        <is>
          <t>Percent of common stock outstanding</t>
        </is>
      </c>
      <c r="B43" s="4" t="inlineStr">
        <is>
          <t xml:space="preserve"> </t>
        </is>
      </c>
      <c r="C43" s="10" t="n">
        <v>0.04</v>
      </c>
      <c r="D43" s="4" t="inlineStr">
        <is>
          <t xml:space="preserve"> </t>
        </is>
      </c>
      <c r="E43" s="4" t="inlineStr">
        <is>
          <t xml:space="preserve"> </t>
        </is>
      </c>
      <c r="F43" s="4" t="inlineStr">
        <is>
          <t xml:space="preserve"> </t>
        </is>
      </c>
    </row>
    <row r="44">
      <c r="A44" s="4" t="inlineStr">
        <is>
          <t>Share of common stock reserved for issuance (in shares)</t>
        </is>
      </c>
      <c r="B44" s="4" t="inlineStr">
        <is>
          <t xml:space="preserve"> </t>
        </is>
      </c>
      <c r="C44" s="4" t="inlineStr">
        <is>
          <t xml:space="preserve"> </t>
        </is>
      </c>
      <c r="D44" s="6" t="n">
        <v>8443140</v>
      </c>
      <c r="E44" s="4" t="inlineStr">
        <is>
          <t xml:space="preserve"> </t>
        </is>
      </c>
      <c r="F44" s="4" t="inlineStr">
        <is>
          <t xml:space="preserve"> </t>
        </is>
      </c>
    </row>
    <row r="45">
      <c r="A45" s="4" t="inlineStr">
        <is>
          <t>Increase in shares available for issuance (in shares)</t>
        </is>
      </c>
      <c r="B45" s="6" t="n">
        <v>1190591</v>
      </c>
      <c r="C45" s="4" t="inlineStr">
        <is>
          <t xml:space="preserve"> </t>
        </is>
      </c>
      <c r="D45" s="4" t="inlineStr">
        <is>
          <t xml:space="preserve"> </t>
        </is>
      </c>
      <c r="E45" s="4" t="inlineStr">
        <is>
          <t xml:space="preserve"> </t>
        </is>
      </c>
      <c r="F45" s="4" t="inlineStr">
        <is>
          <t xml:space="preserve"> </t>
        </is>
      </c>
    </row>
    <row r="46">
      <c r="A46" s="4" t="inlineStr">
        <is>
          <t>Aggregate shares reserved for issuance (in shares)</t>
        </is>
      </c>
      <c r="B46" s="4" t="inlineStr">
        <is>
          <t xml:space="preserve"> </t>
        </is>
      </c>
      <c r="C46" s="4" t="inlineStr">
        <is>
          <t xml:space="preserve"> </t>
        </is>
      </c>
      <c r="D46" s="6" t="n">
        <v>3183688</v>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Weighted-Average Fair Value for Time-Based and Performance-Based Options and RSUs Granted (Details) - $ / shares</t>
        </is>
      </c>
      <c r="B1" s="2" t="inlineStr">
        <is>
          <t>12 Months Ended</t>
        </is>
      </c>
    </row>
    <row r="2">
      <c r="B2" s="2" t="inlineStr">
        <is>
          <t>Dec. 28, 2024</t>
        </is>
      </c>
      <c r="C2" s="2" t="inlineStr">
        <is>
          <t>Dec. 30,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fair value (in usd per share)</t>
        </is>
      </c>
      <c r="B5" s="9" t="n">
        <v>21.59</v>
      </c>
      <c r="C5" s="9" t="n">
        <v>27.5</v>
      </c>
      <c r="D5" s="9" t="n">
        <v>29.7</v>
      </c>
    </row>
    <row r="6">
      <c r="A6" s="4" t="inlineStr">
        <is>
          <t>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fair value (in usd per share)</t>
        </is>
      </c>
      <c r="B8" s="9" t="n">
        <v>25.65</v>
      </c>
      <c r="C8" s="9" t="n">
        <v>27.34</v>
      </c>
      <c r="D8" s="9" t="n">
        <v>29.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ummary of Stock Option Activity (Details) - $ / shares</t>
        </is>
      </c>
      <c r="B1" s="2" t="inlineStr">
        <is>
          <t>12 Months Ended</t>
        </is>
      </c>
    </row>
    <row r="2">
      <c r="B2" s="2" t="inlineStr">
        <is>
          <t>Dec. 28, 2024</t>
        </is>
      </c>
      <c r="C2" s="2" t="inlineStr">
        <is>
          <t>Dec. 30, 2023</t>
        </is>
      </c>
      <c r="D2" s="2" t="inlineStr">
        <is>
          <t>Dec. 31, 2022</t>
        </is>
      </c>
    </row>
    <row r="3">
      <c r="A3" s="4" t="inlineStr">
        <is>
          <t>Time-Based Stock Options</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Options outstanding, beginning balance (in shares)</t>
        </is>
      </c>
      <c r="B5" s="6" t="n">
        <v>2091523</v>
      </c>
      <c r="C5" s="6" t="n">
        <v>2562774</v>
      </c>
      <c r="D5" s="6" t="n">
        <v>3135141</v>
      </c>
    </row>
    <row r="6">
      <c r="A6" s="4" t="inlineStr">
        <is>
          <t>Granted (in shares)</t>
        </is>
      </c>
      <c r="B6" s="6" t="n">
        <v>0</v>
      </c>
      <c r="C6" s="6" t="n">
        <v>0</v>
      </c>
      <c r="D6" s="6" t="n">
        <v>0</v>
      </c>
    </row>
    <row r="7">
      <c r="A7" s="4" t="inlineStr">
        <is>
          <t>Exercised (in shares)</t>
        </is>
      </c>
      <c r="B7" s="6" t="n">
        <v>-1157529</v>
      </c>
      <c r="C7" s="6" t="n">
        <v>-462972</v>
      </c>
      <c r="D7" s="6" t="n">
        <v>-276022</v>
      </c>
    </row>
    <row r="8">
      <c r="A8" s="4" t="inlineStr">
        <is>
          <t>Forfeitures (in shares)</t>
        </is>
      </c>
      <c r="B8" s="6" t="n">
        <v>-54637</v>
      </c>
      <c r="C8" s="6" t="n">
        <v>-8279</v>
      </c>
      <c r="D8" s="6" t="n">
        <v>-296345</v>
      </c>
    </row>
    <row r="9">
      <c r="A9" s="4" t="inlineStr">
        <is>
          <t>Options outstanding, ending balance (in shares)</t>
        </is>
      </c>
      <c r="B9" s="6" t="n">
        <v>879357</v>
      </c>
      <c r="C9" s="6" t="n">
        <v>2091523</v>
      </c>
      <c r="D9" s="6" t="n">
        <v>2562774</v>
      </c>
    </row>
    <row r="10">
      <c r="A10" s="4" t="inlineStr">
        <is>
          <t>Option vested and exercisable (in shares)</t>
        </is>
      </c>
      <c r="B10" s="6" t="n">
        <v>879357</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Weighted-average exercise price, beginning balance (in usd per share)</t>
        </is>
      </c>
      <c r="B12" s="9" t="n">
        <v>12.97</v>
      </c>
      <c r="C12" s="9" t="n">
        <v>12.13</v>
      </c>
      <c r="D12" s="9" t="n">
        <v>12.77</v>
      </c>
    </row>
    <row r="13">
      <c r="A13" s="4" t="inlineStr">
        <is>
          <t>Granted (in usd per share)</t>
        </is>
      </c>
      <c r="B13" s="6" t="n">
        <v>0</v>
      </c>
      <c r="C13" s="6" t="n">
        <v>0</v>
      </c>
      <c r="D13" s="6" t="n">
        <v>0</v>
      </c>
    </row>
    <row r="14">
      <c r="A14" s="4" t="inlineStr">
        <is>
          <t>Exercised (in usd per share)</t>
        </is>
      </c>
      <c r="B14" s="12" t="n">
        <v>7.22</v>
      </c>
      <c r="C14" s="12" t="n">
        <v>8.17</v>
      </c>
      <c r="D14" s="12" t="n">
        <v>9.630000000000001</v>
      </c>
    </row>
    <row r="15">
      <c r="A15" s="4" t="inlineStr">
        <is>
          <t>Forfeitures (in usd per share)</t>
        </is>
      </c>
      <c r="B15" s="6" t="n">
        <v>22</v>
      </c>
      <c r="C15" s="12" t="n">
        <v>21.93</v>
      </c>
      <c r="D15" s="12" t="n">
        <v>21.25</v>
      </c>
    </row>
    <row r="16">
      <c r="A16" s="4" t="inlineStr">
        <is>
          <t>Weighted-average exercise price, ending balance (in usd per share)</t>
        </is>
      </c>
      <c r="B16" s="12" t="n">
        <v>19.98</v>
      </c>
      <c r="C16" s="9" t="n">
        <v>12.97</v>
      </c>
      <c r="D16" s="9" t="n">
        <v>12.13</v>
      </c>
    </row>
    <row r="17">
      <c r="A17" s="4" t="inlineStr">
        <is>
          <t>Option vested and expected to vest, weighted average exercise price (in usd per share)</t>
        </is>
      </c>
      <c r="B17" s="9" t="n">
        <v>19.98</v>
      </c>
      <c r="C17" s="4" t="inlineStr">
        <is>
          <t xml:space="preserve"> </t>
        </is>
      </c>
      <c r="D17" s="4" t="inlineStr">
        <is>
          <t xml:space="preserve"> </t>
        </is>
      </c>
    </row>
    <row r="18">
      <c r="A18" s="4" t="inlineStr">
        <is>
          <t>Performance-Based Stock Options</t>
        </is>
      </c>
      <c r="B18" s="4" t="inlineStr">
        <is>
          <t xml:space="preserve"> </t>
        </is>
      </c>
      <c r="C18" s="4" t="inlineStr">
        <is>
          <t xml:space="preserve"> </t>
        </is>
      </c>
      <c r="D18" s="4" t="inlineStr">
        <is>
          <t xml:space="preserve"> </t>
        </is>
      </c>
    </row>
    <row r="19">
      <c r="A19" s="3" t="inlineStr">
        <is>
          <t>Number of Options</t>
        </is>
      </c>
      <c r="B19" s="4" t="inlineStr">
        <is>
          <t xml:space="preserve"> </t>
        </is>
      </c>
      <c r="C19" s="4" t="inlineStr">
        <is>
          <t xml:space="preserve"> </t>
        </is>
      </c>
      <c r="D19" s="4" t="inlineStr">
        <is>
          <t xml:space="preserve"> </t>
        </is>
      </c>
    </row>
    <row r="20">
      <c r="A20" s="4" t="inlineStr">
        <is>
          <t>Options outstanding, beginning balance (in shares)</t>
        </is>
      </c>
      <c r="B20" s="6" t="n">
        <v>227605</v>
      </c>
      <c r="C20" s="6" t="n">
        <v>801635</v>
      </c>
      <c r="D20" s="6" t="n">
        <v>1696194</v>
      </c>
    </row>
    <row r="21">
      <c r="A21" s="4" t="inlineStr">
        <is>
          <t>Granted (in shares)</t>
        </is>
      </c>
      <c r="B21" s="6" t="n">
        <v>0</v>
      </c>
      <c r="C21" s="6" t="n">
        <v>0</v>
      </c>
      <c r="D21" s="6" t="n">
        <v>0</v>
      </c>
    </row>
    <row r="22">
      <c r="A22" s="4" t="inlineStr">
        <is>
          <t>Exercised (in shares)</t>
        </is>
      </c>
      <c r="B22" s="6" t="n">
        <v>-128221</v>
      </c>
      <c r="C22" s="6" t="n">
        <v>-574030</v>
      </c>
      <c r="D22" s="6" t="n">
        <v>-894559</v>
      </c>
    </row>
    <row r="23">
      <c r="A23" s="4" t="inlineStr">
        <is>
          <t>Forfeitures (in shares)</t>
        </is>
      </c>
      <c r="B23" s="6" t="n">
        <v>0</v>
      </c>
      <c r="C23" s="6" t="n">
        <v>0</v>
      </c>
      <c r="D23" s="6" t="n">
        <v>0</v>
      </c>
    </row>
    <row r="24">
      <c r="A24" s="4" t="inlineStr">
        <is>
          <t>Options outstanding, ending balance (in shares)</t>
        </is>
      </c>
      <c r="B24" s="6" t="n">
        <v>99384</v>
      </c>
      <c r="C24" s="6" t="n">
        <v>227605</v>
      </c>
      <c r="D24" s="6" t="n">
        <v>801635</v>
      </c>
    </row>
    <row r="25">
      <c r="A25" s="4" t="inlineStr">
        <is>
          <t>Option vested and exercisable (in shares)</t>
        </is>
      </c>
      <c r="B25" s="6" t="n">
        <v>99384</v>
      </c>
      <c r="C25" s="4" t="inlineStr">
        <is>
          <t xml:space="preserve"> </t>
        </is>
      </c>
      <c r="D25" s="4" t="inlineStr">
        <is>
          <t xml:space="preserve"> </t>
        </is>
      </c>
    </row>
    <row r="26">
      <c r="A26" s="3" t="inlineStr">
        <is>
          <t>Weighted-Average Exercise Price</t>
        </is>
      </c>
      <c r="B26" s="4" t="inlineStr">
        <is>
          <t xml:space="preserve"> </t>
        </is>
      </c>
      <c r="C26" s="4" t="inlineStr">
        <is>
          <t xml:space="preserve"> </t>
        </is>
      </c>
      <c r="D26" s="4" t="inlineStr">
        <is>
          <t xml:space="preserve"> </t>
        </is>
      </c>
    </row>
    <row r="27">
      <c r="A27" s="4" t="inlineStr">
        <is>
          <t>Weighted-average exercise price, beginning balance (in usd per share)</t>
        </is>
      </c>
      <c r="B27" s="9" t="n">
        <v>6.62</v>
      </c>
      <c r="C27" s="9" t="n">
        <v>4.68</v>
      </c>
      <c r="D27" s="9" t="n">
        <v>4.58</v>
      </c>
    </row>
    <row r="28">
      <c r="A28" s="4" t="inlineStr">
        <is>
          <t>Granted (in usd per share)</t>
        </is>
      </c>
      <c r="B28" s="6" t="n">
        <v>0</v>
      </c>
      <c r="C28" s="6" t="n">
        <v>0</v>
      </c>
      <c r="D28" s="6" t="n">
        <v>0</v>
      </c>
    </row>
    <row r="29">
      <c r="A29" s="4" t="inlineStr">
        <is>
          <t>Exercised (in usd per share)</t>
        </is>
      </c>
      <c r="B29" s="12" t="n">
        <v>3.81</v>
      </c>
      <c r="C29" s="12" t="n">
        <v>3.91</v>
      </c>
      <c r="D29" s="12" t="n">
        <v>4.5</v>
      </c>
    </row>
    <row r="30">
      <c r="A30" s="4" t="inlineStr">
        <is>
          <t>Forfeitures (in usd per share)</t>
        </is>
      </c>
      <c r="B30" s="6" t="n">
        <v>0</v>
      </c>
      <c r="C30" s="6" t="n">
        <v>0</v>
      </c>
      <c r="D30" s="6" t="n">
        <v>0</v>
      </c>
    </row>
    <row r="31">
      <c r="A31" s="4" t="inlineStr">
        <is>
          <t>Weighted-average exercise price, ending balance (in usd per share)</t>
        </is>
      </c>
      <c r="B31" s="12" t="n">
        <v>10.25</v>
      </c>
      <c r="C31" s="9" t="n">
        <v>6.62</v>
      </c>
      <c r="D31" s="9" t="n">
        <v>4.68</v>
      </c>
    </row>
    <row r="32">
      <c r="A32" s="4" t="inlineStr">
        <is>
          <t>Option vested and expected to vest, weighted average exercise price (in usd per share)</t>
        </is>
      </c>
      <c r="B32" s="9" t="n">
        <v>10.2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Share-based Awards - Summary of RSU and PSU Activity (Details)</t>
        </is>
      </c>
      <c r="B1" s="2" t="inlineStr">
        <is>
          <t>12 Months Ended</t>
        </is>
      </c>
    </row>
    <row r="2">
      <c r="B2" s="2" t="inlineStr">
        <is>
          <t>Dec. 28, 2024 $ / shares Rate shares</t>
        </is>
      </c>
      <c r="C2" s="2" t="inlineStr">
        <is>
          <t>Dec. 30, 2023 $ / shares shares</t>
        </is>
      </c>
      <c r="D2" s="2" t="inlineStr">
        <is>
          <t>Dec. 31, 2022 $ / shares shares</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6" t="n">
        <v>857820</v>
      </c>
      <c r="C5" s="6" t="n">
        <v>690354</v>
      </c>
      <c r="D5" s="6" t="n">
        <v>836496</v>
      </c>
    </row>
    <row r="6">
      <c r="A6" s="4" t="inlineStr">
        <is>
          <t>Granted (in shares)</t>
        </is>
      </c>
      <c r="B6" s="6" t="n">
        <v>1015470</v>
      </c>
      <c r="C6" s="6" t="n">
        <v>552372</v>
      </c>
      <c r="D6" s="6" t="n">
        <v>449438</v>
      </c>
    </row>
    <row r="7">
      <c r="A7" s="4" t="inlineStr">
        <is>
          <t>Vested (in shares)</t>
        </is>
      </c>
      <c r="B7" s="6" t="n">
        <v>-440389</v>
      </c>
      <c r="C7" s="6" t="n">
        <v>-345887</v>
      </c>
      <c r="D7" s="6" t="n">
        <v>-499696</v>
      </c>
    </row>
    <row r="8">
      <c r="A8" s="4" t="inlineStr">
        <is>
          <t>Forfeitures (in shares)</t>
        </is>
      </c>
      <c r="B8" s="6" t="n">
        <v>-253830</v>
      </c>
      <c r="C8" s="6" t="n">
        <v>-39019</v>
      </c>
      <c r="D8" s="6" t="n">
        <v>-95884</v>
      </c>
    </row>
    <row r="9">
      <c r="A9" s="4" t="inlineStr">
        <is>
          <t>Unvested, ending balance (in shares)</t>
        </is>
      </c>
      <c r="B9" s="6" t="n">
        <v>1179071</v>
      </c>
      <c r="C9" s="6" t="n">
        <v>857820</v>
      </c>
      <c r="D9" s="6" t="n">
        <v>690354</v>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beginning balance (in usd per share) | $ / shares</t>
        </is>
      </c>
      <c r="B11" s="9" t="n">
        <v>28.82</v>
      </c>
      <c r="C11" s="9" t="n">
        <v>31.79</v>
      </c>
      <c r="D11" s="9" t="n">
        <v>30.14</v>
      </c>
    </row>
    <row r="12">
      <c r="A12" s="4" t="inlineStr">
        <is>
          <t>Granted (in usd per share) | $ / shares</t>
        </is>
      </c>
      <c r="B12" s="12" t="n">
        <v>21.59</v>
      </c>
      <c r="C12" s="12" t="n">
        <v>27.5</v>
      </c>
      <c r="D12" s="12" t="n">
        <v>29.7</v>
      </c>
    </row>
    <row r="13">
      <c r="A13" s="4" t="inlineStr">
        <is>
          <t>Vested (in usd per share) | $ / shares</t>
        </is>
      </c>
      <c r="B13" s="12" t="n">
        <v>29.49</v>
      </c>
      <c r="C13" s="12" t="n">
        <v>32.5</v>
      </c>
      <c r="D13" s="12" t="n">
        <v>27.38</v>
      </c>
    </row>
    <row r="14">
      <c r="A14" s="4" t="inlineStr">
        <is>
          <t>Forfeitures (in usd per share) | $ / shares</t>
        </is>
      </c>
      <c r="B14" s="12" t="n">
        <v>26.14</v>
      </c>
      <c r="C14" s="12" t="n">
        <v>29.87</v>
      </c>
      <c r="D14" s="12" t="n">
        <v>30.61</v>
      </c>
    </row>
    <row r="15">
      <c r="A15" s="4" t="inlineStr">
        <is>
          <t>Unvested, ending balance (in usd per share) | $ / shares</t>
        </is>
      </c>
      <c r="B15" s="9" t="n">
        <v>22.93</v>
      </c>
      <c r="C15" s="9" t="n">
        <v>28.82</v>
      </c>
      <c r="D15" s="9" t="n">
        <v>31.79</v>
      </c>
    </row>
    <row r="16">
      <c r="A16" s="4" t="inlineStr">
        <is>
          <t>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balance (in shares)</t>
        </is>
      </c>
      <c r="B18" s="6" t="n">
        <v>1753989</v>
      </c>
      <c r="C18" s="6" t="n">
        <v>1331803</v>
      </c>
      <c r="D18" s="6" t="n">
        <v>576725</v>
      </c>
    </row>
    <row r="19">
      <c r="A19" s="4" t="inlineStr">
        <is>
          <t>Granted (in shares)</t>
        </is>
      </c>
      <c r="B19" s="6" t="n">
        <v>572987</v>
      </c>
      <c r="C19" s="6" t="n">
        <v>451077</v>
      </c>
      <c r="D19" s="6" t="n">
        <v>404382</v>
      </c>
    </row>
    <row r="20">
      <c r="A20" s="4" t="inlineStr">
        <is>
          <t>Adjustment for expected performance achievement (in shares)</t>
        </is>
      </c>
      <c r="B20" s="6" t="n">
        <v>-758632</v>
      </c>
      <c r="C20" s="6" t="n">
        <v>432774</v>
      </c>
      <c r="D20" s="6" t="n">
        <v>423347</v>
      </c>
    </row>
    <row r="21">
      <c r="A21" s="4" t="inlineStr">
        <is>
          <t>Vested (in shares)</t>
        </is>
      </c>
      <c r="B21" s="6" t="n">
        <v>-301392</v>
      </c>
      <c r="C21" s="6" t="n">
        <v>-441346</v>
      </c>
      <c r="D21" s="4" t="inlineStr">
        <is>
          <t xml:space="preserve"> </t>
        </is>
      </c>
    </row>
    <row r="22">
      <c r="A22" s="4" t="inlineStr">
        <is>
          <t>Forfeitures (in shares)</t>
        </is>
      </c>
      <c r="B22" s="6" t="n">
        <v>-475068</v>
      </c>
      <c r="C22" s="6" t="n">
        <v>-20319</v>
      </c>
      <c r="D22" s="6" t="n">
        <v>-72651</v>
      </c>
    </row>
    <row r="23">
      <c r="A23" s="4" t="inlineStr">
        <is>
          <t>Unvested, ending balance (in shares)</t>
        </is>
      </c>
      <c r="B23" s="6" t="n">
        <v>791884</v>
      </c>
      <c r="C23" s="6" t="n">
        <v>1753989</v>
      </c>
      <c r="D23" s="6" t="n">
        <v>1331803</v>
      </c>
    </row>
    <row r="24">
      <c r="A24" s="3" t="inlineStr">
        <is>
          <t>Weighted-Average Grant Date Fair Value</t>
        </is>
      </c>
      <c r="B24" s="4" t="inlineStr">
        <is>
          <t xml:space="preserve"> </t>
        </is>
      </c>
      <c r="C24" s="4" t="inlineStr">
        <is>
          <t xml:space="preserve"> </t>
        </is>
      </c>
      <c r="D24" s="4" t="inlineStr">
        <is>
          <t xml:space="preserve"> </t>
        </is>
      </c>
    </row>
    <row r="25">
      <c r="A25" s="4" t="inlineStr">
        <is>
          <t>Unvested, beginning balance (in usd per share) | $ / shares</t>
        </is>
      </c>
      <c r="B25" s="9" t="n">
        <v>29.5</v>
      </c>
      <c r="C25" s="9" t="n">
        <v>32.89</v>
      </c>
      <c r="D25" s="9" t="n">
        <v>36.36</v>
      </c>
    </row>
    <row r="26">
      <c r="A26" s="4" t="inlineStr">
        <is>
          <t>Granted (in usd per share) | $ / shares</t>
        </is>
      </c>
      <c r="B26" s="12" t="n">
        <v>25.65</v>
      </c>
      <c r="C26" s="12" t="n">
        <v>27.34</v>
      </c>
      <c r="D26" s="12" t="n">
        <v>29.16</v>
      </c>
    </row>
    <row r="27">
      <c r="A27" s="4" t="inlineStr">
        <is>
          <t>Adjustment for expected performance achievement (in usd per share) | $ / shares</t>
        </is>
      </c>
      <c r="B27" s="12" t="n">
        <v>27.54</v>
      </c>
      <c r="C27" s="12" t="n">
        <v>28.84</v>
      </c>
      <c r="D27" s="12" t="n">
        <v>31.86</v>
      </c>
    </row>
    <row r="28">
      <c r="A28" s="4" t="inlineStr">
        <is>
          <t>Vested (in usd per share) | $ / shares</t>
        </is>
      </c>
      <c r="B28" s="12" t="n">
        <v>35.45</v>
      </c>
      <c r="C28" s="12" t="n">
        <v>36.84</v>
      </c>
      <c r="D28" s="4" t="inlineStr">
        <is>
          <t xml:space="preserve"> </t>
        </is>
      </c>
    </row>
    <row r="29">
      <c r="A29" s="4" t="inlineStr">
        <is>
          <t>Forfeitures (in usd per share) | $ / shares</t>
        </is>
      </c>
      <c r="B29" s="6" t="n">
        <v>27</v>
      </c>
      <c r="C29" s="12" t="n">
        <v>29.83</v>
      </c>
      <c r="D29" s="12" t="n">
        <v>33.79</v>
      </c>
    </row>
    <row r="30">
      <c r="A30" s="4" t="inlineStr">
        <is>
          <t>Unvested, ending balance (in usd per share) | $ / shares</t>
        </is>
      </c>
      <c r="B30" s="9" t="n">
        <v>27.83</v>
      </c>
      <c r="C30" s="9" t="n">
        <v>29.5</v>
      </c>
      <c r="D30" s="9" t="n">
        <v>32.89</v>
      </c>
    </row>
    <row r="31">
      <c r="A31" s="4" t="inlineStr">
        <is>
          <t>Performance target level, percentage</t>
        </is>
      </c>
      <c r="B31" s="6" t="n">
        <v>1</v>
      </c>
      <c r="C31" s="4" t="inlineStr">
        <is>
          <t xml:space="preserve"> </t>
        </is>
      </c>
      <c r="D31" s="4" t="inlineStr">
        <is>
          <t xml:space="preserve"> </t>
        </is>
      </c>
    </row>
    <row r="32">
      <c r="A32" s="4" t="inlineStr">
        <is>
          <t>PSUs | Maximum</t>
        </is>
      </c>
      <c r="B32" s="4" t="inlineStr">
        <is>
          <t xml:space="preserve"> </t>
        </is>
      </c>
      <c r="C32" s="4" t="inlineStr">
        <is>
          <t xml:space="preserve"> </t>
        </is>
      </c>
      <c r="D32" s="4" t="inlineStr">
        <is>
          <t xml:space="preserve"> </t>
        </is>
      </c>
    </row>
    <row r="33">
      <c r="A33" s="3" t="inlineStr">
        <is>
          <t>Weighted-Average Grant Date Fair Value</t>
        </is>
      </c>
      <c r="B33" s="4" t="inlineStr">
        <is>
          <t xml:space="preserve"> </t>
        </is>
      </c>
      <c r="C33" s="4" t="inlineStr">
        <is>
          <t xml:space="preserve"> </t>
        </is>
      </c>
      <c r="D33" s="4" t="inlineStr">
        <is>
          <t xml:space="preserve"> </t>
        </is>
      </c>
    </row>
    <row r="34">
      <c r="A34" s="4" t="inlineStr">
        <is>
          <t>Performance target level, percentage | Rate</t>
        </is>
      </c>
      <c r="B34" s="10" t="n">
        <v>2</v>
      </c>
      <c r="C34" s="4" t="inlineStr">
        <is>
          <t xml:space="preserve"> </t>
        </is>
      </c>
      <c r="D34" s="4" t="inlineStr">
        <is>
          <t xml:space="preserve"> </t>
        </is>
      </c>
    </row>
    <row r="35">
      <c r="A35" s="4" t="inlineStr">
        <is>
          <t>PSUs | Pro Forma</t>
        </is>
      </c>
      <c r="B35" s="4" t="inlineStr">
        <is>
          <t xml:space="preserve"> </t>
        </is>
      </c>
      <c r="C35" s="4" t="inlineStr">
        <is>
          <t xml:space="preserve"> </t>
        </is>
      </c>
      <c r="D35" s="4" t="inlineStr">
        <is>
          <t xml:space="preserve"> </t>
        </is>
      </c>
    </row>
    <row r="36">
      <c r="A36" s="3" t="inlineStr">
        <is>
          <t>Number of Shares</t>
        </is>
      </c>
      <c r="B36" s="4" t="inlineStr">
        <is>
          <t xml:space="preserve"> </t>
        </is>
      </c>
      <c r="C36" s="4" t="inlineStr">
        <is>
          <t xml:space="preserve"> </t>
        </is>
      </c>
      <c r="D36" s="4" t="inlineStr">
        <is>
          <t xml:space="preserve"> </t>
        </is>
      </c>
    </row>
    <row r="37">
      <c r="A37" s="4" t="inlineStr">
        <is>
          <t>Adjustment for expected performance achievement (in shares)</t>
        </is>
      </c>
      <c r="B37" s="6" t="n">
        <v>128362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ummary of Share-Based Compensation Expense (Details) - USD ($) $ in Thousands</t>
        </is>
      </c>
      <c r="B1" s="2" t="inlineStr">
        <is>
          <t>12 Months Ended</t>
        </is>
      </c>
    </row>
    <row r="2">
      <c r="B2" s="2" t="inlineStr">
        <is>
          <t>Dec. 28, 2024</t>
        </is>
      </c>
      <c r="C2" s="2" t="inlineStr">
        <is>
          <t>Dec. 30,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26404</v>
      </c>
      <c r="C4" s="7" t="n">
        <v>31091</v>
      </c>
      <c r="D4" s="7" t="n">
        <v>32556</v>
      </c>
    </row>
    <row r="5">
      <c r="A5" s="4" t="inlineStr">
        <is>
          <t>Share-based compensation expense</t>
        </is>
      </c>
      <c r="B5" s="6" t="n">
        <v>10516</v>
      </c>
      <c r="C5" s="6" t="n">
        <v>31091</v>
      </c>
      <c r="D5" s="6" t="n">
        <v>32556</v>
      </c>
    </row>
    <row r="6">
      <c r="A6" s="4" t="inlineStr">
        <is>
          <t>Income tax benefit related to share-based compensation expense</t>
        </is>
      </c>
      <c r="B6" s="6" t="n">
        <v>2900</v>
      </c>
      <c r="C6" s="6" t="n">
        <v>8300</v>
      </c>
      <c r="D6" s="6" t="n">
        <v>8700</v>
      </c>
    </row>
    <row r="7">
      <c r="A7" s="4" t="inlineStr">
        <is>
          <t>Time-Based Stock Op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 expense</t>
        </is>
      </c>
      <c r="B9" s="6" t="n">
        <v>11</v>
      </c>
      <c r="C9" s="6" t="n">
        <v>770</v>
      </c>
      <c r="D9" s="6" t="n">
        <v>471</v>
      </c>
    </row>
    <row r="10">
      <c r="A10" s="4" t="inlineStr">
        <is>
          <t>RSU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expense</t>
        </is>
      </c>
      <c r="B12" s="6" t="n">
        <v>12805</v>
      </c>
      <c r="C12" s="6" t="n">
        <v>11327</v>
      </c>
      <c r="D12" s="6" t="n">
        <v>14855</v>
      </c>
    </row>
    <row r="13">
      <c r="A13" s="4" t="inlineStr">
        <is>
          <t>PSU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 expense</t>
        </is>
      </c>
      <c r="B15" s="6" t="n">
        <v>-2300</v>
      </c>
      <c r="C15" s="6" t="n">
        <v>18979</v>
      </c>
      <c r="D15" s="6" t="n">
        <v>17125</v>
      </c>
    </row>
    <row r="16">
      <c r="A16" s="4" t="inlineStr">
        <is>
          <t>Dividend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Dividends</t>
        </is>
      </c>
      <c r="B18" s="7" t="n">
        <v>0</v>
      </c>
      <c r="C18" s="7" t="n">
        <v>15</v>
      </c>
      <c r="D18" s="7" t="n">
        <v>1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7" customWidth="1" min="3" max="3"/>
    <col width="27" customWidth="1" min="4" max="4"/>
  </cols>
  <sheetData>
    <row r="1">
      <c r="A1" s="1" t="inlineStr">
        <is>
          <t>Retirement Plans (Details)</t>
        </is>
      </c>
      <c r="B1" s="2" t="inlineStr">
        <is>
          <t>12 Months Ended</t>
        </is>
      </c>
    </row>
    <row r="2">
      <c r="B2" s="2" t="inlineStr">
        <is>
          <t>Dec. 28, 2024 USD ($) store</t>
        </is>
      </c>
      <c r="C2" s="2" t="inlineStr">
        <is>
          <t>Dec. 30, 2023 USD ($) plan</t>
        </is>
      </c>
      <c r="D2" s="2" t="inlineStr">
        <is>
          <t>Dec. 31, 2022 USD ($) plan</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umber of company operated stores with multiemployer plan contributions | store</t>
        </is>
      </c>
      <c r="B4" s="6" t="n">
        <v>2</v>
      </c>
      <c r="C4" s="4" t="inlineStr">
        <is>
          <t xml:space="preserve"> </t>
        </is>
      </c>
      <c r="D4" s="4" t="inlineStr">
        <is>
          <t xml:space="preserve"> </t>
        </is>
      </c>
    </row>
    <row r="5">
      <c r="A5" s="4" t="inlineStr">
        <is>
          <t>Payments into plan</t>
        </is>
      </c>
      <c r="B5" s="7" t="n">
        <v>800000</v>
      </c>
      <c r="C5" s="7" t="n">
        <v>600000</v>
      </c>
      <c r="D5" s="7" t="n">
        <v>500000</v>
      </c>
    </row>
    <row r="6">
      <c r="A6" s="4" t="inlineStr">
        <is>
          <t>Surcharges to the fund</t>
        </is>
      </c>
      <c r="B6" s="7" t="n">
        <v>0</v>
      </c>
      <c r="C6" s="6" t="n">
        <v>0</v>
      </c>
      <c r="D6" s="6" t="n">
        <v>0</v>
      </c>
    </row>
    <row r="7">
      <c r="A7" s="4" t="inlineStr">
        <is>
          <t>Percentage of contribution (less than)</t>
        </is>
      </c>
      <c r="B7" s="10" t="n">
        <v>0.05</v>
      </c>
      <c r="C7" s="4" t="inlineStr">
        <is>
          <t xml:space="preserve"> </t>
        </is>
      </c>
      <c r="D7" s="4" t="inlineStr">
        <is>
          <t xml:space="preserve"> </t>
        </is>
      </c>
    </row>
    <row r="8">
      <c r="A8" s="4" t="inlineStr">
        <is>
          <t>Payments into the benefits fund</t>
        </is>
      </c>
      <c r="B8" s="7" t="n">
        <v>1400000</v>
      </c>
      <c r="C8" s="6" t="n">
        <v>1400000</v>
      </c>
      <c r="D8" s="7" t="n">
        <v>1200000</v>
      </c>
    </row>
    <row r="9">
      <c r="A9" s="4" t="inlineStr">
        <is>
          <t>Percentage of employer contribution, defined contribution plan</t>
        </is>
      </c>
      <c r="B9" s="4" t="inlineStr">
        <is>
          <t xml:space="preserve"> </t>
        </is>
      </c>
      <c r="C9" s="4" t="inlineStr">
        <is>
          <t xml:space="preserve"> </t>
        </is>
      </c>
      <c r="D9" s="10" t="n">
        <v>0.15</v>
      </c>
    </row>
    <row r="10">
      <c r="A10" s="4" t="inlineStr">
        <is>
          <t>Expenses for contribution plan</t>
        </is>
      </c>
      <c r="B10" s="7" t="n">
        <v>0</v>
      </c>
      <c r="C10" s="7" t="n">
        <v>6800000</v>
      </c>
      <c r="D10" s="7" t="n">
        <v>6900000</v>
      </c>
    </row>
    <row r="11">
      <c r="A11" s="4" t="inlineStr">
        <is>
          <t>Number of retirement plans | plan</t>
        </is>
      </c>
      <c r="B11" s="4" t="inlineStr">
        <is>
          <t xml:space="preserve"> </t>
        </is>
      </c>
      <c r="C11" s="6" t="n">
        <v>2</v>
      </c>
      <c r="D11" s="6" t="n">
        <v>2</v>
      </c>
    </row>
    <row r="12">
      <c r="A12" s="4" t="inlineStr">
        <is>
          <t>Deferred Profit Sharing</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ercentage of employer contribution, deferred compensation plan</t>
        </is>
      </c>
      <c r="B14" s="4" t="inlineStr">
        <is>
          <t xml:space="preserve"> </t>
        </is>
      </c>
      <c r="C14" s="4" t="inlineStr">
        <is>
          <t xml:space="preserve"> </t>
        </is>
      </c>
      <c r="D14" s="10" t="n">
        <v>0.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28, 2024</t>
        </is>
      </c>
      <c r="C2" s="2" t="inlineStr">
        <is>
          <t>Dec. 30, 2023</t>
        </is>
      </c>
      <c r="D2" s="2" t="inlineStr">
        <is>
          <t>Dec. 31, 2022</t>
        </is>
      </c>
    </row>
    <row r="3">
      <c r="A3" s="3" t="inlineStr">
        <is>
          <t>Components Of Income Tax Expense [Line Items]</t>
        </is>
      </c>
      <c r="B3" s="4" t="inlineStr">
        <is>
          <t xml:space="preserve"> </t>
        </is>
      </c>
      <c r="C3" s="4" t="inlineStr">
        <is>
          <t xml:space="preserve"> </t>
        </is>
      </c>
      <c r="D3" s="4" t="inlineStr">
        <is>
          <t xml:space="preserve"> </t>
        </is>
      </c>
    </row>
    <row r="4">
      <c r="A4" s="4" t="inlineStr">
        <is>
          <t>Income before income taxes</t>
        </is>
      </c>
      <c r="B4" s="7" t="n">
        <v>56171000</v>
      </c>
      <c r="C4" s="7" t="n">
        <v>104081000</v>
      </c>
      <c r="D4" s="7" t="n">
        <v>75749000</v>
      </c>
    </row>
    <row r="5">
      <c r="A5" s="4" t="inlineStr">
        <is>
          <t>Unrecognized tax benefits</t>
        </is>
      </c>
      <c r="B5" s="6" t="n">
        <v>0</v>
      </c>
      <c r="C5" s="7" t="n">
        <v>0</v>
      </c>
      <c r="D5" s="4" t="inlineStr">
        <is>
          <t xml:space="preserve"> </t>
        </is>
      </c>
    </row>
    <row r="6">
      <c r="A6" s="4" t="inlineStr">
        <is>
          <t>Federal Income Tax</t>
        </is>
      </c>
      <c r="B6" s="4" t="inlineStr">
        <is>
          <t xml:space="preserve"> </t>
        </is>
      </c>
      <c r="C6" s="4" t="inlineStr">
        <is>
          <t xml:space="preserve"> </t>
        </is>
      </c>
      <c r="D6" s="4" t="inlineStr">
        <is>
          <t xml:space="preserve"> </t>
        </is>
      </c>
    </row>
    <row r="7">
      <c r="A7" s="3" t="inlineStr">
        <is>
          <t>Components Of Income Tax Expense [Line Items]</t>
        </is>
      </c>
      <c r="B7" s="4" t="inlineStr">
        <is>
          <t xml:space="preserve"> </t>
        </is>
      </c>
      <c r="C7" s="4" t="inlineStr">
        <is>
          <t xml:space="preserve"> </t>
        </is>
      </c>
      <c r="D7" s="4" t="inlineStr">
        <is>
          <t xml:space="preserve"> </t>
        </is>
      </c>
    </row>
    <row r="8">
      <c r="A8" s="4" t="inlineStr">
        <is>
          <t>Net operating loss carryforwards, not subject to expiration</t>
        </is>
      </c>
      <c r="B8" s="6" t="n">
        <v>119600000</v>
      </c>
      <c r="C8" s="4" t="inlineStr">
        <is>
          <t xml:space="preserve"> </t>
        </is>
      </c>
      <c r="D8" s="4" t="inlineStr">
        <is>
          <t xml:space="preserve"> </t>
        </is>
      </c>
    </row>
    <row r="9">
      <c r="A9" s="4" t="inlineStr">
        <is>
          <t>State Income Tax</t>
        </is>
      </c>
      <c r="B9" s="4" t="inlineStr">
        <is>
          <t xml:space="preserve"> </t>
        </is>
      </c>
      <c r="C9" s="4" t="inlineStr">
        <is>
          <t xml:space="preserve"> </t>
        </is>
      </c>
      <c r="D9" s="4" t="inlineStr">
        <is>
          <t xml:space="preserve"> </t>
        </is>
      </c>
    </row>
    <row r="10">
      <c r="A10" s="3" t="inlineStr">
        <is>
          <t>Components Of Income Tax Expense [Line Items]</t>
        </is>
      </c>
      <c r="B10" s="4" t="inlineStr">
        <is>
          <t xml:space="preserve"> </t>
        </is>
      </c>
      <c r="C10" s="4" t="inlineStr">
        <is>
          <t xml:space="preserve"> </t>
        </is>
      </c>
      <c r="D10" s="4" t="inlineStr">
        <is>
          <t xml:space="preserve"> </t>
        </is>
      </c>
    </row>
    <row r="11">
      <c r="A11" s="4" t="inlineStr">
        <is>
          <t>Net operating loss carryforwards, subject to expiration</t>
        </is>
      </c>
      <c r="B11" s="7" t="n">
        <v>126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195</v>
      </c>
      <c r="C4" s="7" t="n">
        <v>1051</v>
      </c>
      <c r="D4" s="7" t="n">
        <v>0</v>
      </c>
    </row>
    <row r="5">
      <c r="A5" s="4" t="inlineStr">
        <is>
          <t>State</t>
        </is>
      </c>
      <c r="B5" s="6" t="n">
        <v>3388</v>
      </c>
      <c r="C5" s="6" t="n">
        <v>4774</v>
      </c>
      <c r="D5" s="6" t="n">
        <v>330</v>
      </c>
    </row>
    <row r="6">
      <c r="A6" s="4" t="inlineStr">
        <is>
          <t>Total current</t>
        </is>
      </c>
      <c r="B6" s="6" t="n">
        <v>4583</v>
      </c>
      <c r="C6" s="6" t="n">
        <v>5825</v>
      </c>
      <c r="D6" s="6" t="n">
        <v>330</v>
      </c>
    </row>
    <row r="7">
      <c r="A7" s="3" t="inlineStr">
        <is>
          <t>Deferred:</t>
        </is>
      </c>
      <c r="B7" s="4" t="inlineStr">
        <is>
          <t xml:space="preserve"> </t>
        </is>
      </c>
      <c r="C7" s="4" t="inlineStr">
        <is>
          <t xml:space="preserve"> </t>
        </is>
      </c>
      <c r="D7" s="4" t="inlineStr">
        <is>
          <t xml:space="preserve"> </t>
        </is>
      </c>
    </row>
    <row r="8">
      <c r="A8" s="4" t="inlineStr">
        <is>
          <t>Federal</t>
        </is>
      </c>
      <c r="B8" s="6" t="n">
        <v>10781</v>
      </c>
      <c r="C8" s="6" t="n">
        <v>16127</v>
      </c>
      <c r="D8" s="6" t="n">
        <v>7308</v>
      </c>
    </row>
    <row r="9">
      <c r="A9" s="4" t="inlineStr">
        <is>
          <t>State</t>
        </is>
      </c>
      <c r="B9" s="6" t="n">
        <v>1342</v>
      </c>
      <c r="C9" s="6" t="n">
        <v>2692</v>
      </c>
      <c r="D9" s="6" t="n">
        <v>3059</v>
      </c>
    </row>
    <row r="10">
      <c r="A10" s="4" t="inlineStr">
        <is>
          <t>Total deferred</t>
        </is>
      </c>
      <c r="B10" s="6" t="n">
        <v>12123</v>
      </c>
      <c r="C10" s="6" t="n">
        <v>18819</v>
      </c>
      <c r="D10" s="6" t="n">
        <v>10367</v>
      </c>
    </row>
    <row r="11">
      <c r="A11" s="4" t="inlineStr">
        <is>
          <t>Income tax expense</t>
        </is>
      </c>
      <c r="B11" s="7" t="n">
        <v>16706</v>
      </c>
      <c r="C11" s="7" t="n">
        <v>24644</v>
      </c>
      <c r="D11" s="7" t="n">
        <v>106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primarily through a network of independently operated stores. As of December 28, 2024, we had 533 stores throughout California, Washington, Oregon, Pennsylvania, Tennessee, Idaho, Maryland, Nevada, North Carolina, New Jersey, Georgia, Ohio, Alabama, Delaware, Kentucky and Virginia. Grocery Outlet Holding Corp. owns 100% of Grocery Outlet Inc. Fiscal Year — We operate on a fiscal year that ends on the Saturday closest to December 31st each year. The fiscal years ended December 28, 2024 ("fiscal 2024"), December 30, 2023 ("fiscal 2023") and December 31, 2022 ("fiscal 2022") all consisted of 52 weeks. Basis of Presentation — The accompanying consolidated financial statements have been prepared in accordance with accounting principles generally accepted in the United States of America ("GAAP") and the applicable rules and regulations of the United States ("U.S.") Securities and Exchange Commission (the "SEC").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Prior period amounts have been reclassified to conform to current period presentation.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We consider our accounting policy relating to long-lived asset impairment to be a significant accounting policy that involves management's estimates and judgments. Cash and Cash Equivalents — We consider all highly liquid investments, purchased with original maturities of three months or less, to be cash equivalents. All cash equivalents are unrestricted and available for immediate use. Cash and cash equivalents consisted primarily of cash held in checking and money market accounts as of December 28, 2024 and December 30, 2023. Allowance for Independent Operator ("IO") Receivables and IO Notes and Other Accounts Receivable — We maintain allowances and accruals for estimated losses of amounts advanced to IOs and other third parties determined to be uncollectible. See NOTE 2 — Independent Operator Notes and Independent Operator Receivables, for additional information. Concentrations of Credit Risk — Financial instruments that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store represented more than 10% of net sales for the fiscal years ended December 28, 2024, December 30, 2023 and December 31, 2022. No single customer or IO represented more than 10% of accounts receivable or notes receivable as of December 28, 2024 and December 30, 2023. Merchandise Inventories — Merchandise inventories are valued at the lower of cost or net realizable value. Cost is primarily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Property and Equipment — 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 We evaluate events and changes in circumstances that could indicate carrying amounts of long-lived assets, including property and equipment, may not be recoverable. When such events or changes in circumstances occur, we asses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primarily at an individual store level. If the sum of the undiscounted future cash flows is less than the carrying amount of an asset, we record an impairment loss for the amount by which the carrying amount of the asset exceeds its fair value. The total amount of property and equipment, including store assets, and operating lease right-of-use assets as of December 28, 2024 were $750.4 million and $1.0 billion, respectively, and as of December 30, 2023 were $642.5 million and $945.7 million, respectively. The estimated fair value of the asset or asset group is based on the estimated discounted future cash flows of the asset or asset group using a discount rate commensurate with the related risk. In fiscal 2024, we recognized $15.9 million of impairment of long-lived assets resulting from the Restructuring Plan, as defined in Note 16—Restructuring Plan, which is included in selling, general and administrative expenses ("SG&amp;A") on the consolidated statements of operations and comprehensive income. There were no adjustments to the carrying value of long-lived assets due to impairment charges during fiscal 2023 and fiscal 2022. Leases — We determine if an arrangement is a lease at inception. Operating leases are included in operating lease right-of-use assets, current lease liabilities, and long-term lease liabilities in our consolidated balance sheets. Finance leases are included in other assets, current lease liabilities, and long-term lease liabilities i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the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 We generally lease retail facilities for store locations, distribution centers, office space and equipment and account for these leases as operating leases. We account for certain equipment leases as finance leases. Lease and non-lease components are accounted for separately. We sublease certain real estate to unrelated third parties under non-cancelable leases and the sublease portfolio consists of operating leases for retail stores. Goodwill and Other Intangible Assets — 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fiscal years ended December 28, 2024, December 30, 2023 and December 31, 2022. Intangible assets include trademarks, computer software, and liquor license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lives of three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December 28, 2024 or December 30, 2023. Generally, long-lived assets are recorded at fair value on a non-recurring basis after the asset has been impaired. See "Property and Equipment" and "Goodwill and Other Intangible Assets" within NOTE 1—Organization and Summary of Significant Accounting Policies, for additional information. There were no transfers of assets or liabilities between levels within the fair value hierarchy during the fiscal years ended December 28, 2024 or December 30, 2023. Our financial assets and liabilities are carried at cost, which generally approximates their fair value, as described below: Cash and cash equivalents, IO receivables, other accounts receivable and trade accounts payable — The carrying value of such financial instruments approximates their fair value due to factors such as their short-term nature, their variable interest rates or the effect of the related allowance for expected credit losses. Independent operator notes — The carrying value of such financial instruments approximates their fair value due to the effect of the related allowance for expected credit losses. The following table sets forth by level within the fair value hierarchy the carrying amounts and estimated fair values of our significant financial liabilities that are not recorded at fair value on the consolidated balance sheets (amounts in thousands): December 28, December 30, Carrying Amount (1) Estimated Fair Value (2) Carrying Amount (1) Estimated Fair Value (2) Financial Liabilities: Senior term loans (Level 2) $ 287,502 $ 288,750 $ 292,732 $ 294,375 Revolving credit facility (Level 2) $ 190,000 $ 190,000 $ — $ — _______________________ (1) The carrying amounts of the senior term loans as of December 28, 2024 and December 30, 2023 are net of debt issuance costs of $1.2 million and $1.6 million, respectively. (2) The estimated fair value of our current senior term loan and revolving credit facility borrowings under the 2023 Credit Agreement, as defined in Note 6—Long-term Debt, were deemed to approximate the carrying value, excluding unamortized debt issuance costs, because the interest rate is variable with short reset periods and is reflective of the current market rate. Revenue Recognition 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December 28, 2024 and December 30, 2023.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4.1 million and $3.2 million as of December 28, 2024 and December 30, 2023, respectively. Breakage amounts were $0.5 million, $0.2 million and $0.3 million for the fiscal years ended December 28, 2024, December 30, 2023 and December 31, 2022, respectively. Disaggregated Revenues — The following table presents net sales revenue by type of product for the fiscal years ended December 28, 2024, December 30, 2023 and December 31, 2022 (amounts in thousands): December 28, December 30, December 31, Perishable (1) $ 1,615,634 $ 1,404,461 $ 1,272,200 Non-perishable (2) 2,755,867 2,564,992 2,305,901 Total net sales $ 4,371,501 $ 3,969,453 $ 3,578,101 _______________________ (1) Perishable departments include dairy and deli; produce and floral; and fresh meat and seafood. (2) Non-perishable departments include non-perishable grocery; general merchandise; health and beauty care; frozen foods; and beer and wine. Cost of Sales — Cost of sales includes, among other things, merchandise costs, inventory markdowns, shrink, transportation, third-party delivery fees and distribution and warehousing costs, including depreciation. Marketing and Advertising Expenses — Costs for store promotions, newspaper, television, radio and other media advertising are expensed at the time the promotion or advertising takes place. Marketing and advertising costs are included in SG&amp;A in the accompanying consolidated statements of operations and comprehensive income and amounted to $43.0 million, $36.4 million and $34.6 million, respectively, in the fiscal years ended December 28, 2024, December 30, 2023 and December 31, 2022. Share-based Awards — We estimate the fair value of time-based restricted stock units ("RSUs") and performance-based restricted stock units ("PSUs") based upon the closing price of our common stock as reported on the Nasdaq Global Select Market on the date of grant. The PSUs vest in one installment after a three-year performance period based on a service condition and the achievement of cumulative operating goals. We recognize compensation expense for share-based payment awards with only a service condition on a straight-line basis over the requisite service period, which is generally the award's vesting period. Vesting of these awards would be accelerated for certain employees in the event of a change in control as well as certain termination events.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 While we recognize share-based compensation expense over the performance period and/or requisite service period based on the fair market value of the award as of the grant date, we will not know the actual amount of tax benefit an award will generate until such award is exercised (for stock options) or vested (for RSUs or PSUs). Until such award is exercised or vested we assume that the amount ultimately recognized for tax purposes is the same amount we are currently recognizing in our operating results, that is for "book" purposes. Consequently, our deferred tax asset related to share-based compensation expense, which totaled $5.8 million as of December 28, 2024, is based on each qualifying award's grant date fair value rather than the award's to-be-determined exercise date intrinsic value (or vesting date fair value). For awards exercised or vested during our fiscal year ended December 28, 2024, the exercise or vest date intrinsic value exceeded the grant date fair value by a total of $7.0 million. If the share price for our common stock were to depreciate for a sustained period of time, we could be required to recognize a tax shortfall. Such shortfalls could have a material effect on our cash flows and financial results. See NOTE 8—Share-based Awards and NOTE 10—Income Taxes, for additional information. Income Taxes — 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December 28, 2024 and December 30, 2023. Significant items comprising our future tax benefits and liabilities (deferred tax assets and liabilities) include lease liability obligations, right-of-use assets, depreciation and amortization, net operating losses and other carryforwards, goodwill and share-based compensation expense. We recognize interest and penalties accrued on any unrecognized tax benefits as a component of income tax expense. We record uncertain tax positions in accordance with Accounting Standards Codification ("ASC") Topic 740, Income Taxes, on the basis of a two-step process in which (i) we determine whether it is more likely than not that the tax positions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 Variable Interest Entities — In accordance with the variable interest entities sub-section of ASC Topic 810, Consolidation,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491, 466 and 438 stores operated by IOs as of December 28, 2024, December 30, 2023 and December 31, 2022,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 s were $4.2 billion, $3.9 billion, and $3.5 billion for the fiscal years ended December 28, 2024, December 30, 2023, and December 31, 2022, respectively. We, in turn, pay each IO a commission based on a share of the gross profit of the store. Inventories and related net sales proceeds are our property, and we are responsible for store rent and related occupancy costs. IO commissions are expensed and included in SG&amp;A. IO commissions were $637.2 million, $621.7 million, and $533.1 million for the fiscal years ended December 28, 2024, December 30, 2023 and December 31, 2022, respectively. IO commissions of $5.6 million and $21.7 million were included in accrued and other current liabilities as of December 28, 2024 and December 30, 2023, respectively. An IO may fund its initial store investment from existing capital, a third-party loan or most commonly through a loan from us, as further discussed in NOTE 2—Independent Operator Notes and Independent Operator Receivables.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 illustrate the lack of ultimate control over the IO. Therefore, we are not the primary beneficiary of these VIEs. Our maximum exposure, in accordance with ASC Topic 810, to the IOs is generally limited to the IO notes and IO receivables due from these entities, which was $71.0 million and $59.2 million, gross, as of December 28, 2024 and December 30, 2023, respectively. See NOTE 2—Independent Operator Notes and Independent Operator Receivables, for additional information. Net Income Per Share — Basic net income per share is calculated using net income available to common stockholders divided by the weighted-average number of common shares outstanding during the period. Diluted net income per share reflects the dilutive effects of stock options and RSUs outstanding during the period, to the extent such securities would not be anti-dilutive, as well as dilutive PSUs, and is determined using the treasury stock method. Recently Adopted Accounting Standards Accounting Standards Update ("ASU") No. 2023-07 — In November 2023, the FASB issued ASU No. 2023-07, Segment Reporting (Topic 280)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within fiscal years beginning after December 15, 2024. We adopted ASU 2023-07 beginning in the fourth quarter of fiscal 2024 on a retrospective basis for all periods presented. The adoption of ASU 2023-07 required additional disclosures in our consolidated financial statements. See NOTE 14—Segment Information, for additional information. Recently Issued Accounting Pronouncements ASU No. 2023-09 — In December 2023, the FASB issued ASU No. 2023-09, Income Taxes (Topic 740) ("ASU 2023-09"). ASU 2023-09 requires public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ASU 2023-09 is effective for fiscal years beginning after December 15, 2024. We will adopt ASU 2023-09 upon the effective date and are currently evaluating the impact on our consolidated financial statements and disclosures. ASU No. 2024-03 — In November 2024, the FASB issued ASU No. 2024-03, Income Statement—Reporting Comprehensive Income—Expense Disaggregation Disclosures (Subtopic 220-40) ("ASU 2024-03"). ASU 2024-03 requires public entities to disclose, in the notes to financial statements, specified information about certain costs and expenses, including the amounts of purchases of inventory, employee compensation, depreciation and intangible asset amortization included in each expense caption presented on the face of the income statement, a qualitative description of the amounts remaining in these expense captions that are not separately disaggregated quantitatively, and the total amount of selling expenses and an entity's definition of selling expenses. ASU 2024-03, as clarified by ASU No. 2025-01, Income Statement—Reporting Comprehensive Income—Expense Disaggregation Disclosures (Subtopic 220-40), is effective for annual reporting periods beginning after December 15, 2026 and interim reporting periods within annual reporting periods beginning after December 15, 2027. We will adopt ASU 2024-03 upon the effective date and are currently evaluating the impact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s</t>
        </is>
      </c>
      <c r="B4" s="10" t="n">
        <v>0.21</v>
      </c>
      <c r="C4" s="10" t="n">
        <v>0.21</v>
      </c>
      <c r="D4" s="10" t="n">
        <v>0.21</v>
      </c>
    </row>
    <row r="5">
      <c r="A5" s="4" t="inlineStr">
        <is>
          <t>State income taxes net of federal benefit</t>
        </is>
      </c>
      <c r="B5" s="11" t="n">
        <v>0.051</v>
      </c>
      <c r="C5" s="11" t="n">
        <v>0.054</v>
      </c>
      <c r="D5" s="11" t="n">
        <v>0.027</v>
      </c>
    </row>
    <row r="6">
      <c r="A6" s="4" t="inlineStr">
        <is>
          <t>Section 162(m) compensation limitation on covered employees</t>
        </is>
      </c>
      <c r="B6" s="11" t="n">
        <v>0.032</v>
      </c>
      <c r="C6" s="11" t="n">
        <v>0.022</v>
      </c>
      <c r="D6" s="10" t="n">
        <v>0</v>
      </c>
    </row>
    <row r="7">
      <c r="A7" s="4" t="inlineStr">
        <is>
          <t>Excess federal tax benefits from exercise and vest of share-based awards</t>
        </is>
      </c>
      <c r="B7" s="4" t="inlineStr">
        <is>
          <t>(2.60%)</t>
        </is>
      </c>
      <c r="C7" s="4" t="inlineStr">
        <is>
          <t>(3.30%)</t>
        </is>
      </c>
      <c r="D7" s="4" t="inlineStr">
        <is>
          <t>(9.20%)</t>
        </is>
      </c>
    </row>
    <row r="8">
      <c r="A8" s="4" t="inlineStr">
        <is>
          <t>Return to provision</t>
        </is>
      </c>
      <c r="B8" s="11" t="n">
        <v>0.019</v>
      </c>
      <c r="C8" s="4" t="inlineStr">
        <is>
          <t>(2.00%)</t>
        </is>
      </c>
      <c r="D8" s="4" t="inlineStr">
        <is>
          <t>(1.10%)</t>
        </is>
      </c>
    </row>
    <row r="9">
      <c r="A9" s="4" t="inlineStr">
        <is>
          <t>Acquisition and integration costs</t>
        </is>
      </c>
      <c r="B9" s="11" t="n">
        <v>0.012</v>
      </c>
      <c r="C9" s="10" t="n">
        <v>0</v>
      </c>
      <c r="D9" s="10" t="n">
        <v>0</v>
      </c>
    </row>
    <row r="10">
      <c r="A10" s="4" t="inlineStr">
        <is>
          <t>Other</t>
        </is>
      </c>
      <c r="B10" s="4" t="inlineStr">
        <is>
          <t>(0.10%)</t>
        </is>
      </c>
      <c r="C10" s="11" t="n">
        <v>0.004</v>
      </c>
      <c r="D10" s="11" t="n">
        <v>0.007</v>
      </c>
    </row>
    <row r="11">
      <c r="A11" s="4" t="inlineStr">
        <is>
          <t>Effective income tax rate</t>
        </is>
      </c>
      <c r="B11" s="11" t="n">
        <v>0.297</v>
      </c>
      <c r="C11" s="11" t="n">
        <v>0.237</v>
      </c>
      <c r="D11" s="11" t="n">
        <v>0.1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Accrued compensation</t>
        </is>
      </c>
      <c r="B3" s="7" t="n">
        <v>2406</v>
      </c>
      <c r="C3" s="7" t="n">
        <v>5902</v>
      </c>
    </row>
    <row r="4">
      <c r="A4" s="4" t="inlineStr">
        <is>
          <t>Share-based compensation expense</t>
        </is>
      </c>
      <c r="B4" s="6" t="n">
        <v>5757</v>
      </c>
      <c r="C4" s="6" t="n">
        <v>11543</v>
      </c>
    </row>
    <row r="5">
      <c r="A5" s="4" t="inlineStr">
        <is>
          <t>Merchandise inventories</t>
        </is>
      </c>
      <c r="B5" s="6" t="n">
        <v>7385</v>
      </c>
      <c r="C5" s="6" t="n">
        <v>6534</v>
      </c>
    </row>
    <row r="6">
      <c r="A6" s="4" t="inlineStr">
        <is>
          <t>Transaction costs</t>
        </is>
      </c>
      <c r="B6" s="6" t="n">
        <v>492</v>
      </c>
      <c r="C6" s="6" t="n">
        <v>596</v>
      </c>
    </row>
    <row r="7">
      <c r="A7" s="4" t="inlineStr">
        <is>
          <t>Lease liability obligations</t>
        </is>
      </c>
      <c r="B7" s="6" t="n">
        <v>331705</v>
      </c>
      <c r="C7" s="6" t="n">
        <v>308776</v>
      </c>
    </row>
    <row r="8">
      <c r="A8" s="4" t="inlineStr">
        <is>
          <t>Net operating loss and other carryforwards</t>
        </is>
      </c>
      <c r="B8" s="6" t="n">
        <v>26269</v>
      </c>
      <c r="C8" s="6" t="n">
        <v>32299</v>
      </c>
    </row>
    <row r="9">
      <c r="A9" s="4" t="inlineStr">
        <is>
          <t>Debt transaction costs</t>
        </is>
      </c>
      <c r="B9" s="6" t="n">
        <v>0</v>
      </c>
      <c r="C9" s="6" t="n">
        <v>369</v>
      </c>
    </row>
    <row r="10">
      <c r="A10" s="4" t="inlineStr">
        <is>
          <t>Accruals and reserves</t>
        </is>
      </c>
      <c r="B10" s="6" t="n">
        <v>10233</v>
      </c>
      <c r="C10" s="6" t="n">
        <v>5702</v>
      </c>
    </row>
    <row r="11">
      <c r="A11" s="4" t="inlineStr">
        <is>
          <t>Other</t>
        </is>
      </c>
      <c r="B11" s="6" t="n">
        <v>3375</v>
      </c>
      <c r="C11" s="6" t="n">
        <v>0</v>
      </c>
    </row>
    <row r="12">
      <c r="A12" s="4" t="inlineStr">
        <is>
          <t>Total deferred tax assets</t>
        </is>
      </c>
      <c r="B12" s="6" t="n">
        <v>387622</v>
      </c>
      <c r="C12" s="6" t="n">
        <v>371721</v>
      </c>
    </row>
    <row r="13">
      <c r="A13" s="3" t="inlineStr">
        <is>
          <t>Deferred tax liabilities:</t>
        </is>
      </c>
      <c r="B13" s="4" t="inlineStr">
        <is>
          <t xml:space="preserve"> </t>
        </is>
      </c>
      <c r="C13" s="4" t="inlineStr">
        <is>
          <t xml:space="preserve"> </t>
        </is>
      </c>
    </row>
    <row r="14">
      <c r="A14" s="4" t="inlineStr">
        <is>
          <t>Prepaid expenses</t>
        </is>
      </c>
      <c r="B14" s="6" t="n">
        <v>-1644</v>
      </c>
      <c r="C14" s="6" t="n">
        <v>-1264</v>
      </c>
    </row>
    <row r="15">
      <c r="A15" s="4" t="inlineStr">
        <is>
          <t>Depreciation and amortization expenses</t>
        </is>
      </c>
      <c r="B15" s="6" t="n">
        <v>-88499</v>
      </c>
      <c r="C15" s="6" t="n">
        <v>-85261</v>
      </c>
    </row>
    <row r="16">
      <c r="A16" s="4" t="inlineStr">
        <is>
          <t>Intangible assets</t>
        </is>
      </c>
      <c r="B16" s="6" t="n">
        <v>-5231</v>
      </c>
      <c r="C16" s="6" t="n">
        <v>-5876</v>
      </c>
    </row>
    <row r="17">
      <c r="A17" s="4" t="inlineStr">
        <is>
          <t>Lease right-of-use assets</t>
        </is>
      </c>
      <c r="B17" s="6" t="n">
        <v>-288347</v>
      </c>
      <c r="C17" s="6" t="n">
        <v>-267696</v>
      </c>
    </row>
    <row r="18">
      <c r="A18" s="4" t="inlineStr">
        <is>
          <t>Goodwill</t>
        </is>
      </c>
      <c r="B18" s="6" t="n">
        <v>-53379</v>
      </c>
      <c r="C18" s="6" t="n">
        <v>-48865</v>
      </c>
    </row>
    <row r="19">
      <c r="A19" s="4" t="inlineStr">
        <is>
          <t>Software development costs</t>
        </is>
      </c>
      <c r="B19" s="6" t="n">
        <v>-6700</v>
      </c>
      <c r="C19" s="6" t="n">
        <v>0</v>
      </c>
    </row>
    <row r="20">
      <c r="A20" s="4" t="inlineStr">
        <is>
          <t>Other</t>
        </is>
      </c>
      <c r="B20" s="6" t="n">
        <v>0</v>
      </c>
      <c r="C20" s="6" t="n">
        <v>-1360</v>
      </c>
    </row>
    <row r="21">
      <c r="A21" s="4" t="inlineStr">
        <is>
          <t>Total deferred tax liabilities</t>
        </is>
      </c>
      <c r="B21" s="6" t="n">
        <v>-443800</v>
      </c>
      <c r="C21" s="6" t="n">
        <v>-410322</v>
      </c>
    </row>
    <row r="22">
      <c r="A22" s="4" t="inlineStr">
        <is>
          <t>Net deferred tax liabilities</t>
        </is>
      </c>
      <c r="B22" s="7" t="n">
        <v>-56178</v>
      </c>
      <c r="C22" s="7" t="n">
        <v>-386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38" customWidth="1" min="2" max="2"/>
    <col width="32" customWidth="1" min="3" max="3"/>
    <col width="22" customWidth="1" min="4" max="4"/>
  </cols>
  <sheetData>
    <row r="1">
      <c r="A1" s="1" t="inlineStr">
        <is>
          <t>Related Party Transactions (Details) $ in Thousands</t>
        </is>
      </c>
      <c r="B1" s="2" t="inlineStr">
        <is>
          <t>12 Months Ended</t>
        </is>
      </c>
    </row>
    <row r="2">
      <c r="B2" s="2" t="inlineStr">
        <is>
          <t>Dec. 28, 2024 USD ($) store warehouse</t>
        </is>
      </c>
      <c r="C2" s="2" t="inlineStr">
        <is>
          <t>Dec. 30, 2023 USD ($) warehouse</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stores | store</t>
        </is>
      </c>
      <c r="B4" s="6" t="n">
        <v>533</v>
      </c>
      <c r="C4" s="4" t="inlineStr">
        <is>
          <t xml:space="preserve"> </t>
        </is>
      </c>
      <c r="D4" s="4" t="inlineStr">
        <is>
          <t xml:space="preserve"> </t>
        </is>
      </c>
    </row>
    <row r="5">
      <c r="A5" s="4" t="inlineStr">
        <is>
          <t>Operating lease right-of-use assets</t>
        </is>
      </c>
      <c r="B5" s="7" t="n">
        <v>1014678</v>
      </c>
      <c r="C5" s="7" t="n">
        <v>945710</v>
      </c>
      <c r="D5" s="4" t="inlineStr">
        <is>
          <t xml:space="preserve"> </t>
        </is>
      </c>
    </row>
    <row r="6">
      <c r="A6" s="4" t="inlineStr">
        <is>
          <t>Operating lease liability</t>
        </is>
      </c>
      <c r="B6" s="6" t="n">
        <v>1175174</v>
      </c>
      <c r="C6" s="4" t="inlineStr">
        <is>
          <t xml:space="preserve"> </t>
        </is>
      </c>
      <c r="D6" s="4" t="inlineStr">
        <is>
          <t xml:space="preserve"> </t>
        </is>
      </c>
    </row>
    <row r="7">
      <c r="A7" s="4" t="inlineStr">
        <is>
          <t>Aggregate annual lease payments</t>
        </is>
      </c>
      <c r="B7" s="6" t="n">
        <v>152576</v>
      </c>
      <c r="C7" s="6" t="n">
        <v>135871</v>
      </c>
      <c r="D7" s="7" t="n">
        <v>125221</v>
      </c>
    </row>
    <row r="8">
      <c r="A8" s="4" t="inlineStr">
        <is>
          <t>Accounts and financing receivable, before allowance for credit loss</t>
        </is>
      </c>
      <c r="B8" s="7" t="n">
        <v>70971</v>
      </c>
      <c r="C8" s="7" t="n">
        <v>59228</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stores | store</t>
        </is>
      </c>
      <c r="B11" s="6" t="n">
        <v>14</v>
      </c>
      <c r="C11" s="4" t="inlineStr">
        <is>
          <t xml:space="preserve"> </t>
        </is>
      </c>
      <c r="D11" s="4" t="inlineStr">
        <is>
          <t xml:space="preserve"> </t>
        </is>
      </c>
    </row>
    <row r="12">
      <c r="A12" s="4" t="inlineStr">
        <is>
          <t>Number of warehouses | warehouse</t>
        </is>
      </c>
      <c r="B12" s="6" t="n">
        <v>1</v>
      </c>
      <c r="C12" s="6" t="n">
        <v>1</v>
      </c>
      <c r="D12" s="4" t="inlineStr">
        <is>
          <t xml:space="preserve"> </t>
        </is>
      </c>
    </row>
    <row r="13">
      <c r="A13" s="4" t="inlineStr">
        <is>
          <t>Operating lease right-of-use assets</t>
        </is>
      </c>
      <c r="B13" s="7" t="n">
        <v>38700</v>
      </c>
      <c r="C13" s="7" t="n">
        <v>42600</v>
      </c>
      <c r="D13" s="4" t="inlineStr">
        <is>
          <t xml:space="preserve"> </t>
        </is>
      </c>
    </row>
    <row r="14">
      <c r="A14" s="4" t="inlineStr">
        <is>
          <t>Operating lease liability</t>
        </is>
      </c>
      <c r="B14" s="6" t="n">
        <v>43800</v>
      </c>
      <c r="C14" s="6" t="n">
        <v>47600</v>
      </c>
      <c r="D14" s="4" t="inlineStr">
        <is>
          <t xml:space="preserve"> </t>
        </is>
      </c>
    </row>
    <row r="15">
      <c r="A15" s="4" t="inlineStr">
        <is>
          <t>Aggregate annual lease payments</t>
        </is>
      </c>
      <c r="B15" s="6" t="n">
        <v>7400</v>
      </c>
      <c r="C15" s="6" t="n">
        <v>6800</v>
      </c>
      <c r="D15" s="7" t="n">
        <v>6800</v>
      </c>
    </row>
    <row r="16">
      <c r="A16" s="4" t="inlineStr">
        <is>
          <t>Accounts and financing receivable, before allowance for credit loss</t>
        </is>
      </c>
      <c r="B16" s="7" t="n">
        <v>71000</v>
      </c>
      <c r="C16" s="7" t="n">
        <v>59200</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Attributable to Common Stockholders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39465</v>
      </c>
      <c r="C4" s="7" t="n">
        <v>79437</v>
      </c>
      <c r="D4" s="7" t="n">
        <v>65052</v>
      </c>
    </row>
    <row r="5">
      <c r="A5" s="4" t="inlineStr">
        <is>
          <t>Comprehensive income</t>
        </is>
      </c>
      <c r="B5" s="7" t="n">
        <v>39465</v>
      </c>
      <c r="C5" s="7" t="n">
        <v>79437</v>
      </c>
      <c r="D5" s="7" t="n">
        <v>65052</v>
      </c>
    </row>
    <row r="6">
      <c r="A6" s="3" t="inlineStr">
        <is>
          <t>Denominator</t>
        </is>
      </c>
      <c r="B6" s="4" t="inlineStr">
        <is>
          <t xml:space="preserve"> </t>
        </is>
      </c>
      <c r="C6" s="4" t="inlineStr">
        <is>
          <t xml:space="preserve"> </t>
        </is>
      </c>
      <c r="D6" s="4" t="inlineStr">
        <is>
          <t xml:space="preserve"> </t>
        </is>
      </c>
    </row>
    <row r="7">
      <c r="A7" s="4" t="inlineStr">
        <is>
          <t>Weighted-average shares outstanding - basic (in shares)</t>
        </is>
      </c>
      <c r="B7" s="6" t="n">
        <v>98707</v>
      </c>
      <c r="C7" s="6" t="n">
        <v>98709</v>
      </c>
      <c r="D7" s="6" t="n">
        <v>96812</v>
      </c>
    </row>
    <row r="8">
      <c r="A8" s="4" t="inlineStr">
        <is>
          <t>Weighted-average shares outstanding - diluted (in shares)</t>
        </is>
      </c>
      <c r="B8" s="6" t="n">
        <v>99615</v>
      </c>
      <c r="C8" s="6" t="n">
        <v>100831</v>
      </c>
      <c r="D8" s="6" t="n">
        <v>100162</v>
      </c>
    </row>
    <row r="9">
      <c r="A9" s="3" t="inlineStr">
        <is>
          <t>Earnings per share:</t>
        </is>
      </c>
      <c r="B9" s="4" t="inlineStr">
        <is>
          <t xml:space="preserve"> </t>
        </is>
      </c>
      <c r="C9" s="4" t="inlineStr">
        <is>
          <t xml:space="preserve"> </t>
        </is>
      </c>
      <c r="D9" s="4" t="inlineStr">
        <is>
          <t xml:space="preserve"> </t>
        </is>
      </c>
    </row>
    <row r="10">
      <c r="A10" s="4" t="inlineStr">
        <is>
          <t>Basic (in usd per share)</t>
        </is>
      </c>
      <c r="B10" s="9" t="n">
        <v>0.4</v>
      </c>
      <c r="C10" s="9" t="n">
        <v>0.8</v>
      </c>
      <c r="D10" s="9" t="n">
        <v>0.67</v>
      </c>
    </row>
    <row r="11">
      <c r="A11" s="4" t="inlineStr">
        <is>
          <t>Diluted (in usd per share)</t>
        </is>
      </c>
      <c r="B11" s="9" t="n">
        <v>0.4</v>
      </c>
      <c r="C11" s="9" t="n">
        <v>0.79</v>
      </c>
      <c r="D11" s="9" t="n">
        <v>0.65</v>
      </c>
    </row>
    <row r="12">
      <c r="A12" s="4" t="inlineStr">
        <is>
          <t>Stock option</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Effect of dilutive RSUs and PSUs (in shares)</t>
        </is>
      </c>
      <c r="B14" s="6" t="n">
        <v>624</v>
      </c>
      <c r="C14" s="6" t="n">
        <v>1760</v>
      </c>
      <c r="D14" s="6" t="n">
        <v>2813</v>
      </c>
    </row>
    <row r="15">
      <c r="A15" s="4" t="inlineStr">
        <is>
          <t>RSUs and P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Effect of dilutive RSUs and PSUs (in shares)</t>
        </is>
      </c>
      <c r="B17" s="6" t="n">
        <v>284</v>
      </c>
      <c r="C17" s="6" t="n">
        <v>362</v>
      </c>
      <c r="D17" s="6" t="n">
        <v>5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Weighted-Average Common Stock Equivalents Excluded from Calculation of Diluted Earnings (Net Loss) Per Share (Details) - shares shares in Thousands</t>
        </is>
      </c>
      <c r="B1" s="2" t="inlineStr">
        <is>
          <t>12 Months Ended</t>
        </is>
      </c>
    </row>
    <row r="2">
      <c r="B2" s="2" t="inlineStr">
        <is>
          <t>Dec. 28, 2024</t>
        </is>
      </c>
      <c r="C2" s="2" t="inlineStr">
        <is>
          <t>Dec. 30,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061</v>
      </c>
      <c r="C4" s="6" t="n">
        <v>34</v>
      </c>
      <c r="D4" s="6" t="n">
        <v>98</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70</v>
      </c>
      <c r="C7" s="6" t="n">
        <v>0</v>
      </c>
      <c r="D7" s="6" t="n">
        <v>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691</v>
      </c>
      <c r="C10" s="6" t="n">
        <v>34</v>
      </c>
      <c r="D10" s="6" t="n">
        <v>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Income and Comprehensive Income Reconciliation (Details) - USD ($) $ in Thousands</t>
        </is>
      </c>
      <c r="B1" s="2" t="inlineStr">
        <is>
          <t>12 Months Ended</t>
        </is>
      </c>
    </row>
    <row r="2">
      <c r="B2" s="2" t="inlineStr">
        <is>
          <t>Dec. 28, 2024</t>
        </is>
      </c>
      <c r="C2" s="2" t="inlineStr">
        <is>
          <t>Dec. 30,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sales</t>
        </is>
      </c>
      <c r="B4" s="7" t="n">
        <v>4371501</v>
      </c>
      <c r="C4" s="7" t="n">
        <v>3969453</v>
      </c>
      <c r="D4" s="7" t="n">
        <v>3578101</v>
      </c>
    </row>
    <row r="5">
      <c r="A5" s="3" t="inlineStr">
        <is>
          <t>Less:</t>
        </is>
      </c>
      <c r="B5" s="4" t="inlineStr">
        <is>
          <t xml:space="preserve"> </t>
        </is>
      </c>
      <c r="C5" s="4" t="inlineStr">
        <is>
          <t xml:space="preserve"> </t>
        </is>
      </c>
      <c r="D5" s="4" t="inlineStr">
        <is>
          <t xml:space="preserve"> </t>
        </is>
      </c>
    </row>
    <row r="6">
      <c r="A6" s="4" t="inlineStr">
        <is>
          <t>Cost of sales</t>
        </is>
      </c>
      <c r="B6" s="6" t="n">
        <v>3045097</v>
      </c>
      <c r="C6" s="6" t="n">
        <v>2724449</v>
      </c>
      <c r="D6" s="6" t="n">
        <v>2482958</v>
      </c>
    </row>
    <row r="7">
      <c r="A7" s="4" t="inlineStr">
        <is>
          <t>Sales commissions and fees</t>
        </is>
      </c>
      <c r="B7" s="6" t="n">
        <v>637246</v>
      </c>
      <c r="C7" s="6" t="n">
        <v>621657</v>
      </c>
      <c r="D7" s="6" t="n">
        <v>533068</v>
      </c>
    </row>
    <row r="8">
      <c r="A8" s="4" t="inlineStr">
        <is>
          <t>Other selling expenses</t>
        </is>
      </c>
      <c r="B8" s="6" t="n">
        <v>266261</v>
      </c>
      <c r="C8" s="6" t="n">
        <v>200847</v>
      </c>
      <c r="D8" s="6" t="n">
        <v>196263</v>
      </c>
    </row>
    <row r="9">
      <c r="A9" s="4" t="inlineStr">
        <is>
          <t>General and administrative expenses</t>
        </is>
      </c>
      <c r="B9" s="6" t="n">
        <v>209960</v>
      </c>
      <c r="C9" s="6" t="n">
        <v>177645</v>
      </c>
      <c r="D9" s="6" t="n">
        <v>160015</v>
      </c>
    </row>
    <row r="10">
      <c r="A10" s="4" t="inlineStr">
        <is>
          <t>Other segment item</t>
        </is>
      </c>
      <c r="B10" s="6" t="n">
        <v>26404</v>
      </c>
      <c r="C10" s="6" t="n">
        <v>31091</v>
      </c>
      <c r="D10" s="6" t="n">
        <v>32556</v>
      </c>
    </row>
    <row r="11">
      <c r="A11" s="4" t="inlineStr">
        <is>
          <t>Depreciation and amortization expenses</t>
        </is>
      </c>
      <c r="B11" s="6" t="n">
        <v>108206</v>
      </c>
      <c r="C11" s="6" t="n">
        <v>87982</v>
      </c>
      <c r="D11" s="6" t="n">
        <v>78251</v>
      </c>
    </row>
    <row r="12">
      <c r="A12" s="4" t="inlineStr">
        <is>
          <t>Interest income</t>
        </is>
      </c>
      <c r="B12" s="6" t="n">
        <v>-8156</v>
      </c>
      <c r="C12" s="6" t="n">
        <v>-9746</v>
      </c>
      <c r="D12" s="6" t="n">
        <v>-3389</v>
      </c>
    </row>
    <row r="13">
      <c r="A13" s="4" t="inlineStr">
        <is>
          <t>Interest expense</t>
        </is>
      </c>
      <c r="B13" s="6" t="n">
        <v>30312</v>
      </c>
      <c r="C13" s="6" t="n">
        <v>26107</v>
      </c>
      <c r="D13" s="6" t="n">
        <v>21356</v>
      </c>
    </row>
    <row r="14">
      <c r="A14" s="4" t="inlineStr">
        <is>
          <t>Loss on debt extinguishment and modification</t>
        </is>
      </c>
      <c r="B14" s="6" t="n">
        <v>0</v>
      </c>
      <c r="C14" s="6" t="n">
        <v>5340</v>
      </c>
      <c r="D14" s="6" t="n">
        <v>1274</v>
      </c>
    </row>
    <row r="15">
      <c r="A15" s="4" t="inlineStr">
        <is>
          <t>Income tax expense</t>
        </is>
      </c>
      <c r="B15" s="6" t="n">
        <v>16706</v>
      </c>
      <c r="C15" s="6" t="n">
        <v>24644</v>
      </c>
      <c r="D15" s="6" t="n">
        <v>10697</v>
      </c>
    </row>
    <row r="16">
      <c r="A16" s="4" t="inlineStr">
        <is>
          <t>Net income</t>
        </is>
      </c>
      <c r="B16" s="6" t="n">
        <v>39465</v>
      </c>
      <c r="C16" s="6" t="n">
        <v>79437</v>
      </c>
      <c r="D16" s="6" t="n">
        <v>65052</v>
      </c>
    </row>
    <row r="17">
      <c r="A17" s="4" t="inlineStr">
        <is>
          <t>Comprehensive income</t>
        </is>
      </c>
      <c r="B17" s="6" t="n">
        <v>39465</v>
      </c>
      <c r="C17" s="6" t="n">
        <v>79437</v>
      </c>
      <c r="D17" s="6" t="n">
        <v>65052</v>
      </c>
    </row>
    <row r="18">
      <c r="A18" s="4" t="inlineStr">
        <is>
          <t>Depreciation and amortization</t>
        </is>
      </c>
      <c r="B18" s="7" t="n">
        <v>4500</v>
      </c>
      <c r="C18" s="7" t="n">
        <v>3300</v>
      </c>
      <c r="D18" s="7" t="n">
        <v>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Details) - USD ($) $ in Thousands</t>
        </is>
      </c>
      <c r="B1" s="2" t="inlineStr">
        <is>
          <t>12 Months Ended</t>
        </is>
      </c>
    </row>
    <row r="2">
      <c r="B2" s="2" t="inlineStr">
        <is>
          <t>Dec. 28, 2024</t>
        </is>
      </c>
      <c r="C2" s="2" t="inlineStr">
        <is>
          <t>Dec. 30,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Purchases of property and equipment</t>
        </is>
      </c>
      <c r="B4" s="7" t="n">
        <v>186611</v>
      </c>
      <c r="C4" s="7" t="n">
        <v>168990</v>
      </c>
      <c r="D4" s="7" t="n">
        <v>130482</v>
      </c>
    </row>
    <row r="5">
      <c r="A5" s="4" t="inlineStr">
        <is>
          <t>Investments in intangible assets and licenses</t>
        </is>
      </c>
      <c r="B5" s="6" t="n">
        <v>20305</v>
      </c>
      <c r="C5" s="6" t="n">
        <v>23000</v>
      </c>
      <c r="D5" s="6" t="n">
        <v>16586</v>
      </c>
    </row>
    <row r="6">
      <c r="A6" s="4" t="inlineStr">
        <is>
          <t>Total capital expenditures</t>
        </is>
      </c>
      <c r="B6" s="7" t="n">
        <v>206916</v>
      </c>
      <c r="C6" s="7" t="n">
        <v>191990</v>
      </c>
      <c r="D6" s="7" t="n">
        <v>1470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2" customWidth="1" min="2" max="2"/>
    <col width="22" customWidth="1" min="3" max="3"/>
    <col width="28" customWidth="1" min="4" max="4"/>
  </cols>
  <sheetData>
    <row r="1">
      <c r="A1" s="1" t="inlineStr">
        <is>
          <t>Business Combination - Narrative (Details) - BBGO Acquisition $ in Thousands</t>
        </is>
      </c>
      <c r="B1" s="2" t="inlineStr">
        <is>
          <t>10 Months Ended</t>
        </is>
      </c>
      <c r="C1" s="2" t="inlineStr">
        <is>
          <t>12 Months Ended</t>
        </is>
      </c>
    </row>
    <row r="2">
      <c r="B2" s="2" t="inlineStr">
        <is>
          <t>Dec. 28, 2024 USD ($)</t>
        </is>
      </c>
      <c r="C2" s="2" t="inlineStr">
        <is>
          <t>Dec. 28, 2024 USD ($)</t>
        </is>
      </c>
      <c r="D2" s="2" t="inlineStr">
        <is>
          <t>Apr. 01, 2024 USD ($) store</t>
        </is>
      </c>
    </row>
    <row r="3">
      <c r="A3" s="3" t="inlineStr">
        <is>
          <t>Business Acquisition [Line Items]</t>
        </is>
      </c>
      <c r="B3" s="4" t="inlineStr">
        <is>
          <t xml:space="preserve"> </t>
        </is>
      </c>
      <c r="C3" s="4" t="inlineStr">
        <is>
          <t xml:space="preserve"> </t>
        </is>
      </c>
      <c r="D3" s="4" t="inlineStr">
        <is>
          <t xml:space="preserve"> </t>
        </is>
      </c>
    </row>
    <row r="4">
      <c r="A4" s="4" t="inlineStr">
        <is>
          <t>Purchase consideration</t>
        </is>
      </c>
      <c r="B4" s="7" t="n">
        <v>62529</v>
      </c>
      <c r="C4" s="7" t="n">
        <v>62529</v>
      </c>
      <c r="D4" s="7" t="n">
        <v>62500</v>
      </c>
    </row>
    <row r="5">
      <c r="A5" s="4" t="inlineStr">
        <is>
          <t>Cash</t>
        </is>
      </c>
      <c r="B5" s="7" t="n">
        <v>2003</v>
      </c>
      <c r="C5" s="6" t="n">
        <v>2003</v>
      </c>
      <c r="D5" s="7" t="n">
        <v>2000</v>
      </c>
    </row>
    <row r="6">
      <c r="A6" s="4" t="inlineStr">
        <is>
          <t>Number of United Grocery Outlet stores operated | store</t>
        </is>
      </c>
      <c r="B6" s="4" t="inlineStr">
        <is>
          <t xml:space="preserve"> </t>
        </is>
      </c>
      <c r="C6" s="4" t="inlineStr">
        <is>
          <t xml:space="preserve"> </t>
        </is>
      </c>
      <c r="D6" s="6" t="n">
        <v>40</v>
      </c>
    </row>
    <row r="7">
      <c r="A7" s="4" t="inlineStr">
        <is>
          <t>Number of states with United Grocery Outlet stores operations | store</t>
        </is>
      </c>
      <c r="B7" s="4" t="inlineStr">
        <is>
          <t xml:space="preserve"> </t>
        </is>
      </c>
      <c r="C7" s="4" t="inlineStr">
        <is>
          <t xml:space="preserve"> </t>
        </is>
      </c>
      <c r="D7" s="6" t="n">
        <v>6</v>
      </c>
    </row>
    <row r="8">
      <c r="A8" s="4" t="inlineStr">
        <is>
          <t>Acquisition and integration costs</t>
        </is>
      </c>
      <c r="B8" s="4" t="inlineStr">
        <is>
          <t xml:space="preserve"> </t>
        </is>
      </c>
      <c r="C8" s="7" t="n">
        <v>8600</v>
      </c>
      <c r="D8" s="4" t="inlineStr">
        <is>
          <t xml:space="preserve"> </t>
        </is>
      </c>
    </row>
    <row r="9">
      <c r="A9" s="4" t="inlineStr">
        <is>
          <t>Pro forma net sales, percentage of consolidated amount</t>
        </is>
      </c>
      <c r="B9" s="10" t="n">
        <v>0.03</v>
      </c>
      <c r="C9" s="4" t="inlineStr">
        <is>
          <t xml:space="preserve"> </t>
        </is>
      </c>
      <c r="D9" s="4" t="inlineStr">
        <is>
          <t xml:space="preserve"> </t>
        </is>
      </c>
    </row>
    <row r="10">
      <c r="A10" s="4" t="inlineStr">
        <is>
          <t>Pro forma net income, percentage of consolidated amount</t>
        </is>
      </c>
      <c r="B10" s="10" t="n">
        <v>0.01</v>
      </c>
      <c r="C10" s="4" t="inlineStr">
        <is>
          <t xml:space="preserve"> </t>
        </is>
      </c>
      <c r="D10" s="4" t="inlineStr">
        <is>
          <t xml:space="preserve"> </t>
        </is>
      </c>
    </row>
    <row r="11">
      <c r="A11" s="4" t="inlineStr">
        <is>
          <t>Pro forma comprehensive income, percentage of consolidated amount</t>
        </is>
      </c>
      <c r="B11" s="10" t="n">
        <v>0.01</v>
      </c>
      <c r="C11" s="4" t="inlineStr">
        <is>
          <t xml:space="preserve"> </t>
        </is>
      </c>
      <c r="D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cquired and Liabilities Assumed (Details) - USD ($) $ in Thousands</t>
        </is>
      </c>
      <c r="B1" s="2" t="inlineStr">
        <is>
          <t>Dec. 28, 2024</t>
        </is>
      </c>
      <c r="C1" s="2" t="inlineStr">
        <is>
          <t>Apr. 01, 2024</t>
        </is>
      </c>
      <c r="D1" s="2" t="inlineStr">
        <is>
          <t>Dec. 30, 2023</t>
        </is>
      </c>
    </row>
    <row r="2">
      <c r="A2" s="3" t="inlineStr">
        <is>
          <t>Assets</t>
        </is>
      </c>
      <c r="B2" s="4" t="inlineStr">
        <is>
          <t xml:space="preserve"> </t>
        </is>
      </c>
      <c r="C2" s="4" t="inlineStr">
        <is>
          <t xml:space="preserve"> </t>
        </is>
      </c>
      <c r="D2" s="4" t="inlineStr">
        <is>
          <t xml:space="preserve"> </t>
        </is>
      </c>
    </row>
    <row r="3">
      <c r="A3" s="4" t="inlineStr">
        <is>
          <t>Goodwill</t>
        </is>
      </c>
      <c r="B3" s="7" t="n">
        <v>782734</v>
      </c>
      <c r="C3" s="4" t="inlineStr">
        <is>
          <t xml:space="preserve"> </t>
        </is>
      </c>
      <c r="D3" s="7" t="n">
        <v>747943</v>
      </c>
    </row>
    <row r="4">
      <c r="A4" s="4" t="inlineStr">
        <is>
          <t>BBGO Acquisit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2003</v>
      </c>
      <c r="C6" s="7" t="n">
        <v>2000</v>
      </c>
      <c r="D6" s="4" t="inlineStr">
        <is>
          <t xml:space="preserve"> </t>
        </is>
      </c>
    </row>
    <row r="7">
      <c r="A7" s="4" t="inlineStr">
        <is>
          <t>Other accounts receivable</t>
        </is>
      </c>
      <c r="B7" s="6" t="n">
        <v>148</v>
      </c>
      <c r="C7" s="4" t="inlineStr">
        <is>
          <t xml:space="preserve"> </t>
        </is>
      </c>
      <c r="D7" s="4" t="inlineStr">
        <is>
          <t xml:space="preserve"> </t>
        </is>
      </c>
    </row>
    <row r="8">
      <c r="A8" s="4" t="inlineStr">
        <is>
          <t>Merchandise inventories</t>
        </is>
      </c>
      <c r="B8" s="6" t="n">
        <v>14208</v>
      </c>
      <c r="C8" s="4" t="inlineStr">
        <is>
          <t xml:space="preserve"> </t>
        </is>
      </c>
      <c r="D8" s="4" t="inlineStr">
        <is>
          <t xml:space="preserve"> </t>
        </is>
      </c>
    </row>
    <row r="9">
      <c r="A9" s="4" t="inlineStr">
        <is>
          <t>Prepaid expenses and other current assets</t>
        </is>
      </c>
      <c r="B9" s="6" t="n">
        <v>1794</v>
      </c>
      <c r="C9" s="4" t="inlineStr">
        <is>
          <t xml:space="preserve"> </t>
        </is>
      </c>
      <c r="D9" s="4" t="inlineStr">
        <is>
          <t xml:space="preserve"> </t>
        </is>
      </c>
    </row>
    <row r="10">
      <c r="A10" s="4" t="inlineStr">
        <is>
          <t>Property and equipment, net</t>
        </is>
      </c>
      <c r="B10" s="6" t="n">
        <v>6950</v>
      </c>
      <c r="C10" s="4" t="inlineStr">
        <is>
          <t xml:space="preserve"> </t>
        </is>
      </c>
      <c r="D10" s="4" t="inlineStr">
        <is>
          <t xml:space="preserve"> </t>
        </is>
      </c>
    </row>
    <row r="11">
      <c r="A11" s="4" t="inlineStr">
        <is>
          <t>Operating lease right-of-use assets</t>
        </is>
      </c>
      <c r="B11" s="6" t="n">
        <v>35266</v>
      </c>
      <c r="C11" s="4" t="inlineStr">
        <is>
          <t xml:space="preserve"> </t>
        </is>
      </c>
      <c r="D11" s="4" t="inlineStr">
        <is>
          <t xml:space="preserve"> </t>
        </is>
      </c>
    </row>
    <row r="12">
      <c r="A12" s="4" t="inlineStr">
        <is>
          <t>Goodwill</t>
        </is>
      </c>
      <c r="B12" s="6" t="n">
        <v>34790</v>
      </c>
      <c r="C12" s="4" t="inlineStr">
        <is>
          <t xml:space="preserve"> </t>
        </is>
      </c>
      <c r="D12" s="4" t="inlineStr">
        <is>
          <t xml:space="preserve"> </t>
        </is>
      </c>
    </row>
    <row r="13">
      <c r="A13" s="4" t="inlineStr">
        <is>
          <t>Other assets</t>
        </is>
      </c>
      <c r="B13" s="6" t="n">
        <v>422</v>
      </c>
      <c r="C13" s="4" t="inlineStr">
        <is>
          <t xml:space="preserve"> </t>
        </is>
      </c>
      <c r="D13" s="4" t="inlineStr">
        <is>
          <t xml:space="preserve"> </t>
        </is>
      </c>
    </row>
    <row r="14">
      <c r="A14" s="4" t="inlineStr">
        <is>
          <t>Total assets acquired</t>
        </is>
      </c>
      <c r="B14" s="6" t="n">
        <v>95581</v>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rade accounts payable</t>
        </is>
      </c>
      <c r="B16" s="6" t="n">
        <v>3090</v>
      </c>
      <c r="C16" s="4" t="inlineStr">
        <is>
          <t xml:space="preserve"> </t>
        </is>
      </c>
      <c r="D16" s="4" t="inlineStr">
        <is>
          <t xml:space="preserve"> </t>
        </is>
      </c>
    </row>
    <row r="17">
      <c r="A17" s="4" t="inlineStr">
        <is>
          <t>Accrued and other current liabilities</t>
        </is>
      </c>
      <c r="B17" s="6" t="n">
        <v>434</v>
      </c>
      <c r="C17" s="4" t="inlineStr">
        <is>
          <t xml:space="preserve"> </t>
        </is>
      </c>
      <c r="D17" s="4" t="inlineStr">
        <is>
          <t xml:space="preserve"> </t>
        </is>
      </c>
    </row>
    <row r="18">
      <c r="A18" s="4" t="inlineStr">
        <is>
          <t>Accrued compensation</t>
        </is>
      </c>
      <c r="B18" s="6" t="n">
        <v>2693</v>
      </c>
      <c r="C18" s="4" t="inlineStr">
        <is>
          <t xml:space="preserve"> </t>
        </is>
      </c>
      <c r="D18" s="4" t="inlineStr">
        <is>
          <t xml:space="preserve"> </t>
        </is>
      </c>
    </row>
    <row r="19">
      <c r="A19" s="4" t="inlineStr">
        <is>
          <t>Current lease liabilities</t>
        </is>
      </c>
      <c r="B19" s="6" t="n">
        <v>2581</v>
      </c>
      <c r="C19" s="4" t="inlineStr">
        <is>
          <t xml:space="preserve"> </t>
        </is>
      </c>
      <c r="D19" s="4" t="inlineStr">
        <is>
          <t xml:space="preserve"> </t>
        </is>
      </c>
    </row>
    <row r="20">
      <c r="A20" s="4" t="inlineStr">
        <is>
          <t>Income and other taxes payable</t>
        </is>
      </c>
      <c r="B20" s="6" t="n">
        <v>879</v>
      </c>
      <c r="C20" s="4" t="inlineStr">
        <is>
          <t xml:space="preserve"> </t>
        </is>
      </c>
      <c r="D20" s="4" t="inlineStr">
        <is>
          <t xml:space="preserve"> </t>
        </is>
      </c>
    </row>
    <row r="21">
      <c r="A21" s="4" t="inlineStr">
        <is>
          <t>Deferred income tax liabilities, net</t>
        </is>
      </c>
      <c r="B21" s="6" t="n">
        <v>5454</v>
      </c>
      <c r="C21" s="4" t="inlineStr">
        <is>
          <t xml:space="preserve"> </t>
        </is>
      </c>
      <c r="D21" s="4" t="inlineStr">
        <is>
          <t xml:space="preserve"> </t>
        </is>
      </c>
    </row>
    <row r="22">
      <c r="A22" s="4" t="inlineStr">
        <is>
          <t>Long-term lease liabilities</t>
        </is>
      </c>
      <c r="B22" s="6" t="n">
        <v>17921</v>
      </c>
      <c r="C22" s="4" t="inlineStr">
        <is>
          <t xml:space="preserve"> </t>
        </is>
      </c>
      <c r="D22" s="4" t="inlineStr">
        <is>
          <t xml:space="preserve"> </t>
        </is>
      </c>
    </row>
    <row r="23">
      <c r="A23" s="4" t="inlineStr">
        <is>
          <t>Total liabilities assumed</t>
        </is>
      </c>
      <c r="B23" s="6" t="n">
        <v>33052</v>
      </c>
      <c r="C23" s="4" t="inlineStr">
        <is>
          <t xml:space="preserve"> </t>
        </is>
      </c>
      <c r="D23" s="4" t="inlineStr">
        <is>
          <t xml:space="preserve"> </t>
        </is>
      </c>
    </row>
    <row r="24">
      <c r="A24" s="4" t="inlineStr">
        <is>
          <t>Total net assets acquired</t>
        </is>
      </c>
      <c r="B24" s="7" t="n">
        <v>62529</v>
      </c>
      <c r="C24" s="7" t="n">
        <v>62500</v>
      </c>
      <c r="D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dependent Operator Notes and Independent Operator Receivables</t>
        </is>
      </c>
      <c r="B1" s="2" t="inlineStr">
        <is>
          <t>12 Months Ended</t>
        </is>
      </c>
    </row>
    <row r="2">
      <c r="B2" s="2" t="inlineStr">
        <is>
          <t>Dec. 28, 2024</t>
        </is>
      </c>
    </row>
    <row r="3">
      <c r="A3" s="3" t="inlineStr">
        <is>
          <t>Receivables [Abstract]</t>
        </is>
      </c>
      <c r="B3" s="4" t="inlineStr">
        <is>
          <t xml:space="preserve"> </t>
        </is>
      </c>
    </row>
    <row r="4">
      <c r="A4" s="4" t="inlineStr">
        <is>
          <t>Independent Operator Notes and Independent Operator Receivables</t>
        </is>
      </c>
      <c r="B4" s="4" t="inlineStr">
        <is>
          <t>Independent Operator Notes and Independent Operator Receivables The amounts included in IO notes and IO receivables consist primarily of funds we loaned to IOs, net of estimated uncollectible amounts. IO notes, which are payable on demand and have no maturity date, typically bear interest at rates between 4.50% and 9.95%. Accrued interest receivable on IO notes is included within the "independent operator receivables and current portion of independent operator notes, net of allowance" line item on the consolidated balance sheets and was $3.0 million and $1.8 million as of December 28, 2024 and December 30, 2023, respectively. There were no IO notes that were past due or on a non-accrual status due to delinquency as of December 28, 2024 or December 30, 2023. Notes and receivables from our IOs participating in our Temporary Commission Adjustment Program ("TCAP"), as detailed below, are not considered to be past due or on a non-accrual status due to delinquency and are excluded from such measures. IO notes and IO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from IOs with stores that have been open for more than 18 months that are participating in our TCAP as of the end of each reporting period. TCAP allows us to provide a greater commission to participating IOs who require assistance in meeting their working capital needs for various reasons, such as new or increased competition or differences in IO skills and experience. • Non-TCAP — Includes the notes and receivables from IOs with stores that have been open for more than 18 months that are not participating in TCAP as of the end of each reporting period. • New store — Includes the notes and receivables from IOs with stores that have been open for less than 18 months as of the end of each reporting period, and may or may not be participating in TCAP. Assets without such shared risk characteristics or credit quality indicators, such as assets with unique circumstances or with delinquencies and historical losses in excess of their TCAP, non-TCAP or new store peers are evaluated on an individual basis. Amounts due from IOs and the related allowances as of December 28, 2024 and December 30, 2023 consisted of the following (amounts in thousands) : Allowance Net Gross Current Portion Long-term Portion Total Current Portion Long-term Portion December 28, 2024 Independent operator notes $ 46,917 $ (368) $ (11,454) $ 35,095 $ 471 $ 34,624 Independent operator receivables 24,054 (5,402) (1,255) 17,397 15,580 1,817 Total $ 70,971 $ (5,770) $ (12,709) $ 52,492 $ 16,051 $ 36,441 Allowance Net Gross Current Portion Long-term Portion Total Current Portion Long-term Portion December 30, 2023 Independent operator notes $ 41,123 $ (754) $ (10,435) $ 29,934 $ 1,800 $ 28,134 Independent operator receivables 18,105 (4,338) (624) 13,143 13,143 — Total $ 59,228 $ (5,092) $ (11,059) $ 43,077 $ 14,943 $ 28,134 A summary of activity in the IO notes and IO receivables allowance was as follows (amounts in thousands): Fiscal Year Ended December 28, December 30, December 31, Beginning balance $ 16,151 $ 14,747 $ 11,912 Provision for IO notes and IO receivables reserves 4,625 3,588 4,160 Write-off of uncollectible IO notes and IO receivables (2,297) (2,184) (1,325) Ending balance $ 18,479 $ 16,151 $ 14,747 The following table presents the gross write-off of IO notes and IO receivables by year of origination for the fiscal year ended December 28, 2024 (amounts in thousands): Fiscal 2024 $ 184 Fiscal 2023 — Fiscal 2022 769 Fiscal 2021 176 Fiscal 2020 — Prior 1,168 Total $ 2,297 The following table presents the outstanding gross balance of IO notes by fiscal year of origination and credit quality indicator as of December 28, 2024 (amounts in thousands): Fiscal Year of Origination Credit Quality Indicator 2024 2023 2022 2021 2020 Prior Total TCAP $ 3,522 $ 3,662 $ 5,542 $ 2,250 $ 1,592 $ 1,384 $ 17,952 Non-TCAP 4,474 4,024 4,213 3,798 1,969 2,029 20,507 New store 6,733 1,725 — — — — 8,458 Total $ 14,729 $ 9,411 $ 9,755 $ 6,048 $ 3,561 $ 3,413 $ 46,917 TCAP IO Notes Notes of IOs participating in our TCAP represented 49.1% and 51.6% of total IO note balances as of December 28, 2024 and December 30, 2023, respectively. A total of $4.2 million of IO notes were added into our TCAP during the fiscal year ended December 28, 2024. The weighted average contractual interest rate of these IO notes was 4.50% as of December 28, 2024, a reduction from the standard rate of 9.95%. In addition, $4.1 million of IO notes were transferred from TCAP to Non-TCAP during the fiscal year ended December 28,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39" customWidth="1" min="2" max="2"/>
    <col width="28" customWidth="1" min="3" max="3"/>
    <col width="22" customWidth="1" min="4" max="4"/>
  </cols>
  <sheetData>
    <row r="1">
      <c r="A1" s="1" t="inlineStr">
        <is>
          <t>Restructuring Plan (Details) - Restructuring Plan $ in Millions</t>
        </is>
      </c>
      <c r="B1" s="2" t="inlineStr">
        <is>
          <t>3 Months Ended</t>
        </is>
      </c>
      <c r="D1" s="2" t="inlineStr">
        <is>
          <t>6 Months Ended</t>
        </is>
      </c>
    </row>
    <row r="2">
      <c r="B2" s="2" t="inlineStr">
        <is>
          <t>Mar. 29, 2025 USD ($) fullTimeEmployee</t>
        </is>
      </c>
      <c r="C2" s="2" t="inlineStr">
        <is>
          <t>Dec. 28, 2024 USD ($) store</t>
        </is>
      </c>
      <c r="D2" s="2" t="inlineStr">
        <is>
          <t>Jun. 28, 2025 USD ($)</t>
        </is>
      </c>
    </row>
    <row r="3">
      <c r="A3" s="3" t="inlineStr">
        <is>
          <t>Restructuring Cost and Reserve [Line Items]</t>
        </is>
      </c>
      <c r="B3" s="4" t="inlineStr">
        <is>
          <t xml:space="preserve"> </t>
        </is>
      </c>
      <c r="C3" s="4" t="inlineStr">
        <is>
          <t xml:space="preserve"> </t>
        </is>
      </c>
      <c r="D3" s="4" t="inlineStr">
        <is>
          <t xml:space="preserve"> </t>
        </is>
      </c>
    </row>
    <row r="4">
      <c r="A4" s="4" t="inlineStr">
        <is>
          <t>Leases terminated, number of stores to be opened in fiscal 2025 | store</t>
        </is>
      </c>
      <c r="B4" s="4" t="inlineStr">
        <is>
          <t xml:space="preserve"> </t>
        </is>
      </c>
      <c r="C4" s="6" t="n">
        <v>15</v>
      </c>
      <c r="D4" s="4" t="inlineStr">
        <is>
          <t xml:space="preserve"> </t>
        </is>
      </c>
    </row>
    <row r="5">
      <c r="A5" s="4" t="inlineStr">
        <is>
          <t>Leases terminated, number of stores to be opened in fiscal 2026 | store</t>
        </is>
      </c>
      <c r="B5" s="4" t="inlineStr">
        <is>
          <t xml:space="preserve"> </t>
        </is>
      </c>
      <c r="C5" s="6" t="n">
        <v>8</v>
      </c>
      <c r="D5" s="4" t="inlineStr">
        <is>
          <t xml:space="preserve"> </t>
        </is>
      </c>
    </row>
    <row r="6">
      <c r="A6" s="4" t="inlineStr">
        <is>
          <t>Long-lived assets impairment</t>
        </is>
      </c>
      <c r="B6" s="4" t="inlineStr">
        <is>
          <t xml:space="preserve"> </t>
        </is>
      </c>
      <c r="C6" s="5" t="n">
        <v>6.7</v>
      </c>
      <c r="D6" s="4" t="inlineStr">
        <is>
          <t xml:space="preserve"> </t>
        </is>
      </c>
    </row>
    <row r="7">
      <c r="A7" s="4" t="inlineStr">
        <is>
          <t>Forecas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Number of positions eliminated (approximately) | fullTimeEmployee</t>
        </is>
      </c>
      <c r="B9" s="6" t="n">
        <v>40</v>
      </c>
      <c r="C9" s="4" t="inlineStr">
        <is>
          <t xml:space="preserve"> </t>
        </is>
      </c>
      <c r="D9" s="4" t="inlineStr">
        <is>
          <t xml:space="preserve"> </t>
        </is>
      </c>
    </row>
    <row r="10">
      <c r="A10" s="4" t="inlineStr">
        <is>
          <t>Severance costs</t>
        </is>
      </c>
      <c r="B10" s="5" t="n">
        <v>1.6</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xpected cost</t>
        </is>
      </c>
      <c r="B13" s="4" t="inlineStr">
        <is>
          <t xml:space="preserve"> </t>
        </is>
      </c>
      <c r="C13" s="6" t="n">
        <v>52</v>
      </c>
      <c r="D13" s="4" t="inlineStr">
        <is>
          <t xml:space="preserve"> </t>
        </is>
      </c>
    </row>
    <row r="14">
      <c r="A14" s="4" t="inlineStr">
        <is>
          <t>Expected cost, cash expenditures</t>
        </is>
      </c>
      <c r="B14" s="4" t="inlineStr">
        <is>
          <t xml:space="preserve"> </t>
        </is>
      </c>
      <c r="C14" s="6" t="n">
        <v>36</v>
      </c>
      <c r="D14" s="4" t="inlineStr">
        <is>
          <t xml:space="preserve"> </t>
        </is>
      </c>
    </row>
    <row r="15">
      <c r="A15" s="4" t="inlineStr">
        <is>
          <t>Minimum | Forecas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Legal and other professional fees</t>
        </is>
      </c>
      <c r="B17" s="4" t="inlineStr">
        <is>
          <t xml:space="preserve"> </t>
        </is>
      </c>
      <c r="C17" s="4" t="inlineStr">
        <is>
          <t xml:space="preserve"> </t>
        </is>
      </c>
      <c r="D17" s="5" t="n">
        <v>4.5</v>
      </c>
    </row>
    <row r="18">
      <c r="A18" s="4" t="inlineStr">
        <is>
          <t>Max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xpected cost</t>
        </is>
      </c>
      <c r="B20" s="4" t="inlineStr">
        <is>
          <t xml:space="preserve"> </t>
        </is>
      </c>
      <c r="C20" s="6" t="n">
        <v>61</v>
      </c>
      <c r="D20" s="4" t="inlineStr">
        <is>
          <t xml:space="preserve"> </t>
        </is>
      </c>
    </row>
    <row r="21">
      <c r="A21" s="4" t="inlineStr">
        <is>
          <t>Expected cost, cash expenditures</t>
        </is>
      </c>
      <c r="B21" s="4" t="inlineStr">
        <is>
          <t xml:space="preserve"> </t>
        </is>
      </c>
      <c r="C21" s="6" t="n">
        <v>45</v>
      </c>
      <c r="D21" s="4" t="inlineStr">
        <is>
          <t xml:space="preserve"> </t>
        </is>
      </c>
    </row>
    <row r="22">
      <c r="A22" s="4" t="inlineStr">
        <is>
          <t>Maximum | Forecas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Legal and other professional fees</t>
        </is>
      </c>
      <c r="B24" s="4" t="inlineStr">
        <is>
          <t xml:space="preserve"> </t>
        </is>
      </c>
      <c r="C24" s="4" t="inlineStr">
        <is>
          <t xml:space="preserve"> </t>
        </is>
      </c>
      <c r="D24" s="13" t="n">
        <v>6.5</v>
      </c>
    </row>
    <row r="25">
      <c r="A25" s="4" t="inlineStr">
        <is>
          <t>Contract Terminatio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Lease termination impairment loss</t>
        </is>
      </c>
      <c r="B27" s="4" t="inlineStr">
        <is>
          <t xml:space="preserve"> </t>
        </is>
      </c>
      <c r="C27" s="5" t="n">
        <v>9.199999999999999</v>
      </c>
      <c r="D27" s="4" t="inlineStr">
        <is>
          <t xml:space="preserve"> </t>
        </is>
      </c>
    </row>
    <row r="28">
      <c r="A28" s="4" t="inlineStr">
        <is>
          <t>Contract Termination | Minimum | Forecast</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Lease termination impairment loss</t>
        </is>
      </c>
      <c r="B30" s="4" t="inlineStr">
        <is>
          <t xml:space="preserve"> </t>
        </is>
      </c>
      <c r="C30" s="4" t="inlineStr">
        <is>
          <t xml:space="preserve"> </t>
        </is>
      </c>
      <c r="D30" s="6" t="n">
        <v>30</v>
      </c>
    </row>
    <row r="31">
      <c r="A31" s="4" t="inlineStr">
        <is>
          <t>Contract Termination | Maximum | Forecast</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Lease termination impairment loss</t>
        </is>
      </c>
      <c r="B33" s="4" t="inlineStr">
        <is>
          <t xml:space="preserve"> </t>
        </is>
      </c>
      <c r="C33" s="4" t="inlineStr">
        <is>
          <t xml:space="preserve"> </t>
        </is>
      </c>
      <c r="D33" s="7" t="n">
        <v>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3:12Z</dcterms:created>
  <dcterms:modified xmlns:dcterms="http://purl.org/dc/terms/" xmlns:xsi="http://www.w3.org/2001/XMLSchema-instance" xsi:type="dcterms:W3CDTF">2025-02-26T21:03:12Z</dcterms:modified>
</cp:coreProperties>
</file>